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Acquisitions" sheetId="8" r:id="rId8"/>
    <s:sheet name="Short-Term Investments" sheetId="9" r:id="rId9"/>
    <s:sheet name="Goodwill and Intangible Assets" sheetId="10" r:id="rId10"/>
    <s:sheet name="Income Taxes" sheetId="11" r:id="rId11"/>
    <s:sheet name="Operating Lease Commitments" sheetId="12" r:id="rId12"/>
    <s:sheet name="Employee Benefit Plan" sheetId="13" r:id="rId13"/>
    <s:sheet name="Line of Credit" sheetId="14" r:id="rId14"/>
    <s:sheet name="Stockholders' Equity" sheetId="15" r:id="rId15"/>
    <s:sheet name="Sales-Type Lease Receivable and" sheetId="16" r:id="rId16"/>
    <s:sheet name="Commitments and Contingencies" sheetId="17" r:id="rId17"/>
    <s:sheet name="Quarterly Financial Information" sheetId="18" r:id="rId18"/>
    <s:sheet name="Subsequent Events" sheetId="19" r:id="rId19"/>
    <s:sheet name="SCHEDULE II VALUATION AND QUALI" sheetId="20" r:id="rId20"/>
    <s:sheet name="Summary of Significant Accoun21" sheetId="21" r:id="rId21"/>
    <s:sheet name="Summary of Significant Accoun22" sheetId="22" r:id="rId22"/>
    <s:sheet name="Acquisitions (Tables)" sheetId="23" r:id="rId23"/>
    <s:sheet name="Short-Term Investments (Tables)" sheetId="24" r:id="rId24"/>
    <s:sheet name="Goowill and Intangible Assets (" sheetId="25" r:id="rId25"/>
    <s:sheet name="Income Taxes (Tables)" sheetId="26" r:id="rId26"/>
    <s:sheet name="Operating Lease Commitments (Ta" sheetId="27" r:id="rId27"/>
    <s:sheet name="Stockholders' Equity (Tables)" sheetId="28" r:id="rId28"/>
    <s:sheet name="Leases Receivable and Leases Pa" sheetId="29" r:id="rId29"/>
    <s:sheet name="Quarterly Financial Informati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Acquisitions - Bear Data Soluti" sheetId="37" r:id="rId37"/>
    <s:sheet name="Acquisitions - Strategic Techno" sheetId="38" r:id="rId38"/>
    <s:sheet name="Short-Term Investments (Details" sheetId="39" r:id="rId39"/>
    <s:sheet name="Goodwill and Intangible Assets " sheetId="40" r:id="rId40"/>
    <s:sheet name="Income Taxes - Reconciliation ," sheetId="41" r:id="rId41"/>
    <s:sheet name="Income Taxes (Details)" sheetId="42" r:id="rId42"/>
    <s:sheet name="Operating Lease Commitments (De" sheetId="43" r:id="rId43"/>
    <s:sheet name="Operating Lease Commitments - F" sheetId="44" r:id="rId44"/>
    <s:sheet name="Employee Benefit Plan (Details)" sheetId="45" r:id="rId45"/>
    <s:sheet name="Line of Credit (Details)" sheetId="46" r:id="rId46"/>
    <s:sheet name="Stockholders' Equity - Repurcha" sheetId="47" r:id="rId47"/>
    <s:sheet name="Stockholders' Equity - Stock Co" sheetId="48" r:id="rId48"/>
    <s:sheet name="Stockholders' Equity - Stock Op" sheetId="49" r:id="rId49"/>
    <s:sheet name="Leases Receivable and Leases 50" sheetId="50" r:id="rId50"/>
    <s:sheet name="Commitments and Contingencies (" sheetId="51" r:id="rId51"/>
    <s:sheet name="Quarterly Financial Informati52" sheetId="52" r:id="rId52"/>
    <s:sheet name="Subsequent Events (Details)" sheetId="53" r:id="rId53"/>
    <s:sheet name="SCHEDULE II VALUATION AND QUA54" sheetId="54" r:id="rId54"/>
  </s:sheets>
  <s:definedNames/>
  <s:calcPr calcId="124519" calcMode="auto" fullCalcOnLoad="1"/>
</s:workbook>
</file>

<file path=xl/sharedStrings.xml><?xml version="1.0" encoding="utf-8"?>
<sst xmlns="http://schemas.openxmlformats.org/spreadsheetml/2006/main" uniqueCount="852">
  <si>
    <t>Document and Entity Information - USD ($)</t>
  </si>
  <si>
    <t>12 Months Ended</t>
  </si>
  <si>
    <t>Dec. 31, 2015</t>
  </si>
  <si>
    <t>Mar. 07, 2016</t>
  </si>
  <si>
    <t>Jun. 30, 2015</t>
  </si>
  <si>
    <t>Document and Entity Information</t>
  </si>
  <si>
    <t>Entity Registrant Name</t>
  </si>
  <si>
    <t>DATALINK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Accounts receivable, net</t>
  </si>
  <si>
    <t>Net working capital receivable from acquisition</t>
  </si>
  <si>
    <t>Lease receivable</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term lease receivable</t>
  </si>
  <si>
    <t>Other assets</t>
  </si>
  <si>
    <t>Total assets</t>
  </si>
  <si>
    <t>Current liabilities</t>
  </si>
  <si>
    <t>Floor plan line of credit</t>
  </si>
  <si>
    <t>Accounts payable</t>
  </si>
  <si>
    <t>Lease payable</t>
  </si>
  <si>
    <t>Accrued commissions</t>
  </si>
  <si>
    <t>Accrued sales and use taxes</t>
  </si>
  <si>
    <t>Accrued expenses, other</t>
  </si>
  <si>
    <t>Income tax payable</t>
  </si>
  <si>
    <t>Customer deposits</t>
  </si>
  <si>
    <t>Current deferred revenue from customer support contracts</t>
  </si>
  <si>
    <t>Other current liabilities</t>
  </si>
  <si>
    <t>Total current liabilities</t>
  </si>
  <si>
    <t>Deferred revenue from customer support contracts, non-current</t>
  </si>
  <si>
    <t>Long-term leases payable</t>
  </si>
  <si>
    <t>Other liabilities, non-current</t>
  </si>
  <si>
    <t>Total liabilities</t>
  </si>
  <si>
    <t>Commitments and contingencies (Notes 6, 7, 8, 10 and 11)</t>
  </si>
  <si>
    <t xml:space="preserve"> </t>
  </si>
  <si>
    <t>Stockholders' equity</t>
  </si>
  <si>
    <t>Common stock, $0.001 par value, 50,000,000 shares authorized, 22,627,322 and 22,876,753 shares issued and outstanding as of December 31, 2015 and 2014, respectively</t>
  </si>
  <si>
    <t>Additional paid-in capital</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Net sales:</t>
  </si>
  <si>
    <t>Product sales</t>
  </si>
  <si>
    <t>Service sales</t>
  </si>
  <si>
    <t>Total net sales</t>
  </si>
  <si>
    <t>Cost of sales:</t>
  </si>
  <si>
    <t>Cost of product sales</t>
  </si>
  <si>
    <t>Cost of services</t>
  </si>
  <si>
    <t>Total cost of sales</t>
  </si>
  <si>
    <t>Gross profit</t>
  </si>
  <si>
    <t>Operating expense:</t>
  </si>
  <si>
    <t>Sales and marketing</t>
  </si>
  <si>
    <t>General and administrative</t>
  </si>
  <si>
    <t>Engineering</t>
  </si>
  <si>
    <t>Integration and transaction costs</t>
  </si>
  <si>
    <t>Amortization of intangibles</t>
  </si>
  <si>
    <t>Total operating expenses</t>
  </si>
  <si>
    <t>Earnings from operations</t>
  </si>
  <si>
    <t>Other income (expense):</t>
  </si>
  <si>
    <t>Gain (loss) on settlement related to StraTech acquisition</t>
  </si>
  <si>
    <t>Interest income</t>
  </si>
  <si>
    <t>Interest expense</t>
  </si>
  <si>
    <t>Other, net</t>
  </si>
  <si>
    <t>Net 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CONSOLIDATED STATEMENTS OF STOCKHOLDERS' EQUITY - USD ($) $ in Thousands</t>
  </si>
  <si>
    <t>Common Stock</t>
  </si>
  <si>
    <t>Additional Paid-in Capital</t>
  </si>
  <si>
    <t>Retained Earnings</t>
  </si>
  <si>
    <t>Total</t>
  </si>
  <si>
    <t>Balances at Dec. 31, 2012</t>
  </si>
  <si>
    <t>Balances (in shares) at Dec. 31, 2012</t>
  </si>
  <si>
    <t>Increase Decrease in Stockholders' Equity</t>
  </si>
  <si>
    <t>Stock option and restricted stock expense</t>
  </si>
  <si>
    <t>Stock option and restricted stock expense (in shares)</t>
  </si>
  <si>
    <t>Excess tax benefit (expense) from stock compensation</t>
  </si>
  <si>
    <t>Tax withholding payments reimbursed by restricted stock</t>
  </si>
  <si>
    <t>Tax withholding payments reimbursed by restricted stock (in shares)</t>
  </si>
  <si>
    <t>Common shares issued under exercise of stock options</t>
  </si>
  <si>
    <t>Common shares issued under exercise of stock options (in shares)</t>
  </si>
  <si>
    <t>Issuance of common stock for secondary offering, net of offering costs</t>
  </si>
  <si>
    <t>Issuance of common stock for secondary offering, net of offering costs (in shares)</t>
  </si>
  <si>
    <t>Stock receivable from settlement of StraTech acquisition</t>
  </si>
  <si>
    <t>Measurement period adjustments for StraTech acquisition</t>
  </si>
  <si>
    <t>Balances at Dec. 31, 2013</t>
  </si>
  <si>
    <t>Balances (in shares) at Dec. 31, 2013</t>
  </si>
  <si>
    <t>Issuance of common stock for StraTech and Bear Data acquisition</t>
  </si>
  <si>
    <t>Issuance of common stock for StraTech and Bear Data acquisition (in shares)</t>
  </si>
  <si>
    <t>Forfeiture of common stock related to StraTech acquisition</t>
  </si>
  <si>
    <t>Forfeiture of common stock related to StraTech acquisition (Shares)</t>
  </si>
  <si>
    <t>Balances at Dec. 31, 2014</t>
  </si>
  <si>
    <t>Balances (in shares) at Dec. 31, 2014</t>
  </si>
  <si>
    <t>Restricted stock expense</t>
  </si>
  <si>
    <t>Restricted stock expense (in shares)</t>
  </si>
  <si>
    <t>Repurchase of common stock</t>
  </si>
  <si>
    <t>Repurchase of common stock (in shares)</t>
  </si>
  <si>
    <t>Balances at Dec. 31, 2015</t>
  </si>
  <si>
    <t>Balances (in shares) at Dec. 31, 2015</t>
  </si>
  <si>
    <t>CONSOLIDATED STATEMENTS OF CASH FLOWS - USD ($) $ in Thousands</t>
  </si>
  <si>
    <t>Cash flows from operating activities:</t>
  </si>
  <si>
    <t>Adjustments to reconcile net earnings to net cash provided by (used in) operating activities:</t>
  </si>
  <si>
    <t>Change in fair value of short-term investments</t>
  </si>
  <si>
    <t>Provision (benefit) for bad debts</t>
  </si>
  <si>
    <t>Depreciation</t>
  </si>
  <si>
    <t>Amortization of finite-lived intangibles</t>
  </si>
  <si>
    <t>(Gain) loss on settlement related to StraTech acquisition</t>
  </si>
  <si>
    <t>Deferred income taxes</t>
  </si>
  <si>
    <t>Stock-based compensation expense</t>
  </si>
  <si>
    <t>Excess tax (expense) benefit from stock compensation</t>
  </si>
  <si>
    <t>Changes in operating assets and liabilities, net of effects of acquisitions:</t>
  </si>
  <si>
    <t>Accounts receivable, net and leases receivable</t>
  </si>
  <si>
    <t>Inventories</t>
  </si>
  <si>
    <t>Deferred customer support contract costs/revenues, net</t>
  </si>
  <si>
    <t>Accounts payable and leases payable</t>
  </si>
  <si>
    <t>Accrued expenses</t>
  </si>
  <si>
    <t>Income tax payable (receivable), net</t>
  </si>
  <si>
    <t>Other</t>
  </si>
  <si>
    <t>Net cash provided by (used in) operating activities</t>
  </si>
  <si>
    <t>Cash flows from investing activities:</t>
  </si>
  <si>
    <t>Sale and maturities of trading securities</t>
  </si>
  <si>
    <t>Purchases of trading securities</t>
  </si>
  <si>
    <t>Purchase of property and equipment</t>
  </si>
  <si>
    <t>Payment for acquisitions, net of cash acquired</t>
  </si>
  <si>
    <t>Net cash provided by (used in) investing activities</t>
  </si>
  <si>
    <t>Cash flows from financing activities:</t>
  </si>
  <si>
    <t>Net payments under line of credit</t>
  </si>
  <si>
    <t>Net proceeds (payments) from floor plan line of credit</t>
  </si>
  <si>
    <t>Proceeds from stock offering, net of offering costs</t>
  </si>
  <si>
    <t>Proceeds from issuance of common stock from stock option exercise</t>
  </si>
  <si>
    <t>Net cash provided by (used in) financing activities</t>
  </si>
  <si>
    <t>In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Supplementary non-cash investing and financing activities:</t>
  </si>
  <si>
    <t>Stock issued as consideration for acquisition</t>
  </si>
  <si>
    <t>Stock receivable for settlement of StraTech acquisition</t>
  </si>
  <si>
    <t>Receivable due from seller of Bear Data</t>
  </si>
  <si>
    <t>Summary of Significant Accounting Policies</t>
  </si>
  <si>
    <t>Summary of Significant Accounting Policies:</t>
  </si>
  <si>
    <t>1. Summary of Significant Accounting Policies:
Description of Business:
Datalink Corporation provides solutions and services that help make data centers more efficient, manageable and responsive to changing business needs. Focused on midsize and large companies, we help companies migrate from physical to virtual data centers, ensure data protection and optimize enterprise networks. We derive our revenues principally from designing, installing and supporting data center solutions. Our solutions and services span four areas: cloud; data center transformation; next-generation technology; and security. We are frequently engaged to consult and provide assistance in the installation of data center solutions and to provide support services subsequent to the installation.
Recently Issued and Adopted Accounting Standard:
In February 2016, the FASB issued Accounting Standards Update 2016-02, Leases (Topic 842), which is the final standard on the accounting for leases. ASU 2016-02 was issued in three parts: (a) Section A, "Leases: Amendments to the FASB Accounting Standards Codification®," Section B, "Conforming Amendments Related to Leases: Amendments to the FASB Accounting Standards Codification®," and Section C, "Background Information and Basis for Conclusion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For many entities, this could significantly affect the financial ratios they use for external reporting and other purposes, such as debt covenant compliance. The ASU is not effective until 2019 for calendar year public business entities and 2020 for all other calendar year entities. We are currently determining our implementation approach for this standard and assessing the impact it may have on our consolidated financial statements.
In January 2016, the FASB issued Accounting Standards Update 2016-01, Financial Instruments—Overall (Subtopic 825-10): Recognition and Measurement of Financial Assets and Financial Liabilities, which is the final standard on the recognition and measurement of financial instruments. The ASU applies to all entities that hold financial assets or owe financial liabilities and represents the finalization of just one component of the FASB's broader financial instruments project. The most far-reaching ramification of the ASU is the elimination of the available-for-sale classification for equity securities and a new requirement to carry those equity securities with readily determinable fair values at fair value through net income. Other notable changes brought about by the ASU involve: (a) applying a practicability exception from fair value accounting to equity securities that do not have a readily determinable fair value, (b) assessing the need for a valuation allowance for a deferred tax asset related to an available-for-sale debt security, (c) applying the fair value option to liabilities and the treatment of changes in fair value attributable to instrument-specific credit risk and (d) adding disclosures and eliminating certain disclosures. The ASU is not effective until 2018 for calendar year public business entities, certain provisions can be early adopted by public business entities in financial statements that have not been issued, and by other entities, in financial statements that have not been made available for issuance. We are currently determining our implementation approach for this standard and assessing the impact it may have on our consolidated financial statements.
In November 2015, the FASB issued Accounting Standards Update 2015-17, Balance Sheet Classification of Deferred Taxes, which simplifies the presentation of deferred tax assets. The updated guidance requires that deferred tax assets and liabilities be classified as noncurrent in a classified balance sheet. The effective date for the standard is for fiscal year and interim periods within those years beginning after December 15, 2016. Early adoption is permitted and the ASU allows for either retrospective or prospective application. We early adopted the ASU in the fourth quarter of 2015 with retrospective application and prior period amounts were reclassified. For 2014, our long term deferred tax asset of $6.9 million has been netted with our current deferred tax liability of $2.3 million for a net deferred tax asset of $4.6 million.
In September 2015, the FASB issued Accounting Standards Update 2015-16, Accounting for Measurement Period Adjustments in a Business Combination ("ASU 2015-16"),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We do not expect that the adoption of ASU 2015-16 will have a significant impact on our consolidated financial statements.
In July 2015, the FASB issued Accounting Standards Update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We currently do not anticipate the adoption of this standard will have a material impact on our consolidated financial statements.
In July 2015, the FASB deferred the effective date of guidance that was originally issued in May 2014 in Accounting Standards Update 2014-09, Revenue from Contracts with Customers ("ASU 2014-09").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We are currently determining our implementation approach for this standard and assessing the impact it may have on our consolidated financial statements.
In June 2015, the FASB issued Accounting Standards Update 2015-10, "Technical Corrections and Improvements," which makes minor amendments to the FASB Accounting Standards Codification. The technical corrections are divided into four main categories: amendments to align codification wording with that in the pre-codification standards; corrections to references and clarification of guidance to avoid misapplication and misinterpretation; minor edits to simplify the codification and thereby improve its usefulness; and minor enhancements to codification guidance that are not expected to have a significant effect on current practice. The provisions of ASU 2015-10 are effective for fiscal years beginning after December 15, 2015. We do not expect that the adoption of ASU 2015-10 will have significant impact on our consolidated financial statements.
In April 2015, the FASB issued Accounting Standards Update 2015-05, Customer's Accounting for Fees in a Cloud Computing Arrangement ("ASU 2015-05"), related to cloud computing arrangements. ASU 2015-05 sets forth guidance on accounting for fees paid in a cloud computing arrangement and specifically outlines how to determine whether a cloud computing arrangement contains a software license or is solely a service contract. ASU 2015-05 will be effective for annual and interim reporting periods beginning after December 15, 2015 and permits early adoption. We currently do not anticipate that the adoption of this standard will have a material impact on our consolidated financial statements.
In January 2015, the FASB issued Accounting Standards Update 2015-01, Simplifying Income Statement Presentation by Eliminating the Concept of Extraordinary Items, an update to ASC Topic 225—Income Statement ("ASU 2015-01"), which eliminates from accounting principles generally accepted in the United States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We currently do not anticipate the adoption of this standard will have a material impact on our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this ASU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currently do not anticipate the adoption of this standard will have a material impact on our consolidated financial statement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reserve for doubtful accounts, reserve for obsolete and slow moving (excess) inventory and impairment analysis of goodwill and long-lived assets and fair value of assets and liabilities acquired in business combinations. Actual results could differ from those estimates.
Cash and Cash Equivalents:
Cash equivalents consist principally of money market funds with original maturities of three months or less, are readily convertible to cash and are stated at cost, which approximates fair value. We maintain our cash in bank deposit and money market accounts which, at times, may exceed federally insured limits. In addition, we have cash in foreign bank accounts of approximately $7.4 million and $64,000, respectively, at December 31, 2015 and 2014. We have not experienced any losses in such accounts.
Short term Investments:
Our short term investments consist principally of commercial paper, corporate bonds and interest-bearing CDs. We categorize these investments as trading securities and record them at fair value. We classify investments with maturities of 90 days or less from the date of purchase as cash equivalents; investments with maturities of greater than 90 days from the date of purchase but less than one year generally as short term investments; and investments with maturities of greater than one year from the date of purchase generally as long term investments.
Accounts Receivable:
We carry accounts receivable at original invoice amount less an estimate made for doubtful receivables based on a review of all outstanding amounts on a monthly basis. Management determines the allowance for doubtful accounts by regularly evaluating individual client receivables and considering a client's financial condition and credit history and current economic conditions. We write off accounts receivable when deemed uncollectible, which is generally in excess of a year past due provided it has no additional information to suggest we should continue to expect client payment. We record recoveries of accounts receivable previously written off when received.
We recorded accounts receivable net of the reserve for doubtful accounts of $422,000 and $460,000 at December 31, 2015 and 2014, respectively.
Concentration of Credit Risk:
We have no clients that comprised more than 10% of our net sales in 2015, 2014, or 2013. However, our top five clients collectively accounted for 13%, 7%, and 10% of its 2015, 2014, and 2013 revenues, respectively.
Inventories:
Inventories, including inventories shipped but not installed, principally consist of data storage products and components, valued at the lower of cost or market with cost determined on a first-in, first-out (FIFO) method. We reduced inventories for obsolete and slow moving reserves by $102,000 and $87,000 at December 31, 2015 and 2014, respectively.
Property and Equipment:
We state property and equipment, including purchased software, at cost. We provide for depreciation and amortization by charges to operations using the straight-line method over the estimated useful lives of the assets (ranging from 2 to 10 years). We amortize leasehold improvements on a straight-line basis over the shorter of their estimated useful lives or the underlying lease term. We remove the costs and related accumulated depreciation and amortization on asset disposals from the accounts and include any gain or loss in operating expenses. We capitalize major renewals and betterments, but charge maintenance and repairs to current operations when incurred.
December 31,
2015
2014
(in thousands)
Property and equipment:
Construction in process
$
$
Leasehold improvements
Furniture and fixtures
Equipment
Computers and software
​
​
​
​
​
​
​
​
Less accumulated depreciation and amortization
)
)
​
​
​
​
​
​
​
​
$
$
​
​
​
​
​
​
​
​
​
​
​
​
​
​
​
​
Goodwill:
We assess the carrying amount of our goodwill for potential impairment annually or more frequently if events or a change in circumstances indicate that impairment may have occurred. We have only one operating segment and reporting unit, as we have only one component that earns revenues and incurs expenses for which discrete financial information is available and reviewed by our chief operating decision maker for purposes of allocating resources and assessing performance. Our measurement date is December 31 st of each year.
Testing for goodwill impairment is a two-step process. The first step screens for potential impairment. If there is an indication of possible impairment, we must complete the second step to measure the amount of impairment loss, if any. The first step of the goodwill impairment test, used to identify potential impairment, compares the fair value of our reporting unit (our company as a whole) with the carrying value of our net assets. If fair value is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 At each of December 31, 2015 and 2014, we determined that our goodwill was not impaired.
Historically, our market capitalization has been well above the carrying value of our net assets and there has been no indication of potential impairment. However, during the third and fourth quarters of 2015, the price of our common stock was significantly impacted by the volatility in the U.S. equity markets. The price of our common stock reached a low of $5.34 during the third quarter and $5.70 during the fourth quarter of 2015, respectively, and closed at $6.80 on December 31, 2015. These lows in the price of our common stock coincided with fluctuations in the equity markets for the second half of 2015. As of December 31, 2015, our market capitalization was approximately $153.9 million as compared to our stockholders' equity at December 31, 2015 of $164.8 million.
We believe that our fair value exceeds our market capitalization because our fair value should include a control premium. A control premium is the amount that a buyer is willing to pay over the current market price of a company as indicated by the traded price per share (i.e. market capitalization), in order to acquire a controlling interest. The premium is justified by the expected synergies, such as the expected increase in cash flow resulting from cost savings and revenue enhancements. We utilized data from Capital IQ for all transactions involving U.S. companies with the same industry classification as us during the past 12 months. The data indicated a wide range of control premiums and we selected 30 percent as an appropriate control premium in determining fair value. Applying a control premium of 30 percent resulted in a controlling basis value of $200 million, which is in excess of our stockholders' equity at December 31, 2015 of $164.8 million and indicates there is not an impairment of goodwill as of December 31, 2015.
Valuation of Long-Lived Assets:
We perform an impairment test for finite-lived assets and other long-lived assets, such as property and equipment and finite-lived intangible assets, whenever events or changes in circumstances indicate that we may not recover the carrying value of such assets. We recognize impairment based on the difference between the fair value of the asset and its carrying value. We generally measures fair value based on discounted cash flow analyses. For 2015 and 2014, we identified no triggering events that required us to evaluate the impairment of our long-lived assets.
Stock Compensation Plans:
We utilize the fair value method of accounting to account for share-based compensation awards. This requires us to measure and recognize in our statements of operations the expense associated with all share-based payment awards made to employees and directors based on estimated fair values. We use the Black-Scholes model to determine the fair value of share-based payment awards. Stock-based compensation expense was $5.4 million, for 2015, and $4.0 million for 2014, and 2013, respectively.
Income Taxes:
We calculate income taxes using the asset and liability method of accounting for income taxes. Under the liability method, we record deferred income taxes to reflect the tax consequences in future years of temporary differences between the tax bases of assets and liabilities and their financial reporting amounts using enacted tax rates for the years in which we expect these items to affect taxable income. We establish valuation allowances when necessary to reduce deferred tax assets to the amount we expect are more likely than not to realize. Income tax expense is the tax payable for the period and the change during the period in deferred tax assets and liabilities.
Uncertain Tax Positions:
We utilize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Included in the balance of unrecognized tax benefits at December 31, 2015 are potential benefits of $209,000 that if recognized, would affect the effective tax rate. We do not anticipate that the total amount of unrecognized tax benefits as of December 31, 2015 will change significantly in the next 12 months. At December 31, 2014, included in the balance of unrecognized tax benefits are potential benefits of $236,000 that if recognized, would affect the effective tax rate. We have no accrued interest and penalties as of December 31, 2015 and 2014. To the extent we accrue interest and penalties, we recognize accrued interest and penalties related to unrecognized tax benefits as a component of income tax expense.
Revenue Recognition:
Product Sales. We sell software and hardware products on both a "free-standing" basis without any services and as data center solutions bundled with installation and configuration services ("bundled arrangements"). Under either arrangement, we recognize revenue from the sales of products, primarily hardware and essential software, when persuasive evidence of an arrangement exists, shipment has occurred and title has transferred, the sales price is fixed or determinable, and collection of the resulting receivable is reasonably assured. In client arrangements where a formal acceptance of products is required by the client, revenue is recognized upon meeting such acceptance criteria.
Service Sales. In addition to installation and configuration services provided by us or third party vendors as part of its bundled arrangements, our service sales include postcontract customer support ("PCS") and consulting services. On our balance sheet, deferred revenue relates to PCS for which customers have paid or have been invoiced but for which we have not yet recognized the applicable services revenue. Revenue from extended service contracts is recognized ratably over the contract term, generally one to three years. Professional services are offered under time and material or fixed fee-based contracts or as part of multiple-element arrangements. Professional services revenue is recognized as services are performed when sold on a stand-alone basis. Our service sales include customer support contracts and consulting services.
Postcontract Customer Support Contracts. When we sell hardware and/or software products to our clients, we enter into service contracts with them. These contracts are support service agreements. A majority of the time, our internal support desk first assists the client by performing an initial technical triage to determine the source of the problem and whether we can direct the client on how to fix the problem. If our internal support desk cannot solve the problem, it transfers the client to the manufacturer or its designated service organization.
When we do not provide "first call" assistance, usually because the manufacturer has not authorized us to do so, our clients call the manufacturer or its designated service organization directly for both the initial technical triage and any follow-up assistance. If the client calls us first, we transfer the client to the third party.
In both scenarios above, we purchase third party support contracts from the manufacturers for their services. In accordance with our agreements, and consistent with standard industry practice, we prepay the third party based on its "list price" for maintenance on the specific hardware or software products we have sold, less our negotiated discounts with the third party. Terms are generally net 30 days. If we provide the initial "first call" services, our discounts off of list price are more substantial. In all cases, we are the primary obligor in the transaction. The client ultimately holds us responsible for fulfillment of the third party support contracts and we bear credit risk in the event of nonpayment by the client.
We report customer support contract revenue on a gross basis because there are sufficient indicators in the aggregate that we should be reporting these revenues on a gross basis in accordance with ASC Topic 605-45, Reporting Revenue Gross as a Principle versus Net as an Agent. We usually present quotations for maintenance arrangements to our clients without differentiating as to whether we, or a third party, are providing the service. Accordingly, we are, from our clients' perspectives, the primary obligor on our maintenance arrangements. We directly enter into the agreements with our clients to provide maintenance services. In all cases, we set the price to our client for the maintenance arrangements, whether or not we provide our first call services, and bill our clients for the maintenance arrangement. We owe various third parties regardless of whether we collect from our client. We are also contractually obligated to provide or arrange to provide these underlying support services to our clients in the unlikely event that the manufacturer or its designated service organization fails to perform according to the terms of our contract.
When we sell a service contract as part of a bundled arrangement, we use vendor specific objective evidence ("VSOE") to allocate revenue to the service contract element. In all cases, we defer revenues and incremental direct costs resulting from obtaining our service contracts and amortize them into operations over the term of the contracts, which are generally twelve months. We defer customer support costs as allowed under ASC Topic 605-10-S99 based on the guidance in ASC Topic 605-20. The deferred costs we capitalize consist of direct and incremental costs we prepay to third parties for direct support to our clients under our contract terms. We defer our customer support contract revenues and their related costs because significant obligations remain after contract execution. For example, we provide routine help desk assistance to our clients and assist them in contacting our vendors for additional support services.
Consulting Services. Some clients engage us to analyze their existing data center architectures and offer recommendations. Other clients engage us to assist them on-site with extended data center infrastructure projects, to support their data center environments and to help with long-term data center design challenges. For these types of consulting services that do not include the sale of hardware or software products, we recognize revenues as we perform these services.
Multiple Element Arrangements. In October 2009, the FASB amended the Accounting Standards Codification ("ASC") as summarized in Accounting Standards Update ("ASU") No. 2009-14, Software (Topic 985): Certain Revenue Arrangements That Include Software Elements, and ASU No. 2009-13, Revenue Recognition (Topic 605): Multiple-Deliverable Revenue Arrangements. ASU 2009-14 amended industry specific revenue accounting guidance for software and software related transactions to exclude from its scope tangible products containing software components and non-software components that function together to deliver the product's essential functionality, or what we refer to as essential software. We also sell non-essential software, which continues to be in the scope of ASC 985-605. ASU 2009-13 amended the accounting for multiple-element arrangements to provide guidance on how the deliverables in an arrangement should be separated and eliminates the use of the residual method. ASU 2009-13 also required an entity to allocate revenue using the relative selling price method.
ASU 2009-13 establishes a hierarchy of evidence to determine the stand-alone selling price of a deliverable based on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In certain instances, we are not able to establish VSOE for all deliverables in an arrangement with multiple elements. This may be due to infrequent sales of each element separately, not pricing products within a narrow range, or only having a limited sales history. We have not consistently established VSOE for any of our products or services, except for PCS.
When VSOE cannot be established, we attempt to determine the standalone selling price for each element based on TPE. TPE is determined based on competitor prices for similar deliverables when sold separately. Generally, our strategy differs from that of our peers and our offerings contain a significant level of customization and differentiation such that the comparable pricing of products with similar functionality cannot be obtained. Furthermore, we are unable to reliably determine what similar competitor products' selling prices are on a stand-alone basis. Therefore, we are typically not able to determine TPE.
Since we are typically unable to determine VSOE or TPE, we use BESP in our allocation of the arrangement consideration where VSOE or TPE do not exist. Therefore, revenue from these multiple-element arrangements is allocated based on BESP, except for PCS which is allocated based on VSOE. The objective of BESP is to determine the price at which we would transact a sale if the product or service were sold on a stand-alone basis. BESP is generally used for offerings that are not typically sold on a stand-alone basis or for new or highly customized offerings. We determine BESP for product or service using a cost-plus margin approach. When establishing the methodology used to calculate BESP we also consider multiple factors, including, but not limited to, geographies, market conditions, competitive landscape, internal costs, gross margin objectives and pricing practices. The determination of BESP is made through consultation with and formal approval by management.
We regularly review VSOE, TPE and BESP and maintain internal controls over the establishment and updates of these estimates. We limit the amount of revenue recognized for delivered elements to the amount that is not contingent on the future delivery of products or services, future performance obligations or subject to client-specified return or refund privileges.
We evaluate each deliverable in an arrangement to determine whether it represents a single unit of accounting. The delivered item constitutes a separate unit of accounting when it has stand-alone value and there are no client-negotiated refunds or return rights for the delivered elements. If the arrangement includes a client-negotiated refund or return right relative to the delivered item and the delivery and performance of the undelivered item is considered probable and substantially in our control, the delivered element would also constitute a separate unit of accounting. In instances when the aforementioned criteria are not met, the deliverable is combined with the undelivered elements and revenue recognition is determined for the combined unit as a single unit of accounting. Allocation of the consideration is determined at arrangement inception on the basis of each unit's relative selling price.
Our multiple-element product offerings include networking hardware with embedded sof</t>
  </si>
  <si>
    <t>Acquisitions</t>
  </si>
  <si>
    <t>Acquisitions:</t>
  </si>
  <si>
    <t>2. Acquisitions:
Bear Data Solutions, Inc.
On October 18, 2014, we entered into an Agreement and Plan of Merger (the "Merger Agreement") with Bear Data. Bear Data is primarily an IT services firm, serving California-based and international clients from offices in San Francisco, San Jose, Irvine and San Diego. A significant portion of its revenues is derived from networking products including Cisco wireless, routing and core switches. The aggregate purchase price for the overall transaction was approximately $13.4 million, including a cash payment of $12.7 million, net of cash acquired, in connection with the merger (the "Preliminary Purchase Price"), which was partially offset by a net working capital receivable from the sellers of $741,000 resulting from the preliminary estimated net tangible asset adjustment as defined by the Merger Agreement. The Preliminary Purchase Price was subject to certain adjustments to reflect the difference, if any, between the net working capital at closing and target net working capital. An aggregate amount of $2.4 million of the Preliminary Purchase Price was placed into escrow to cover any post-closing adjustment to the Preliminary Purchase Price and indemnification obligations of the securityholders. Pursuant to the Merger Agreement, the sellers of Bear Data were obligated to pay us an amount equal to the difference between the actual net tangible assets on the closing date and the sellers' good faith estimate of net tangible assets as set forth in the Merger Agreement. In January 2016, we served a notice of claim for indemnification to recover approximately $798,000 in losses for accounts receivable, accounts payable and taxes against the indemnity escrow fund. Resolution between us and the sellers of Bear Data in ongoing.
We entered into a Common Stock Purchase Agreement (the "Common Stock Purchase Agreement"), also dated as of October 18, 2014, by and among Datalink Corporation, Merger Sub, and three executive securityholders of Bear Data. Under the Common Stock Purchase Agreement, we issued 156,360 shares of our common stock with a value of approximately $1.5 million, net of illiquidity adjustments, to the three Bear Data executives. The $13.4 million aggregate purchase price for the overall transaction discussed above includes the $1.5 million issuance of shares to the executive securityholders of Bear Data. For this purpose, our common stock was valued at the volume-weighted average of the per share trading prices of our common stock as reported through Bloomberg (based on all trades in our common stock and not an average of daily averages) for the 20 consecutive full trading days ending one business day prior to closing. These shares had an aggregate value of $1.7 million, offset by a $192,000 illiquidity adjustment. 75% of the shares issued under the Common Stock Purchase Agreement were not transferable until the first anniversary of closing.
Under the acquisition method of accounting, we estimated the fair value of the assets acquired and liabilities assumed of Bear Data primarily using a discounted cash flow approach with respect to identified intangible assets and goodwill. We based this approach upon its estimates of future cash flows from the acquired assets and liabilities and utilized a discount rate consistent with the inherent risk associated with the acquired assets and liabilities assumed. As of December 31, 2014, the fair value of the acquired assets was provisional as we had not yet finalized net working capital adjustments. The total purchase price was allocated to Bear Data's net tangible and identifiable assets based on their estimated fair values as of October 18, 2014. Adjustments to provisional amounts during the measurement period that were the result of information that existed as of the acquisition date require the revision of comparative prior period financial information when reissued in subsequent financial statements. Accordingly, our 2014 consolidated balance sheet has been retroactively adjusted to account for those changes.
Bear Data filed its final stub period federal and state income tax returns for 2014 during the three months ended September 30, 2015. The final stub period returns reported taxable losses, which have been carried back to the full extent possible. As a result, we recorded a $916,000 reduction in goodwill and increase in net deferred tax assets. The changes did not impact our consolidated statements of operations.
The following table summarizes the final allocation of the purchase price including measurement period adjustments:
(in thousands)
Assets acquired at their fair value:
Accounts receivable, net
$
Inventories shipped but not installed
Short term deferred tax assets
Equipment
Finite-lived intangibles
Goodwill
Other assets
​
​
​
​
​
Total assets acquired
Liabilities assumed at their fair value:
Accounts payable
Leases payable
Accrued expenses
Long-term deferred tax liabilities
​
​
​
​
​
Total liabilities assumed
​
​
​
​
​
Net purchase price
$
​
​
​
​
​
​
​
​
​
​
The $9.5 million of finite-lived intangibles consisted of $370,000 of covenants not to compete, $890,000 of trademarks, $7.8 million of customer relationships and $452,000 of order backlog having estimated lives of three years, three years, six years, and six months, respectively. The indefinite-lived asset consisted of goodwill of approximately $9.3 million, which was not deductible for tax purposes. We are amortizing the covenants not to compete, trademarks, and order backlog using the straight line method. We are amortizing the customer relationships it acquired in the Bear Data acquisition over its useful life using an accelerated amortization method, to match the pattern in which the economic benefits of that asset are expected to be consumed.
The following table provides a reconciliation of the net purchase price for Bear Data as compared to the cash payment for purchase:
(in thousands)
Payment in cash for purchase
$
Less cash acquired
)
Less receivable due from Seller
)
Plus value of shares issued
​
​
​
​
​
Net purchase price
$
​
​
​
​
​
​
​
​
​
​
Integration costs for 2015 include salaries, benefits and retention bonuses of exiting employees, some of whom assisted with the initial integration of Bear Data. In addition, transaction costs for 2015 include legal, audit, and other outside service fees necessary to complete our acquisition of Bear Data, which were expensed. Total integration and transaction costs were $61,000 and $1.0 million for the three and twelve months ended December 31, 2015, respectively.
Strategic Technologies, Inc.
On October 4, 2012, we purchased substantially all of the assets and liabilities of Strategic Technologies, Inc. ("StraTech") from StraTech and Midas Medici Group Holdings, Inc. StraTech is an IT services and solutions firm that shares our focus on optimizing enterprise data centers and IT infrastructure through a common product and services portfolio designed to help clients increase business agility.
We estimated the fair value of the assets acquired and liabilities assumed of StraTech primarily using a discounted cash flow approach with respect to identified intangible assets and goodwill. We based this approach upon its estimates of future cash flows from the acquired assets and liabilities and utilized a discount rate consistent with the inherent risk associated with the acquired assets and liabilities assumed.
The following table summarizes the final allocation of the purchase price including measurement period adjustments:
(in thousands)
Assets acquired at their fair value:
Accounts receivable, net
$
Deferred revenue costs
Equipment
Finite-lived intangibles
Goodwill
Other assets
​
​
​
​
​
Total assets acquired
Liabilities assumed at their fair value:
Accounts payable
Deferred revenue
Accrued expenses
Other liabilities
​
​
​
​
​
Total liabilities assumed
​
​
​
​
​
Net purchase price
$
​
​
​
​
​
​
​
​
​
​
The fair value of the assets acquired included a finite-lived intangible asset consisting of customer relationships that have an estimated life of five years and an indefinite-lived asset consisting of goodwill of approximately $5.0 million which will be deductible for tax purposes over a 15-year period. We are amortizing the finite-lived intangible asset we acquired in the StraTech acquisition over its useful life using an accelerated amortization method, to match the pattern in which the economic benefits of that asset are expected to be consumed. We paid a premium over the fair value of the net tangible and identified intangible assets acquired (i.e. goodwill) because this acquisition expanded our market share and physical presence across the Eastern seaboard of the United States and allows us to diversify its product offerings from certain manufacturers and expand its high-margin professional and managed services business lines. We expect to experience operational synergies and efficiencies through combined general and administrative corporate functions.
The following table provides a reconciliation of the net purchase price for StraTech as compared to the cash payment for purchase:
(in thousands)
Payment in cash for purchase
$
Less receivable due from seller
)
Plus value of shares issued
​
​
​
​
​
Net purchase price
$
​
​
​
​
​
​
​
​
​
​
Integration costs for 2013 include salaries, benefits and retention bonuses of exiting employees, some of whom assisted with the initial integration of StraTech. Total integration and transaction costs were $95,000 during 2013.</t>
  </si>
  <si>
    <t>Short-Term Investments</t>
  </si>
  <si>
    <t>Short-Term Investments:</t>
  </si>
  <si>
    <t>3. Short-Term Investments:
The following table summarizes our short-term investments (in thousands):
Amortized Cost
Gross Unrealized Gains
Gross Unrealized Losses
Fair Value
December 31, 2015
Commercial paper
$
$
$
$
Corporate bonds
—
​
​
​
​
​
​
​
​
​
​
​
​
​
​
Total
$
$
$
$
​
​
​
​
​
​
​
​
​
​
​
​
​
​
​
​
​
​
​
​
​
​
​
​
​
​
​
​
December 31, 2014
Commercial paper
$
$
$
—
$
Interest-bearing CDs
—
​
​
​
​
​
​
​
​
​
​
​
​
​
​
Total
$
$
$
$
​
​
​
​
​
​
​
​
​
​
​
​
​
​
​
​
​
​
​
​
​
​
​
​
​
​
​
​
Our $20.6 million of short-term investments at December 31, 2015 is comprised of commercial paper and corporate bonds with maturities within one year and interest rates ranging from 3.45% to 5.75%. Our $23.0 million of short term investments at December 31, 2014 was comprised of commercial paper and interest-bearing CDs with maturities within one year and interest rates at 0.5%.</t>
  </si>
  <si>
    <t>Goodwill and Intangible Assets</t>
  </si>
  <si>
    <t>Goodwill and Intangible Assets:</t>
  </si>
  <si>
    <t>4. Goodwill and Intangible Assets:
We had goodwill assets with a recorded value of $47.1 million as of December 31, 2015 and 2014, respectively. Goodwill activity is summarized as follows:
(in thousands)
January 1, 2013
$
Additions
Subtractions
)
​
​
​
​
​
December 31, 2014 and 2015
$
​
​
​
​
​
​
​
​
​
​
We have finite-lived intangible assets with a net book value of $9.3 million and $16.6 million as of December 31, 2015 and 2014, respectively. The change in the net carrying amount of intangibles during 2015 and 2014 is as follows:
Year Ended December 31,
2015
2014
(in thousands)
Beginning Balance
$
$
Recognized in connection with acquisitions
—
Amortization
)
)
​
​
​
​
​
​
​
​
Ending Balance
$
$
​
​
​
​
​
​
​
​
​
​
​
​
​
​
​
​
Identified finite-lived intangible asset balances are summarized as follows:
As of December 31, 2015
As of December 31, 2014
Amortizable Period (years)
Gross Assets
Accumulated Amortization
Net Assets
Gross Assets
Accumulated Amortization
Net Assets
Customer relationships
5-8
$
)
$
$
)
$
Services agreement
4
)
—
)
—
Certification
2
)
—
)
—
Covenant not to compete
3
)
)
Trademarks
3
)
)
Order backlog
3 months- 1 year
)
—
)
​
​
​
​
​
​
​
​
​
​
​
​
​
​
​
​
​
​
​
​
​
​
Total identified intangible assets
$
)
$
$
)
$
​
​
​
​
​
​
​
​
​
​
​
​
​
​
​
​
​
​
​
​
​
​
​
​
​
​
​
​
​
​
​
​
​
​
​
​
​
​
​
​
​
​
​
​
Amortization expense related to finite-lived intangible assets for 2015, 2014, and 2013 was $7.3 million, $6.4 million, and $7.3 million, respectively. The increase in amortization of intangibles expenses in 2015 as compared to 2014 is primarily due to our use of an accelerated amortization method in amortizing the customer relationships acquired in the Bear Data acquisition. The finite-lived intangible assets we acquired in the Bear Data acquisition consisted of covenants not to compete, trademarks, customer relationships and order backlog having estimated lives of 3 years, 3 years, 6 years and three months, respectively. We are amortizing the covenants not to compete, trademarks, and order backlog acquired in the Bear Data acquisition using the straight line method. We are amortizing the customer relationships acquired in the Bear Data acquisition using an accelerated amortization method, to match the pattern in which the economic benefits are expected to be consumed. The decrease in amortization of intangibles expenses in 2014 as compared to 2013 is primarily due to our use of an accelerated amortization method in amortizing the customer relationships acquired in the StraTech acquisition. This decrease was partially offset by the acquisition of Bear Data. Expected amortization in each of the next five years is as follows:
(in thousands)
2016
$
2017
2018
2019
2020
—
​
​
​
​
​
$
​
​
​
​
​
​
​
​
​
​</t>
  </si>
  <si>
    <t>Income Taxes</t>
  </si>
  <si>
    <t>Income Taxes:</t>
  </si>
  <si>
    <t>5. Income Taxes:
The reconciliation of the U.S. federal statutory tax rate to our effective income tax rate is as follows:
2015
2014
2013
Tax expense at U.S. statutory rates
%
%
%
State tax expense, net of federal tax effect
Meals and entertainment
Gain on settlement related to StraTech acquisition
)
—
Non-deductible expenses and other
)
)
​
​
​
​
​
​
​
​
​
​
​
Effective tax rate
%
%
%
​
​
​
​
​
​
​
​
​
​
​
​
​
​
​
​
​
​
​
​
​
​
Net deferred tax assets consist of the following components as of December 31, 2015 and 2014:
Year Ended December 31,
2015
2014
(in thousands)
Deferred income tax assets:
Compensation accrual
$
$
Deferred revenue
Net operating loss and credits carryovers
Intangibles
—
Other
​
​
​
​
​
​
​
​
Gross deferred tax assets
​
​
​
​
​
​
​
​
Valuation allowance
)
)
​
​
​
​
​
​
​
​
Total deferred tax asset
Deferred income tax liabilities:
Deferred costs
)
)
Intangibles
—
)
Property and equipment
)
)
Other
)
)
​
​
​
​
​
​
​
​
Total deferred tax liabilities
)
)
​
​
​
​
​
​
​
​
Net deferred income tax assets
$
$
​
​
​
​
​
​
​
​
​
​
​
​
​
​
​
​
On November 20, 2015, the FASB issued Accounting Standards Update (ASU) 2015-17, "Balance Sheet Classification of Deferred Taxes," as part of the FASB's simplification initiative to reduce complexity in accounting standards. The new guidance requires that all deferred tax assets and liabilities for each jurisdiction, along with any valuation allowance, be classified as noncurrent on the balance sheet. The new guidance is effective for public businesses in fiscal years beginning after December 15, 2016. However, as early adoption is permitted as of the beginning of an interim or annual reporting period in which the ASU 2015-17 was issued, we decided to apply the new standard for the December 31, 2015 period. As the guidance allows for retrospective application of the new standard, prior period financial statements have been retrospectively adjusted. For 2014, our long term deferred tax asset of $6.9 million has been netted with our current deferred tax liability of $2.3 million for a net deferred tax asset of $4.6 million.
The tax expense for 2015, 2014, and 2013 consists of the following:
Year Ended December 31,
2015
2014
2013
(in thousands)
Current income tax expense:
United States federal
$
$
$
State and local
​
​
​
​
​
​
​
​
​
​
​
Current income tax expense
$
$
$
​
​
​
​
​
​
​
​
​
​
​
Deferred income tax benefit:
United States federal
$
)
$
)
$
)
State and local
)
)
)
​
​
​
​
​
​
​
​
​
​
​
Deferred income tax benefit
)
)
)
​
​
​
​
​
​
​
​
​
​
​
Income tax expense
$
$
$
​
​
​
​
​
​
​
​
​
​
​
​
​
​
​
​
​
​
​
​
​
​
A reconciliation of the beginning and ending amounts of gross unrecognized tax benefits for 2015, 2014, and 2013 is presented in the table below:
Year Ended December 31,
2015
2014
2013
(in thousands)
Gross unrecognized tax benefits at January 1
$
$
—
$
—
Increases related to:
Prior year income tax positions
—
—
Current year income tax positions
—
—
—
​
​
​
​
​
​
​
​
​
​
​
Gross unrecognized tax benefits at December 31
$
$
$
—
​
​
​
​
​
​
​
​
​
​
​
​
​
​
​
​
​
​
​
​
​
​
Included in the balance of unrecognized tax benefits at December 31, 2015 are potential benefits of $209,000 that, if recognized, would affect the effective tax rate. We do not anticipate that the total amount of unrecognized tax benefits as of December 31, 2015 will change significantly in the next 12 months. We had no accrued interest and penalties as of December 31, 2015 and 2014. To the extent we accrue interest and penalties, we recognize accrued interest and penalties related to unrecognized tax benefits as a component of income tax expense.
In assessing the recoverability of deferred tax assets, management considers whether it is more likely than not that we will realize some portion or all of the deferred tax assets. The ultimate realization of deferred tax assets is dependent upon the generation of future taxable income during the periods in which those temporary differences become deductible. As of December 31, 2015, we had federal and state net operating carryforwards as a result of the Bear Data acquisition of approximately $2.7 million and $2.8 million, respectively, which will expire beginning in 2033 if not fully utilized. As of December 31, 2015, we had federal and state credit carryforwards as a result of the Bear Data acquisition of approximately $136,000 and $60,000, respectively, which will expire beginning in 2031 for federal purposes if not fully utilized. As of December 31, 2015, we had federal capital loss carryforwards as a result of the Bear Data acquisition of approximately $115,000 which will expire in 2017 if not fully utilized. Because we do not expect to generate capital gain income within this period, a full valuation allowance has been recorded on this deferred tax asset.
We file income tax returns in the U.S. federal jurisdiction and various state and foreign jurisdictions. As of December 31, 2015, we were no longer subject to federal income tax examinations for taxable years before 2012.
Our ability to utilize a portion of its net operating loss carryforwards to offset future taxable income may be subject to certain limitations under Section 382 of the Internal Revenue Code due to changes in our equity ownership. As a result of the acquisition of Bear Data in October 2014, utilization of U.S. net operating losses and tax credits of Bear Data are subject to annual limitations under Internal Revenue Code Section 382 and 383, respectively.</t>
  </si>
  <si>
    <t>Operating Lease Commitments</t>
  </si>
  <si>
    <t>Operating Lease Commitments:</t>
  </si>
  <si>
    <t>6. Operating Lease Commitments:
Our corporate headquarters, including our principal technical and support services operations, are located in an office and warehouse facility in Eden Prairie, Minnesota. As of December 31, 2015, our other 30 leased locations, housing sales and technical staff, were small to medium-sized offices. We have regional hubs located in the Northeast, South, Mid Central, North Central and West.
As of December 31, 2015, future minimum lease payments due under non-cancelable operating leases were as follows:
Net Lease Obligations
(in thousands)
2016
$
2017
2018
2019
2020
Thereafter
​
​
​
​
​
$
​
​
​
​
​
​
​
​
​
​
Total rent expense, net of sublease income of $0, $38,500, and $34,000 in 2015, 2014, and 2013, respectively, is as follows:
Year Ended December 31,
2015
2014
2013
(in thousands)
Rent expense
$
$
$
​
​
​
​
​
​
​
​
​
​
​
​
​
​
​
​
​
​
​
​
​
​</t>
  </si>
  <si>
    <t>Employee Benefit Plan</t>
  </si>
  <si>
    <t>Employee Benefit Plan:</t>
  </si>
  <si>
    <t>7. Employee Benefit Plan:
We have a defined contribution retirement plan for eligible employees. Employees may contribute up to 60% of their pretax compensation to the 401(k) portion of the plan. Since April 2006, we have matched 50% of an employee's contribution up to the first 6% of an employee's eligible compensation. The cost of our contributions to the 401(k) portion of the plan for 2015, 2014, and 2013 was $1.8 million, $1.6 million, and $1.4 million, respectively.</t>
  </si>
  <si>
    <t>Line of Credit</t>
  </si>
  <si>
    <t>Line of Credit:</t>
  </si>
  <si>
    <t>8. Line of Credit:
On July 17, 2013, we entered into a Credit Agreement ("Credit Agreement") with Castle Pines Capital LLC ("CPC"), an affiliate of Wells Fargo Bank, National Association ("Wells Fargo"). The Credit Agreement provided for a channel finance facility ("Floor Plan Line of Credit") and a revolving facility ("Revolving Facility" and, together with the Floor Plan Line of Credit, "Combined Facility") in a maximum combined aggregate amount of $40 million. On May 21, 2015, we entered into the Second Amendment to Credit Agreement (the "Amended Agreement"), which provides an increase to the Combined Facility for a maximum combined aggregate borrowing amount of $75 million. Under the Amended Agreement, borrowing under the Revolving Facility cannot exceed the lesser of (i) $75 million minus the amount outstanding under the Floor Plan Line of Credit or (ii) a borrowing base consisting of 85% of certain eligible accounts and 100% of channel financed inventory, subject to CPC's ability to impose reserves in the future. The Floor Plan Line of Credit will finance certain purchases of inventory by us from vendors approved by CPC, and the Revolving Facility may be used for working capital purposes and permitted acquisitions.
The amounts outstanding under the Revolving Facility bear interest at a per annum rate of 2.0% above Wells Fargo's one-month LIBOR rate (approximately 0.43% at December 31, 2015). Advances under the Floor Plan Line of Credit will not bear interest so long as they are paid by the applicable payment due date, and advances that remain outstanding after the applicable payment due date will bear interest at a per annum rate of LIBOR plus 4%. Under the Credit Agreement, we were obligated to pay quarterly to CPC an unused commitment fee equal to 0.50% per annum on the average daily unused amount of the Combined Facility, with usage including the sum of any advances under either the Floor Plan Line of Credit or the Revolving Facility. The Amended Agreement eliminates the unused commitment fee. The Combined Facility and certain bank product obligations owed to Wells Fargo or its affiliates are secured by substantially all of our personal property. The Amended Agreement terminates on January 9, 2018, and we will be obligated to pay certain prepayment fees if the Credit Agreement is terminated prior to that date.
The Amended Agreement contains customary representations, warranties, covenants and events of default, including but not limited to, covenants restricting our ability to (i) grant liens on its assets, (ii) make certain fundamental changes, including merging or consolidating with another entity or making any material change in the nature of its business, (iii) make certain dividends or distributions, (iv) make certain loans or investments, (v) guarantee or become liable in any way on certain liabilities or obligations of any other person or entity, or (vi) incur certain indebtedness.
The Amended Agreement contains certain covenants regarding our financial performance, including (i) a minimum tangible net worth of at least $30 million and (ii) a minimum quarterly free cash flow requirement, which requires us to have free cash flow of at least $5 million at the end of each fiscal quarter for the trailing twelve-month period then ended, commencing December 31, 2014 and continuing at the end of each fiscal quarter thereafter.
Of the $75 million maximum borrowing amount available at December 31, 2015 under the Combined Facility, we have outstanding advances of $24.3 million and $27.7 million on the Floor Plan Line of Credit at December 31, 2015 and December 31, 2014, respectively, related to the purchase of inventory from certain vendors.</t>
  </si>
  <si>
    <t>Stockholders' Equity</t>
  </si>
  <si>
    <t>Stockholders' Equity:</t>
  </si>
  <si>
    <t>9. Stockholders' Equity:
Repurchase of Stock:
On September 14, 2015, our board of directors approved a new stock repurchase program authorizing the repurchase of shares of our common stock in the open market or in privately negotiated purchases, or both, at an aggregate purchase price of up to $10 million. The timing and amount of any share repurchases will be determined by our management based on market conditions and other factors. The share repurchase program is expected to be completed by December 31, 2016. Under this program, we may from time to time purchase our outstanding common stock in the open market at management's discretion, subject to share price, market conditions and other factors. The common stock repurchase program does not obligate us to repurchase any dollar amount or number of shares. During 2015, we repurchased 629,000 shares of our common stock at a total purchase price of $4.8 million under this program.
Stock Compensation Plans:
In May 2011, our shareholders approved our 2011 Incentive Compensation Plan ("2011 Plan"). The 2011 plan replaced our existing 2009 Incentive Compensation Plan ("2009 Plan") and 2000 Director Stock Option Plan (the "Director Plan"), each of which terminated upon approval of the 2011 Plan on May 12, 2011. We reserved up to 750,000 initial shares of our common stock for possible issuance under the 2011 Plan and 303,943 shares remaining available for future grants under the 2009 Plan. Awards under the 2011 Plan may consist of options (non-qualified and incentive stock options), stock appreciation rights, or SARs, restricted stock units, performance units, dividend equivalents, annual incentive awards and other share-based awards as determined by our compensation committee. The terms and conditions of each award are set in an award agreement as determined by the compensation committee.
On May 20, 2015, our shareholders approved an amendment to the 2011 Plan (the "2011 Plan") that increased the number of shares of common stock that may be issued pursuant to awards thereunder from 1,553,943 shares to 2,553,943 shares. As of December 31, 2015, there were 1,391,321 shares available for grant under the 2011 Plan.
Time-based Restricted Stock Grants under the Company's 2011 Plan:
Under the 2011 Plan, eligible employees may be awarded shares of restricted stock. These shares generally vest three to four years after issuance, subject to continuous employment and certain other conditions. In 2015, 2014, and 2013, we issued 298,000, 319,900, and 273,500 shares, respectively, of time-based restricted stock to our executive management and certain other employees. Restricted shares are valued at the closing price of our stock on the date of grant and are expensed over the vesting period. Unrecognized compensation expense related to the non-vested stock grants was $3.3 million at December 31, 2015 and is expected to be recognized through February 2019. Compensation expense related to these restricted stock grants was $3.2 million in 2015, $1.9 million in 2014, and $1.9 million in 2013.
Under the Deferred Stock Unit ("DSU") Master Agreements, each member of the board of directors may elect to receive DSUs with a fair value equivalent to a percentage of each quarterly installment of the annual cash retainer for non-employee directors to which that member would otherwise be entitled for service as a Datalink director during 2015. In addition, each member of the board of directors may elect to receive a DSU award equal to a percentage of the award of shares of Restricted Stock to which that member would otherwise have been entitled as the equity component of the 2015 annual retainer. The DSUs and DSU awards vest and become non-forfeitable on each of June 30, 2015, September 30, 2015, December 31, 2015 and March 31, 2016, provided the board member remains in service with us. We will issue one share in payment and settlement of each vested DSU subject to the Master DSU Agreement following a termination of that board member's service with Datalink.
In 2015, 2014, and 2013, we issued 40,684, 40,804, and 36,000 awards of fully vested common stock to members of the Board of Directors, respectively. Of the 40,684 shares of fully vested stock awarded to members of our Board of Directors during the year ended December 31, 2015, 16,684 shares were DSUs. Of the 40,804 shares of fully vested stock awarded to members of our Board of Directors during the year ended December 31, 2014, 15,646 shares were DSUs. Our non-employee directors receive 6,000 shares of restricted stock for their Board service. We issue the annual restricted stock grants on June 30 of each year and they vest one-quarter upon issuance and one-quarter on the following September 30, December 31, and March 31, respectively, provided that the director is still a member of the Board on that date. As of December 31, 2015, 9,000 shares of the 2015 restricted stock grant were not vested. The 2014 and 2013 awards to our directors have all vested. For 2015, 2014, and 2013, total compensation expense for these awards was approximately $347,000, $484,000, and $424,000, respectively.
Performance-based Restricted Stock Grants under the Company's 2011 Plan, 2009 Plan and Director Plan:
Under the 2011 Plan, we are able to grant performance-based awards of restricted stock to our employees. The purpose of the performance-based grants is to retain key employees and to align key management with shareholders' interests.
On March 4, 2015, we awarded 83,403 shares of restricted stock and 83,407 performance stock unit awards pursuant to our 2011 Plan to executive management. These shares vest as follows: the performance stock unit awards one-third, or 27,802 shares, upon achievement of 150% of the non-GAAP operating income target of $40.8 million for 2015 as certified by the compensation committee in 2016; one-third when we publicly announce 2016 earnings in 2017; and one-third when we publicly announce 2017 earnings in 2018. We did not achieve our 2015 non-GAAP operating income target, so these performance stock unit awards did not vest. The 83,403 restricted stock grant remaining, is subject to time-based vesting (one-half on the second anniversary of the grant date, one-quarter on the third anniversary of the grant date, and one-quarter on the fourth anniversary of the grant date), provided that the individual remains employed by us on these vesting dates. The total fair value of the shares that have not vested under this award is $2.0 million, comprised of $987,000 for the time-based awards and $988,000 for the performance-based awards. We are amortizing the $987,000 value of the time-based shares that have not vested as follows: (1) $493,500 through the second anniversary of the grant date (2) $246,750 over the three-year vesting period and (3) $246,750 over the four-year vesting period. For the performance-based shares, since the non-GAAP operating income target was not met no compensation expense related to these performance stock units will be amortized. Unrecognized compensation expense related to the time-based restricted stock grants in this award was $662,000 at December 31, 2015 and is expected to be recognized through February 2019. Compensation expense related to these restricted stock grants was $326,000 for the year ended December 31, 2015.
On February 11, 2015, we awarded 426,000 shares of restricted stock pursuant to our 2011 Plan to certain managers. These shares vest as follows: 95,500 shares vest in full upon each individual manager's achievement of gross profit or operating income objectives for 2015 and upon publicly announcing our 2015 results. The remaining 330,500 shares are subject to time-based vesting (one-third of this subtotal on the first anniversary of the grant date, one-third of this subtotal on the second anniversary of the grant date, and one-third of this subtotal on the third anniversary of the grant date), provided that the individual remains employed by us on these vesting dates. We are amortizing the $3.9 million fair value of the time-based awards as follows: (1) $1.3 million through the first anniversary of the grant date (2) $1.3 million over the two-year vesting period and (3) $1.3 million over the three-year vesting period. For the performance-based shares, the individual managers did not achieve their gross profit or operating income objectives for 2015 so these restricted stock grants did not vest. The total fair value of the shares that did not vest under this award was $1.1 million for the performance-based awards. For these performance-based shares, since the gross profit or operating income targets were not met, no compensation expense related to these performance-based restricted stock grants will be amortized. Unrecognized compensation expense related to the time-based restricted stock grants in this award was $1.7 million at December 31, 2015 and is expected to be recognized through February 2018. Compensation expense related to these restricted stock grants was $2.0 million for the year ended December 31, 2015.
On August 15, 2014, we awarded 15,000 shares of restricted stock pursuant to our 2011 Plan to one executive manager. These shares vest as follows: two-thirds, or 10,000 shares, upon achievement of 150% of the non-GAAP operating income target of $32.3 million for 2014. We achieved 90% of the 2014 non-GAAP operating income target, which equated to a final 4,000 performance-based shares, which vest as follows: one-third vested upon announcement of the non-GAAP operating income target, one-third vested on the first anniversary of the announcement, and the last third of this subtotal will vest on the second anniversary of the announcement. The remaining one-third of this grant, or 5,000 shares, is subject to time-based vesting (one-third of this subtotal on the first anniversary of the grant date, one-third of this subtotal on the second anniversary of the grant date, and the last third of this subtotal on the third anniversary of the grant date), provided that the individual remains employed by us on these vesting dates. We are amortizing the $175,050 fair value of the shares that have not vested as follows: $58,350 for the time-based awards and $116,700 for the performance-based awards. We are amortizing the $58,350 fair value of the time-based shares that have not vested as follows: (1) $19,450 through the first anniversary of the grant date (2) $19,450 over the two-year vesting period and (3) $19,450 over the three-year vesting period. For the performance-based shares, we are only subjecting to amortization the portion that was attained based on its achievement of 90% of non-GAAP operating income during 2014. The corresponding fair value of the 4,000 performance-based shares the executive manager attained is $46,680 and will vest as follows: (1) $15,560 over the 14-month period for the achievement of the performance objectives and remaining employed by us through the announcement of 2014 financial results, (2) $15,560 over the two-year vesting period (3) $15,560 over the three-year vesting period. Unrecognized compensation expense related to both the performance-based and time-based restricted stock grants in this award was $24,900 at December 31, 2015 and is expected to be recognized through August 2017. Compensation expense related to these restricted stock grants was $48,900 and $31,000 for the year ended December 31, 2015 and 2014, respectively.
On August 12, 2014, we awarded 140,000 shares of restricted stock pursuant to our 2011 Plan to certain managers. One-half of these awards, or 70,000 shares, vest upon each individual manager's achievement of revenue or gross profit objectives for 2014 and remaining employed by us through December 31, 2015. The remaining one-half of these awards, or 70,000 shares, is subject to time-based vesting (50% upon the second grant anniversary date, 25% upon the third grant anniversary date and 25% upon the fourth grant anniversary date), provided that the individual remains employed by us on these vesting dates. The total fair value of the shares that have not vested under these awards is $1.6 million, comprised of $809,200 for the time-based awards and $809,200 for the performance-based awards. We are amortizing the $809,200 fair value of the time-based shares that have not vested as follows: (1) $404,600 through the second anniversary of the grant date (2) $202,300 over the three-year vesting period and (3) $202,300 over the four-year vesting period. For the performance-based shares, we are only subjecting to amortization the portion that was attained based on each individual manager's achievement of revenue and gross profit objectives during 2014. The corresponding fair value of the 17,500 performance-based shares these managers attained is $202,000, which will vest ratably over the 17-month period for the achievement of the performance objectives and remaining employed by us through December 31, 2015. Unrecognized compensation expense related to both the performance-based and time-based restricted stock grants in this award was $342,000 at December 31, 2015 and is expected to be recognized through August 2018. Compensation expense related to these restricted stock grants was $378,000 and $175,000 for the year ended December 31, 2015 and 2014, respectively.
On December 23, 2013, we awarded 171,408 shares of restricted stock pursuant to our 2011 Plan to executive management. These shares vest as follows: two-thirds, or 114,272 shares, upon achievement of 150% of the non-GAAP operating income target of $32.3 million for 2014, with such percentages adjusted according to the matrix approved by our compensation committee during the December 23, 2013 meeting. We achieved 90% of the 2014 non-GAAP operating income target, which equated to a final 45,708 performance-based shares, which vest as follows: one-third vested upon announcement of the non-GAAP operating income target, one-third vested on the first anniversary of the announcement, and the last third of this subtotal will vest on the second anniversary of the announcement. The remaining one-third of this grant, or 57,136 shares, is subject to time-based vesting (one-third of this subtotal on the first anniversary of the grant date, one-third of this subtotal on the second anniversary of the grant date, and the last third of this subtotal on the third anniversary of the grant date), provided that the individual remains employed by us on these vesting dates. We are amortizing the $1.9 million fair value of the shares that have not vested as follows: $633,000 for the time-based awards and $1.3 million for the performance-based awards. We are amortizing the $633,000 fair value of the time-based shares that have not vested as follows: (1) $211,000 through the first anniversary of the grant date (2) $211,000 over the two-year vesting period and (3) $211,000 over the three-year vesting period. For the performance-based shares, we are only subjecting to amortization the portion that was attained based on its achievement of 90% of non-GAAP operating income during 2014. The corresponding fair value of the 45,658 performance-based shares executive management attained is $507,000 and will vest as follows: (1) $169,000 over the 14-month period for the achievement of the performance objectives and remaining employed by us through the announcement of 2014 financial results, (2) $169,000 over the two-year vesting period (3) $169,000 over the three-year vesting period. Unrecognized compensation expense related to both the performance-based and time-based restricted stock grants in this award was $141,000 at December 31, 2015 and is expected to be recognized through February 2017. Compensation expense related to these restricted stock grants was $326,000, $656,000 and $15,000 for the years ended December 31, 2015, 2014 and 2013, respectively.
On March 11, 2013, we awarded 36,000 shares of restricted stock pursuant to its 2011 Plan to certain managers. The restricted stock vests as follows: (1) 50% upon the achievement of our income or gross profit objectives for 2013 and remaining employed by Datalink through December 31, 2014, (2) 25% upon the second grant anniversary date (3) 12.5% upon the third grant anniversary date and (4) 12.5% upon the fourth grant anniversary date. We are amortizing the $382,000 fair value of the shares that have not vested as follows: (1) $191,000 over the 22-month period for the achievement of the performance objectives and remaining employed by Datalink through December 31, 2014, (2) $95,000 over the two-year vesting period (3) $48,000 over the three-year vesting period and (4) $48,000 over the four-year vesting period. Unrecognized compensation expense related to the restricted stock grants was $13,000 at December 31, 2015 and is expected to be recognized through March 2017. Compensation expense related to these restricted stock grants was $27,000, $78,000 and $144,000 for the years ended December 31, 2015, 2014 and 2013, respectively.
On December 4, 2012, we awarded approximately 163,000 shares of restricted stock pursuant to our 2011 Plan to executive management. The restricted stock vests as follows: (1) 50% upon the achievement of our predetermined earnings from operations objective for 2013 as approved by our Board of Directors and assuming the individual employee remained employed by Datalink through December 31, 2014, (2) 25% upon the second grant anniversary date, (3) 12.5% upon the third grant anniversary date and (4) 12.5% upon the fourth grant anniversary date. We are amortizing the $1.4 million fair value of the shares that have not vested as follows: (1) $680,000 over a 25-month period for the achievement of the performance objectives and assuming the individual employee remained employed by Datalink through December 31, 2014, (2) $340,000 over the two-year vesting period, (3) $170,000 over the three-year vesting period and (4) $170,000 over the four-year vesting period. Unrecognized compensation expense related to the non-vested stock grants was $34,000 at December 31, 2015 and is expected to be recognized through November 2016. Compensation expense related to these restricted stock grants was $83,000, $514,000 and $519,000 for the years ended December 31, 2015, 2014, and 2013, respectively.
On October 4, 2012, we awarded 45,000 shares of restricted stock pursuant to our 2011 Plan to certain managers. The restricted stock vests as follows: (1) 50% upon the achievement of our income or gross profit objectives for 2012 and having remained employed by Datalink through the announcement of the 2012 financial results, (2) 25% upon the second grant anniversary date and (3) 25% upon the third grant anniversary date. We are amortizing the $386,000 fair value of the shares that have not vested as follows: (1) $193,000 over the 4.5-month period for the achievement of the performance objectives and having remained employed by Datalink through the announcement of 2012 financial results, (2) $96,500 over the two-year vesting period and (3) $96,500 over the three-year vesting period. There was no unrecognized compensation expense related to the restricted stock grants as it was fully recognized in September 2015. Compensation expense related to these restricted stock grants was $24,000, $68,000 and $80,000 for the years ended December 31, 2015, 2014 and 2013, respectively.
On February 22, 2012, we awarded approximately 173,000 shares of restricted stock pursuant to our 2011 Plan to certain members of its executive management team. The restricted stock vests as follows: (1) 50% upon the achievement of our predetermined earnings from operations objective for 2012 as approved by its Board of Directors and assuming the individual employee remained employed by Datalink through December 31, 2013, (2) 25% upon the second grant anniversary date and (3) 25% upon the third grant anniversary date, provided in each case the individual is employed by Datalink on each vesting date. We are amortizing the $1.5 million fair value of the shares that have not vested as follows: (1) $750,000 over the 22.5-month period for the achievement of the performance objectives and assuming the individual employee remained employed by Datalink through December 31, 2013, (2) $375,000 over the two-year vesting period and (3) $375,000 over the three-year vesting period. There was no unrecognized compensation expense related to the restricted stock grants as it was fully recognized in February 2015. Compensation expense related to these restricted stock grants was $13,000, $115,000 and $191,000 for the years ended December 31, 2015, 2014 and 2013, respectively.
On July 17, 2011, we awarded 215,000 shares of restricted stock pursuant to our 2011 Plan to certain managers. The restricted stock vests as follows: (1) 39,000 upon the achievement of our income or gross profit objectives for 2011, (2) 88,000 upon the second grant anniversary date and (3) 88,000 upon the third grant anniversary date. We are amortizing the $1.6 million fair value of the restricted shares that have not vested as follows: (1) $292,000 over a 6-month vesting period for the achievement of the performance objectives, (2) $658,000 over the two-year vesting period and (3) $658,000 over the three-year vesting period. There was no unrecognized compensation expense related to these restricted stock grants at December 31, 2015. Compensation expense related to these restricted stock grants was $55,000 and $297,000 for the years ended December 31, 2014 and 2013, respectively.
On January 17, 2011, we awarded 209,000 shares of restricted stock pursuant to our 2011 Plan to executive management. The restricted stock vests as follows: (1) 104,500 shares upon the achievement of our predetermined earnings from operations objective for 2011 as approved by its Board of Directors and assuming the individual employee remained employed by Datalink through December 31, 2013, (2) 52,250 upon the second grant anniversary date and (3) 52,250 upon the third grant anniversary date. We are amortizing the $1.2 million fair value of the restricted stock as follows: (1) $612,000 over a 12 month vesting period for the achievement of the performance objectives, (2) $306,000 over the two-year vesting period and (3) $306,000 over the three-year vesting period. There was no unrecognized compensation expense related to these restricted stock grants at December 31, 2015. Compensation expense related to these restricted stock grants was $13,000 and $313,000 for the years ended December 31, 2014 and 2013, respectively.
The following table summarizes our restricted stock activity for the periods indicated below:
Number of Shares
Weighted Average Grant-Date Fair Value
Restricted stock at January 1, 2013
$
Granted
$
Shares vested
)
$
Shares cancelled
)
$
​
​
​
​
​
​
​
​
Restricted stock at December 31, 2013
$
Granted
$
Shares vested
)
$
Shares cancelled
)
$
​
​
​
​
​
​
​
​
Restricted stock at December 31, 2014
$
Granted
$
Shares vested
)
$
Shares cancelled
)
$
​
​
​
​
​
​
​
​
Restricted stock at December 31, 2015
$
​
​
​
​
​
​
​
​
​
​
​
​
​
​
​
​
Stock Options:
We had no stock option grants in 2015, 2014, or 2013.
Total stock-based compensation expense related to stock options was $0, $0 and $134,000 for the years ended December 31, 2015, 2014, and 2013, respectively. At December 31, 2015 there were no unrecognized stock-based compensation expense related to stock options.
The following table summarizes activity under our stock option plans:
Outstanding Options
Number of Shares
Range of Exercise Prices
Weighted Average Exercise Price
Balance, December 31, 2012
$1.80 - $5.21
$
Options granted
—
—
$
—
Options exercised
)
$1.80 - $5.00
$
Options cancelled
)
$3.32 - $3.85
$
​
​
​
​
​
​
​
​
​
​
Balance, December 31, 2013
$3.32 - $5.21
$
Options granted
—
—
$
—
Options exercised
)
$3.32 - $4.30
$
Options cancelled
—
—
$
—
​
​
​
​
​
​
​
​
​
​
Balance, December 31, 2014
$3.50 - $5.21
$
​
​
​
​
​
​
​
​
​
​
​
​
​
​
​
​
​
​
​
​
Options granted
—
—
$
—
Options exercised
)
$3.88 - $5.21
$
Options cancelled
—
—
$
—
​
​
​
​
​
​
​
​
​
​
Balance, December 31, 2015
$3.50 - $5.21
$
​
​
​
​
​
​
​
​
​
​
​
​
​
​
​
​
​
​
​
​
Options exercisable as of December 31, 2015
$3.50 - $5.21
$
The weighted average remaining contractual life of options outstanding at December 31, 2015 was 3.53 years. At December 31, 2015, the aggregate intrinsic value of options outstanding and exercisable was $1,497,023. Total intrinsic value of options exercised was $41,235, $202,670, and $568,335 for 2015, 2014, and 2013, respectively.</t>
  </si>
  <si>
    <t>Sales-Type Lease Receivable and Sales-Leaseback Arrangements</t>
  </si>
  <si>
    <t>Sales-Type Lease Receivable and Sales-Leaseback Arrangements:</t>
  </si>
  <si>
    <t>10. Sales-Type Lease Receivables and Sales-Leaseback Arrangements:
We occasionally enter into sales-type lease agreements with our clients resulting from the sale of certain products. Our lease receivables are recorded at net realizable value within the short- and long-term lease receivables balances on our balance sheets and are due in installments over the lives of the leases. Cash received and applied against this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10.4 million and $6.1 million at December 31, 2015 and 2014, respectively, is reflected net of unearned income of $492,000 and $435,000 at December 31, 2015 and 2014, respectively. As of December 31, 2015, scheduled maturities of minimum lease payments receivable were as follows for the fiscal years ended December 31:
(in thousands)
2016
$
2017
2018
2019
2020
​
​
​
​
​
Less: Current portion
)
​
​
​
​
​
Long-term sales-type lease receivable
$
​
​
​
​
​
​
​
​
​
​
Lease receivables are individually evaluated for impairment. In the event we determine that a lease receivable may not be paid, we include in our allowance an amount for the outstanding balance related to the lease receivable. At December 31, 2015 and 2014, there were no material amounts past due related to lease receivables.
Our lease receivables typically generate monthly cash inflows with average lease durations of 24 to 36 months. To better match cash outflows related to these receivables, we occasionally finance the equipment associated with our lease receivables through sales-leaseback arrangements over a period commensurate with the receivable. Gains associated with these sales are deferred in accordance with the accounting for sales-leaseback transactions and are amortized over the lives of the related lease agreements. As of December 31, 2015, our contractual cash obligations for future minimum lease payments were as follows for the fiscal years ended December 31:
(in thousands)
2016
$
2017
2018
2019
2020
​
​
​
​
​
Less: Current portion
)
​
​
​
​
​
Long-term leases payable
$
​
​
​
​
​
​
​
​
​
​
Of the $9.5 million of contractual cash obligations for future minimum lease payments at December 31, 2015, $480,000 represented interest.</t>
  </si>
  <si>
    <t>Commitments and Contingencies</t>
  </si>
  <si>
    <t>Commitments and Contingencies:</t>
  </si>
  <si>
    <t>11. Commitments and Contingencies:
We have change of control severance agreements and employment agreements in place with certain executive employees. Under the agreements, an executive is entitled to a severance payment in the event the executive (a) is terminated without cause by us in anticipation of, in connection with, at the time of or within two years after a change of control, or (b) resigns for good reasons arising in anticipation of, in connection with, at the time of or within two years after a change of control.</t>
  </si>
  <si>
    <t>Quarterly Financial Information (unaudited)</t>
  </si>
  <si>
    <t>Quarterly Financial Information (unaudited):</t>
  </si>
  <si>
    <t>12. Quarterly Financial Information (unaudited):
March 31
June 30
Sept 30
Dec 31
(in thousands, except per share data)
2015
Net sales
$
$
$
$
Gross profit
Operating earnings (loss)
)
Net earnings
)
Net earnings per share—basic
)
Net earnings per share—diluted
)
March 31
June 30
Sept 30
Dec 31
(in thousands, except per share data)
2014
Net sales
$
$
$
$
Gross profit
Operating earnings
)
Net earnings
Net earnings per share—basic
Net earnings per share—diluted
March 31
June 30
Sep 30
Dec 31
(in thousands, except per share data)
2013
Net sales
$
$
$
$
Gross profit
Operating earnings
Net earnings
Net earnings per share—basic
Net earnings per share—diluted</t>
  </si>
  <si>
    <t>Subsequent Events</t>
  </si>
  <si>
    <t>Subsequent Events:</t>
  </si>
  <si>
    <t>13. Subsequent Events:
On September 14, 2015, our board of directors approved a new stock repurchase program authorizing the repurchase of shares of our common stock in the open market or in privately negotiated purchases, or both, at an aggregate purchase price of up to $10 million. The timing and amount of any share repurchases will be determined by our management based on market conditions and other factors. The share repurchase program is expected to be completed by December 31, 2016. Under this program, we may from time to time purchase our outstanding common stock in the open market at management's discretion, subject to share price, market conditions and other factors. The common stock repurchase program does not obligate us to repurchase any dollar amount or number of shares. During January and February of 2016, we repurchased 600,000 shares of our common stock at a total purchase price of $4.2 million under this program.</t>
  </si>
  <si>
    <t>SCHEDULE II VALUATION AND QUALIFYING ACCOUNTS</t>
  </si>
  <si>
    <t>DATALINK CORPORATION SCHEDULE II VALUATION AND QUALIFYING ACCOUNTS FOR THE YEARS ENDED DECEMBER 31, 2015, 2014, AND 2013
Description
Period
Balance at Beginning of Period
Additions
Deductions(1)
Balance at End of Period
Allowance for Doubtful Accounts
$
$
$
$
$
$
$
$
$
$
$
$
Allowance for Inventory Obsolescence
$
$
$
$
$
$
$
$
$
$
$
$
(1)
Deductions reflect write-offs of client accounts receivables, net of recoveries.</t>
  </si>
  <si>
    <t>Summary of Significant Accounting Policies (Policies)</t>
  </si>
  <si>
    <t>Recently Issued and Adopted Accounting Standards:</t>
  </si>
  <si>
    <t>Recently Issued and Adopted Accounting Standard:
In February 2016, the FASB issued Accounting Standards Update 2016-02, Leases (Topic 842), which is the final standard on the accounting for leases. ASU 2016-02 was issued in three parts: (a) Section A, "Leases: Amendments to the FASB Accounting Standards Codification®," Section B, "Conforming Amendments Related to Leases: Amendments to the FASB Accounting Standards Codification®," and Section C, "Background Information and Basis for Conclusion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For many entities, this could significantly affect the financial ratios they use for external reporting and other purposes, such as debt covenant compliance. The ASU is not effective until 2019 for calendar year public business entities and 2020 for all other calendar year entities. We are currently determining our implementation approach for this standard and assessing the impact it may have on our consolidated financial statements.
In January 2016, the FASB issued Accounting Standards Update 2016-01, Financial Instruments—Overall (Subtopic 825-10): Recognition and Measurement of Financial Assets and Financial Liabilities, which is the final standard on the recognition and measurement of financial instruments. The ASU applies to all entities that hold financial assets or owe financial liabilities and represents the finalization of just one component of the FASB's broader financial instruments project. The most far-reaching ramification of the ASU is the elimination of the available-for-sale classification for equity securities and a new requirement to carry those equity securities with readily determinable fair values at fair value through net income. Other notable changes brought about by the ASU involve: (a) applying a practicability exception from fair value accounting to equity securities that do not have a readily determinable fair value, (b) assessing the need for a valuation allowance for a deferred tax asset related to an available-for-sale debt security, (c) applying the fair value option to liabilities and the treatment of changes in fair value attributable to instrument-specific credit risk and (d) adding disclosures and eliminating certain disclosures. The ASU is not effective until 2018 for calendar year public business entities, certain provisions can be early adopted by public business entities in financial statements that have not been issued, and by other entities, in financial statements that have not been made available for issuance. We are currently determining our implementation approach for this standard and assessing the impact it may have on our consolidated financial statements.
In November 2015, the FASB issued Accounting Standards Update 2015-17, Balance Sheet Classification of Deferred Taxes, which simplifies the presentation of deferred tax assets. The updated guidance requires that deferred tax assets and liabilities be classified as noncurrent in a classified balance sheet. The effective date for the standard is for fiscal year and interim periods within those years beginning after December 15, 2016. Early adoption is permitted and the ASU allows for either retrospective or prospective application. We early adopted the ASU in the fourth quarter of 2015 with retrospective application and prior period amounts were reclassified. For 2014, our long term deferred tax asset of $6.9 million has been netted with our current deferred tax liability of $2.3 million for a net deferred tax asset of $4.6 million.
In September 2015, the FASB issued Accounting Standards Update 2015-16, Accounting for Measurement Period Adjustments in a Business Combination ("ASU 2015-16"),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We do not expect that the adoption of ASU 2015-16 will have a significant impact on our consolidated financial statements.
In July 2015, the FASB issued Accounting Standards Update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We currently do not anticipate the adoption of this standard will have a material impact on our consolidated financial statements.
In July 2015, the FASB deferred the effective date of guidance that was originally issued in May 2014 in Accounting Standards Update 2014-09, Revenue from Contracts with Customers ("ASU 2014-09").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We are currently determining our implementation approach for this standard and assessing the impact it may have on our consolidated financial statements.
In June 2015, the FASB issued Accounting Standards Update 2015-10, "Technical Corrections and Improvements," which makes minor amendments to the FASB Accounting Standards Codification. The technical corrections are divided into four main categories: amendments to align codification wording with that in the pre-codification standards; corrections to references and clarification of guidance to avoid misapplication and misinterpretation; minor edits to simplify the codification and thereby improve its usefulness; and minor enhancements to codification guidance that are not expected to have a significant effect on current practice. The provisions of ASU 2015-10 are effective for fiscal years beginning after December 15, 2015. We do not expect that the adoption of ASU 2015-10 will have significant impact on our consolidated financial statements.
In April 2015, the FASB issued Accounting Standards Update 2015-05, Customer's Accounting for Fees in a Cloud Computing Arrangement ("ASU 2015-05"), related to cloud computing arrangements. ASU 2015-05 sets forth guidance on accounting for fees paid in a cloud computing arrangement and specifically outlines how to determine whether a cloud computing arrangement contains a software license or is solely a service contract. ASU 2015-05 will be effective for annual and interim reporting periods beginning after December 15, 2015 and permits early adoption. We currently do not anticipate that the adoption of this standard will have a material impact on our consolidated financial statements.
In January 2015, the FASB issued Accounting Standards Update 2015-01, Simplifying Income Statement Presentation by Eliminating the Concept of Extraordinary Items, an update to ASC Topic 225—Income Statement ("ASU 2015-01"), which eliminates from accounting principles generally accepted in the United States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We currently do not anticipate the adoption of this standard will have a material impact on our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 ASU 2014-12 "),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this ASU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currently do not anticipate the adoption of this standard will have a material impact on our consolidated financial statements.</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reserve for doubtful accounts, reserve for obsolete and slow moving (excess) inventory and impairment analysis of goodwill and long-lived assets and fair value of assets and liabilities acquired in business combinations. Actual results could differ from those estimates.</t>
  </si>
  <si>
    <t>Cash and Cash Equivalents:</t>
  </si>
  <si>
    <t>Cash and Cash Equivalents:
Cash equivalents consist principally of money market funds with original maturities of three months or less, are readily convertible to cash and are stated at cost, which approximates fair value. We maintain our cash in bank deposit and money market accounts which, at times, may exceed federally insured limits. In addition, we have cash in foreign bank accounts of approximately $7.4 million and $64,000, respectively, at December 31, 2015 and 2014. We have not experienced any losses in such accounts.</t>
  </si>
  <si>
    <t>Short term Investments:
Our short term investments consist principally of commercial paper, corporate bonds and interest-bearing CDs. We categorize these investments as trading securities and record them at fair value. We classify investments with maturities of 90 days or less from the date of purchase as cash equivalents; investments with maturities of greater than 90 days from the date of purchase but less than one year generally as short term investments; and investments with maturities of greater than one year from the date of purchase generally as long term investments.</t>
  </si>
  <si>
    <t>Accounts Receivable:</t>
  </si>
  <si>
    <t>Accounts Receivable:
We carry accounts receivable at original invoice amount less an estimate made for doubtful receivables based on a review of all outstanding amounts on a monthly basis. Management determines the allowance for doubtful accounts by regularly evaluating individual client receivables and considering a client's financial condition and credit history and current economic conditions. We write off accounts receivable when deemed uncollectible, which is generally in excess of a year past due provided it has no additional information to suggest we should continue to expect client payment. We record recoveries of accounts receivable previously written off when received.
We recorded accounts receivable net of the reserve for doubtful accounts of $422,000 and $460,000 at December 31, 2015 and 2014, respectively.</t>
  </si>
  <si>
    <t>Concentration of Credit Risk:</t>
  </si>
  <si>
    <t>Concentration of Credit Risk:
We have no clients that comprised more than 10% of our net sales in 2015, 2014, or 2013. However, our top five clients collectively accounted for 13%, 7%, and 10% of its 2015, 2014, and 2013 revenues, respectively.</t>
  </si>
  <si>
    <t>Inventories:</t>
  </si>
  <si>
    <t>Inventories:
Inventories, including inventories shipped but not installed, principally consist of data storage products and components, valued at the lower of cost or market with cost determined on a first-in, first-out (FIFO) method. We reduced inventories for obsolete and slow moving reserves by $102,000 and $87,000 at December 31, 2015 and 2014, respectively.</t>
  </si>
  <si>
    <t>Property and Equipment:</t>
  </si>
  <si>
    <t>Property and Equipment:
We state property and equipment, including purchased software, at cost. We provide for depreciation and amortization by charges to operations using the straight-line method over the estimated useful lives of the assets (ranging from 2 to 10 years). We amortize leasehold improvements on a straight-line basis over the shorter of their estimated useful lives or the underlying lease term. We remove the costs and related accumulated depreciation and amortization on asset disposals from the accounts and include any gain or loss in operating expenses. We capitalize major renewals and betterments, but charge maintenance and repairs to current operations when incurred.
December 31,
2015
2014
(in thousands)
Property and equipment:
Construction in process
$
$
Leasehold improvements
Furniture and fixtures
Equipment
Computers and software
​
​
​
​
​
​
​
​
Less accumulated depreciation and amortization
)
)
​
​
​
​
​
​
​
​
$
$
​
​
​
​
​
​
​
​
​
​
​
​
​
​
​
​</t>
  </si>
  <si>
    <t>Goodwill:</t>
  </si>
  <si>
    <t>Goodwill:
We assess the carrying amount of our goodwill for potential impairment annually or more frequently if events or a change in circumstances indicate that impairment may have occurred. We have only one operating segment and reporting unit, as we have only one component that earns revenues and incurs expenses for which discrete financial information is available and reviewed by our chief operating decision maker for purposes of allocating resources and assessing performance. Our measurement date is December 31 st of each year.
Testing for goodwill impairment is a two-step process. The first step screens for potential impairment. If there is an indication of possible impairment, we must complete the second step to measure the amount of impairment loss, if any. The first step of the goodwill impairment test, used to identify potential impairment, compares the fair value of our reporting unit (our company as a whole) with the carrying value of our net assets. If fair value is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 At each of December 31, 2015 and 2014, we determined that our goodwill was not impaired.
Historically, our market capitalization has been well above the carrying value of our net assets and there has been no indication of potential impairment. However, during the third and fourth quarters of 2015, the price of our common stock was significantly impacted by the volatility in the U.S. equity markets. The price of our common stock reached a low of $5.34 during the third quarter and $5.70 during the fourth quarter of 2015, respectively, and closed at $6.80 on December 31, 2015. These lows in the price of our common stock coincided with fluctuations in the equity markets for the second half of 2015. As of December 31, 2015, our market capitalization was approximately $153.9 million as compared to our stockholders' equity at December 31, 2015 of $164.8 million.
We believe that our fair value exceeds our market capitalization because our fair value should include a control premium. A control premium is the amount that a buyer is willing to pay over the current market price of a company as indicated by the traded price per share (i.e. market capitalization), in order to acquire a controlling interest. The premium is justified by the expected synergies, such as the expected increase in cash flow resulting from cost savings and revenue enhancements. We utilized data from Capital IQ for all transactions involving U.S. companies with the same industry classification as us during the past 12 months. The data indicated a wide range of control premiums and we selected 30 percent as an appropriate control premium in determining fair value. Applying a control premium of 30 percent resulted in a controlling basis value of $200 million, which is in excess of our stockholders' equity at December 31, 2015 of $164.8 million and indicates there is not an impairment of goodwill as of December 31, 2015.</t>
  </si>
  <si>
    <t>Valuation of Long-Lived Assets:</t>
  </si>
  <si>
    <t>Valuation of Long-Lived Assets:
We perform an impairment test for finite-lived assets and other long-lived assets, such as property and equipment and finite-lived intangible assets, whenever events or changes in circumstances indicate that we may not recover the carrying value of such assets. We recognize impairment based on the difference between the fair value of the asset and its carrying value. We generally measures fair value based on discounted cash flow analyses. For 2015 and 2014, we identified no triggering events that required us to evaluate the impairment of our long-lived assets.</t>
  </si>
  <si>
    <t>Stock Compensation Plans:</t>
  </si>
  <si>
    <t>Stock Compensation Plans:
We utilize the fair value method of accounting to account for share-based compensation awards. This requires us to measure and recognize in our statements of operations the expense associated with all share-based payment awards made to employees and directors based on estimated fair values. We use the Black-Scholes model to determine the fair value of share-based payment awards. Stock-based compensation expense was $5.4 million, for 2015, and $4.0 million for 2014, and 2013, respectively.</t>
  </si>
  <si>
    <t>Income Taxes:
We calculate income taxes using the asset and liability method of accounting for income taxes. Under the liability method, we record deferred income taxes to reflect the tax consequences in future years of temporary differences between the tax bases of assets and liabilities and their financial reporting amounts using enacted tax rates for the years in which we expect these items to affect taxable income. We establish valuation allowances when necessary to reduce deferred tax assets to the amount we expect are more likely than not to realize. Income tax expense is the tax payable for the period and the change during the period in deferred tax assets and liabilities.</t>
  </si>
  <si>
    <t>Uncertain Tax Positions:</t>
  </si>
  <si>
    <t>Uncertain Tax Positions:
We utilize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more than 50% likely of being realized upon ultimate settlement. Included in the balance of unrecognized tax benefits at December 31, 2015 are potential benefits of $209,000 that if recognized, would affect the effective tax rate. We do not anticipate that the total amount of unrecognized tax benefits as of December 31, 2015 will change significantly in the next 12 months. At December 31, 2014, included in the balance of unrecognized tax benefits are potential benefits of $236,000 that if recognized, would affect the effective tax rate. We have no accrued interest and penalties as of December 31, 2015 and 2014. To the extent we accrue interest and penalties, we recognize accrued interest and penalties related to unrecognized tax benefits as a component of income tax expense.</t>
  </si>
  <si>
    <t>Revenue Recognition:</t>
  </si>
  <si>
    <t>Revenue Recognition:
Product Sales. We sell software and hardware products on both a "free-standing" basis without any services and as data center solutions bundled with installation and configuration services ("bundled arrangements"). Under either arrangement, we recognize revenue from the sales of products, primarily hardware and essential software, when persuasive evidence of an arrangement exists, shipment has occurred and title has transferred, the sales price is fixed or determinable, and collection of the resulting receivable is reasonably assured. In client arrangements where a formal acceptance of products is required by the client, revenue is recognized upon meeting such acceptance criteria.
Service Sales. In addition to installation and configuration services provided by us or third party vendors as part of its bundled arrangements, our service sales include postcontract customer support ("PCS") and consulting services. On our balance sheet, deferred revenue relates to PCS for which customers have paid or have been invoiced but for which we have not yet recognized the applicable services revenue. Revenue from extended service contracts is recognized ratably over the contract term, generally one to three years. Professional services are offered under time and material or fixed fee-based contracts or as part of multiple-element arrangements. Professional services revenue is recognized as services are performed when sold on a stand-alone basis. Our service sales include customer support contracts and consulting services.
Postcontract Customer Support Contracts. When we sell hardware and/or software products to our clients, we enter into service contracts with them. These contracts are support service agreements. A majority of the time, our internal support desk first assists the client by performing an initial technical triage to determine the source of the problem and whether we can direct the client on how to fix the problem. If our internal support desk cannot solve the problem, it transfers the client to the manufacturer or its designated service organization.
When we do not provide "first call" assistance, usually because the manufacturer has not authorized us to do so, our clients call the manufacturer or its designated service organization directly for both the initial technical triage and any follow-up assistance. If the client calls us first, we transfer the client to the third party.
In both scenarios above, we purchase third party support contracts from the manufacturers for their services. In accordance with our agreements, and consistent with standard industry practice, we prepay the third party based on its "list price" for maintenance on the specific hardware or software products we have sold, less our negotiated discounts with the third party. Terms are generally net 30 days. If we provide the initial "first call" services, our discounts off of list price are more substantial. In all cases, we are the primary obligor in the transaction. The client ultimately holds us responsible for fulfillment of the third party support contracts and we bear credit risk in the event of nonpayment by the client.
We report customer support contract revenue on a gross basis because there are sufficient indicators in the aggregate that we should be reporting these revenues on a gross basis in accordance with ASC Topic 605-45, Reporting Revenue Gross as a Principle versus Net as an Agent. We usually present quotations for maintenance arrangements to our clients without differentiating as to whether we, or a third party, are providing the service. Accordingly, we are, from our clients' perspectives, the primary obligor on our maintenance arrangements. We directly enter into the agreements with our clients to provide maintenance services. In all cases, we set the price to our client for the maintenance arrangements, whether or not we provide our first call services, and bill our clients for the maintenance arrangement. We owe various third parties regardless of whether we collect from our client. We are also contractually obligated to provide or arrange to provide these underlying support services to our clients in the unlikely event that the manufacturer or its designated service organization fails to perform according to the terms of our contract.
When we sell a service contract as part of a bundled arrangement, we use vendor specific objective evidence ("VSOE") to allocate revenue to the service contract element. In all cases, we defer revenues and incremental direct costs resulting from obtaining our service contracts and amortize them into operations over the term of the contracts, which are generally twelve months. We defer customer support costs as allowed under ASC Topic 605-10-S99 based on the guidance in ASC Topic 605-20. The deferred costs we capitalize consist of direct and incremental costs we prepay to third parties for direct support to our clients under our contract terms. We defer our customer support contract revenues and their related costs because significant obligations remain after contract execution. For example, we provide routine help desk assistance to our clients and assist them in contacting our vendors for additional support services.
Consulting Services. Some clients engage us to analyze their existing data center architectures and offer recommendations. Other clients engage us to assist them on-site with extended data center infrastructure projects, to support their data center environments and to help with long-term data center design challenges. For these types of consulting services that do not include the sale of hardware or software products, we recognize revenues as we perform these services.
Multiple Element Arrangements. In October 2009, the FASB amended the Accounting Standards Codification ("ASC") as summarized in Accounting Standards Update ("ASU") No. 2009-14, Software (Topic 985): Certain Revenue Arrangements That Include Software Elements, and ASU No. 2009-13, Revenue Recognition (Topic 605): Multiple-Deliverable Revenue Arrangements. ASU 2009-14 amended industry specific revenue accounting guidance for software and software related transactions to exclude from its scope tangible products containing software components and non-software components that function together to deliver the product's essential functionality, or what we refer to as essential software. We also sell non-essential software, which continues to be in the scope of ASC 985-605. ASU 2009-13 amended the accounting for multiple-element arrangements to provide guidance on how the deliverables in an arrangement should be separated and eliminates the use of the residual method. ASU 2009-13 also required an entity to allocate revenue using the relative selling price method.
ASU 2009-13 establishes a hierarchy of evidence to determine the stand-alone selling price of a deliverable based on VSOE, third-party evidence ("TPE"), and the best estimate of selling price ("BESP"). If VSOE is available, it would be used to determine the selling price of a deliverable. If VSOE is not available, the entity would determine whether TPE is available. If so, TPE must be used to determine the selling price. If TPE is not available, then the BESP would be used.
In certain instances, we are not able to establish VSOE for all deliverables in an arrangement with multiple elements. This may be due to infrequent sales of each element separately, not pricing products within a narrow range, or only having a limited sales history. We have not consistently established VSOE for any of our products or services, except for PCS.
When VSOE cannot be established, we attempt to determine the standalone selling price for each element based on TPE. TPE is determined based on competitor prices for similar deliverables when sold separately. Generally, our strategy differs from that of our peers and our offerings contain a significant level of customization and differentiation such that the comparable pricing of products with similar functionality cannot be obtained. Furthermore, we are unable to reliably determine what similar competitor products' selling prices are on a stand-alone basis. Therefore, we are typically not able to determine TPE.
Since we are typically unable to determine VSOE or TPE, we use BESP in our allocation of the arrangement consideration where VSOE or TPE do not exist. Therefore, revenue from these multiple-element arrangements is allocated based on BESP, except for PCS which is allocated based on VSOE. The objective of BESP is to determine the price at which we would transact a sale if the product or service were sold on a stand-alone basis. BESP is generally used for offerings that are not typically sold on a stand-alone basis or for new or highly customized offerings. We determine BESP for product or service using a cost-plus margin approach. When establishing the methodology used to calculate BESP we also consider multiple factors, including, but not limited to, geographies, market conditions, competitive landscape, internal costs, gross margin objectives and pricing practices. The determination of BESP is made through consultation with and formal approval by management.
We regularly review VSOE, TPE and BESP and maintain internal controls over the establishment and updates of these estimates. We limit the amount of revenue recognized for delivered elements to the amount that is not contingent on the future delivery of products or services, future performance obligations or subject to client-specified return or refund privileges.
We evaluate each deliverable in an arrangement to determine whether it represents a single unit of accounting. The delivered item constitutes a separate unit of accounting when it has stand-alone value and there are no client-negotiated refunds or return rights for the delivered elements. If the arrangement includes a client-negotiated refund or return right relative to the delivered item and the delivery and performance of the undelivered item is considered probable and substantially in our control, the delivered element would also constitute a separate unit of accounting. In instances when the aforementioned criteria are not met, the deliverable is combined with the undelivered elements and revenue recognition is determined for the combined unit as a single unit of accounting. Allocation of the consideration is determined at arrangement inception on the basis of each unit's relative selling price.
Our multiple-element product offerings include networking hardware with embedded software products, professional services, and PCS, which are considered separate units of accounting. Pursuant to the guidance in ASU 2009-13, when a sales arrangement contains multiple elements, such as products, essential software, PCS and/or professional services, we will allocate revenues to each element based on the aforementioned selling price hierarchy.
In multiple-element arrangements that include software that is not essential to the functionality of the products, revenue is initially allocated to each separate unit of accounting using the relative selling prices of each of the deliverables in the arrangement based on the aforementioned selling price hierarchy. Since non-essential software deliverables are in the scope of ASC 985-605, VSOE must exist to account for the non-essential software deliverables as separate units of accounting from one another and further allocate the originally allocated non-essential software fee among the individual non-essential software deliverables. Since we were only able to establish VSOE for PCS, the amount allocated to the other non-essential software deliverables would be based on the residual method of allocation using VSOE for PCS. This allocated revenue is recognized once all non-essential software deliverables other than PCS are delivered.
In 2013, we began recognizing revenue on certain new professional service contracts that include milestones using a proportional performance method of revenue recognition. Revenues from these fixed price professional service contracts are recognized as services are performed based on the achievement of specified milestones within the contracts and when the client acknowledges that such criteria have been satisfied. We invoice our client on these projects as agreed-upon project milestones are achieved and accepted by the client. We recognized approximately $11.1 million, $6.5 million and $1.1 million, respectively, of services revenues under this method during 2015, 2014 and 2013.</t>
  </si>
  <si>
    <t>Net Earnings Per Share:</t>
  </si>
  <si>
    <t>Net Earnings Per Share:
We compute basic net earnings per share using the weighted average number of shares outstanding. Diluted net earnings per share include the effect of common stock equivalents, if any, for each period. Diluted per share amounts assume the conversion, exercise or issuance of all potential common stock instruments unless their effect is anti-dilutive. The following table computes basic and diluted net earnings per share:
Year Ended December 31,
2015
2014
2013
(in thousands, except per share data)
Net earnings
$
$
$
​
​
​
​
​
​
​
​
​
​
​
​
​
​
​
​
​
​
​
​
​
​
Basic:
Weighted average common shares outstanding
​
​
​
​
​
​
​
​
​
​
​
​
​
​
​
​
​
​
​
​
​
​
Net earnings per share—basic
$
$
$
​
​
​
​
​
​
​
​
​
​
​
​
​
​
​
​
​
​
​
​
​
​
Diluted:
Shares used in the computation of basic net earnings per share
Employee and non-employee director stock options
Restricted stock that has not vested
​
​
​
​
​
​
​
​
​
​
​
Shares used in the computation of diluted net earnings per share
​
​
​
​
​
​
​
​
​
​
​
​
​
​
​
​
​
​
​
​
​
​
Net earnings per share—diluted
$
$
$
​
​
​
​
​
​
​
​
​
​
​
​
​
​
​
​
​
​
​
​
​
​
We exclude the following restricted stock grants that have not vested from the computation of diluted earnings per share as their effect would have been anti-dilutive:
Year Ended December 31,
2015
2014
2013
Non-vested common stock</t>
  </si>
  <si>
    <t>Fair Value of Financial Instruments:</t>
  </si>
  <si>
    <t>Fair Value of Financial Instruments: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we consider the principal or most advantageous market in which it would transact and the assumptions that market participants would use when pricing the asset or liability. We apply fair value measurements for both financial and nonfinancial assets and liabilities. We have no nonfinancial assets or liabilities that require measurement at fair value on a recurring basis as of December 31, 2015.
The fair value of our financial instruments, including cash and cash equivalents, short term investments, accounts receivable, leases receivable, accounts payable, leases payable, line of credit and accrued expenses, approximate cost because of their short maturities.
We use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Unadjusted quoted prices available in active markets for the identical assets or liabilities at the measurement date.
•
Level 2—Significant other observable inputs available at the measurement date, other than quoted prices included in Level 1, either directly or indirectly.
•
Level 3—Significant unobservable inputs that we cannot corroborate by observable market data and thus reflect the use of significant management judgment. We generally determine these values using pricing models based on assumptions its management believes other market participants would make.
The fair value hierarchy requires the use of observable market data when available. In instances in which the inputs used to measure fair value fall into different levels of the fair value hierarchy, we determine the fair value measurement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our financial assets and/or liabilities at fair value on a recurring basis according to the valuation techniques we use to determine their fair value(s):
(In thousands)
Total at Fair Value
Quoted Prices in Active Markets for Identical Assets (Level 1)
Significant Other Observable Inputs (Level 2)
Significant Unobservable Inputs (Level 3)
At December 31, 2015:
Cash and cash equivalents
$
$
$
—
$
—
Short term investments
—
—
​
​
​
​
​
​
​
​
​
​
​
​
​
​
​
​
​
​
​
​
​
​
​
​
​
​
​
​
Total assets measured at fair value
$
$
$
$
—
​
​
​
​
​
​
​
​
​
​
​
​
​
​
​
​
​
​
​
​
​
​
​
​
​
​
​
​
At December 31, 2014:
Cash and cash equivalents
$
$
$
—
$
—
Short term investments
—
​
​
​
​
​
​
​
​
​
​
​
​
​
​
​
​
​
​
​
​
​
​
​
​
​
​
​
​
Total assets measured at fair value
$
$
$
$
—
​
​
​
​
​
​
​
​
​
​
​
​
​
​
​
​
​
​
​
​
​
​
​
​
​
​
​
​</t>
  </si>
  <si>
    <t>Advertising Costs:</t>
  </si>
  <si>
    <t>Advertising Costs:
Advertising and promotion costs are charged to operations as incurred. Advertising and promotion costs included in sales and marketing expense for 2015, 2014, and 2013 were $777,000, $616,000, and $683,000, respectively.</t>
  </si>
  <si>
    <t>Summary of Significant Accounting Policies (Tables)</t>
  </si>
  <si>
    <t>Schedule of property and equipment</t>
  </si>
  <si>
    <t>December 31,
2015
2014
(in thousands)
Property and equipment:
Construction in process
$
$
Leasehold improvements
Furniture and fixtures
Equipment
Computers and software
​
​
​
​
​
​
​
​
Less accumulated depreciation and amortization
)
)
​
​
​
​
​
​
​
​
$
$
​
​
​
​
​
​
​
​
​
​
​
​
​
​
​
​</t>
  </si>
  <si>
    <t>Schedule of computation of basic and diluted net earnings per share</t>
  </si>
  <si>
    <t>Year Ended December 31,
2015
2014
2013
(in thousands, except per share data)
Net earnings
$
$
$
​
​
​
​
​
​
​
​
​
​
​
​
​
​
​
​
​
​
​
​
​
​
Basic:
Weighted average common shares outstanding
​
​
​
​
​
​
​
​
​
​
​
​
​
​
​
​
​
​
​
​
​
​
Net earnings per share—basic
$
$
$
​
​
​
​
​
​
​
​
​
​
​
​
​
​
​
​
​
​
​
​
​
​
Diluted:
Shares used in the computation of basic net earnings per share
Employee and non-employee director stock options
Restricted stock that has not vested
​
​
​
​
​
​
​
​
​
​
​
Shares used in the computation of diluted net earnings per share
​
​
​
​
​
​
​
​
​
​
​
​
​
​
​
​
​
​
​
​
​
​
Net earnings per share—diluted
$
$
$
​
​
​
​
​
​
​
​
​
​
​
​
​
​
​
​
​
​
​
​
​
​</t>
  </si>
  <si>
    <t>Schedule of restricted stock grants that have not vested and options to purchase shares of common stock excluded from computation of diluted earnings per share</t>
  </si>
  <si>
    <t>Year Ended December 31,
2015
2014
2013
Non-vested common stock</t>
  </si>
  <si>
    <t>Schedule of financial assets and/or liabilities at fair value on a recurring basis</t>
  </si>
  <si>
    <t>(In thousands)
Total at Fair Value
Quoted Prices in Active Markets for Identical Assets (Level 1)
Significant Other Observable Inputs (Level 2)
Significant Unobservable Inputs (Level 3)
At December 31, 2015:
Cash and cash equivalents
$
$
$
—
$
—
Short term investments
—
—
​
​
​
​
​
​
​
​
​
​
​
​
​
​
​
​
​
​
​
​
​
​
​
​
​
​
​
​
Total assets measured at fair value
$
$
$
$
—
​
​
​
​
​
​
​
​
​
​
​
​
​
​
​
​
​
​
​
​
​
​
​
​
​
​
​
​
At December 31, 2014:
Cash and cash equivalents
$
$
$
—
$
—
Short term investments
—
​
​
​
​
​
​
​
​
​
​
​
​
​
​
​
​
​
​
​
​
​
​
​
​
​
​
​
​
Total assets measured at fair value
$
$
$
$
—
​
​
​
​
​
​
​
​
​
​
​
​
​
​
​
​
​
​
​
​
​
​
​
​
​
​
​
​</t>
  </si>
  <si>
    <t>Acquisitions (Tables)</t>
  </si>
  <si>
    <t>Bear Data</t>
  </si>
  <si>
    <t>Summary of the final allocation of the purchase price including measurement period adjustments</t>
  </si>
  <si>
    <t>(in thousands)
Assets acquired at their fair value:
Accounts receivable, net
$
Inventories shipped but not installed
Short term deferred tax assets
Equipment
Finite-lived intangibles
Goodwill
Other assets
​
​
​
​
​
Total assets acquired
Liabilities assumed at their fair value:
Accounts payable
Leases payable
Accrued expenses
Long-term deferred tax liabilities
​
​
​
​
​
Total liabilities assumed
​
​
​
​
​
Net purchase price
$
​
​
​
​
​
​
​
​
​
​</t>
  </si>
  <si>
    <t>Schedule of reconciliation of the net purchase price to the cash payment made for purchase</t>
  </si>
  <si>
    <t>(in thousands)
Payment in cash for purchase
$
Less cash acquired
)
Less receivable due from Seller
)
Plus value of shares issued
​
​
​
​
​
Net purchase price
$
​
​
​
​
​
​
​
​
​
​</t>
  </si>
  <si>
    <t>StraTech</t>
  </si>
  <si>
    <t>(in thousands)
Assets acquired at their fair value:
Accounts receivable, net
$
Deferred revenue costs
Equipment
Finite-lived intangibles
Goodwill
Other assets
​
​
​
​
​
Total assets acquired
Liabilities assumed at their fair value:
Accounts payable
Deferred revenue
Accrued expenses
Other liabilities
​
​
​
​
​
Total liabilities assumed
​
​
​
​
​
Net purchase price
$
​
​
​
​
​
​
​
​
​
​</t>
  </si>
  <si>
    <t>(in thousands)
Payment in cash for purchase
$
Less receivable due from seller
)
Plus value of shares issued
​
​
​
​
​
Net purchase price
$
​
​
​
​
​
​
​
​
​
​</t>
  </si>
  <si>
    <t>Short-Term Investments (Tables)</t>
  </si>
  <si>
    <t>Summary of short-term investments</t>
  </si>
  <si>
    <t>The following table summarizes our short-term investments (in thousands):
Amortized Cost
Gross Unrealized Gains
Gross Unrealized Losses
Fair Value
December 31, 2015
Commercial paper
$
$
$
$
Corporate bonds
—
​
​
​
​
​
​
​
​
​
​
​
​
​
​
Total
$
$
$
$
​
​
​
​
​
​
​
​
​
​
​
​
​
​
​
​
​
​
​
​
​
​
​
​
​
​
​
​
December 31, 2014
Commercial paper
$
$
$
—
$
Interest-bearing CDs
—
​
​
​
​
​
​
​
​
​
​
​
​
​
​
Total
$
$
$
$
​
​
​
​
​
​
​
​
​
​
​
​
​
​
​
​
​
​
​
​
​
​
​
​
​
​
​
​</t>
  </si>
  <si>
    <t>Goowill and Intangible Assets (Tables)</t>
  </si>
  <si>
    <t>Summary of goodwill activity</t>
  </si>
  <si>
    <t>(in thousands)
January 1, 2013
$
Additions
Subtractions
)
​
​
​
​
​
December 31, 2014 and 2015
$
​
​
​
​
​
​
​
​
​
​</t>
  </si>
  <si>
    <t>Schedule of change in the net carrying amount of intangibles</t>
  </si>
  <si>
    <t>Year Ended December 31,
2015
2014
(in thousands)
Beginning Balance
$
$
Recognized in connection with acquisitions
—
Amortization
)
)
​
​
​
​
​
​
​
​
Ending Balance
$
$
​
​
​
​
​
​
​
​
​
​
​
​
​
​
​
​</t>
  </si>
  <si>
    <t>Summary of identified intangible assets</t>
  </si>
  <si>
    <t>As of December 31, 2015
As of December 31, 2014
Amortizable Period (years)
Gross Assets
Accumulated Amortization
Net Assets
Gross Assets
Accumulated Amortization
Net Assets
Customer relationships
5-8
$
)
$
$
)
$
Services agreement
4
)
—
)
—
Certification
2
)
—
)
—
Covenant not to compete
3
)
)
Trademarks
3
)
)
Order backlog
3 months- 1 year
)
—
)
​
​
​
​
​
​
​
​
​
​
​
​
​
​
​
​
​
​
​
​
​
​
Total identified intangible assets
$
)
$
$
)
$
​
​
​
​
​
​
​
​
​
​
​
​
​
​
​
​
​
​
​
​
​
​
​
​
​
​
​
​
​
​
​
​
​
​
​
​
​
​
​
​
​
​
​
​</t>
  </si>
  <si>
    <t>Schedule of future amortization expense for the next five years</t>
  </si>
  <si>
    <t>(in thousands)
2016
$
2017
2018
2019
2020
—
​
​
​
​
​
$
​
​
​
​
​
​
​
​
​
​</t>
  </si>
  <si>
    <t>Income Taxes (Tables)</t>
  </si>
  <si>
    <t>Schedule of reconciliation of the U.S. federal statutory tax rate to the entity's effective income tax rate</t>
  </si>
  <si>
    <t>2015
2014
2013
Tax expense at U.S. statutory rates
%
%
%
State tax expense, net of federal tax effect
Meals and entertainment
Gain on settlement related to StraTech acquisition
)
—
Non-deductible expenses and other
)
)
​
​
​
​
​
​
​
​
​
​
​
Effective tax rate
%
%
%
​
​
​
​
​
​
​
​
​
​
​
​
​
​
​
​
​
​
​
​
​
​</t>
  </si>
  <si>
    <t>Schedule of net deferred tax assets</t>
  </si>
  <si>
    <t>Year Ended December 31,
2015
2014
(in thousands)
Deferred income tax assets:
Compensation accrual
$
$
Deferred revenue
Net operating loss and credits carryovers
Intangibles
—
Other
​
​
​
​
​
​
​
​
Gross deferred tax assets
​
​
​
​
​
​
​
​
Valuation allowance
)
)
​
​
​
​
​
​
​
​
Total deferred tax asset
Deferred income tax liabilities:
Deferred costs
)
)
Intangibles
—
)
Property and equipment
)
)
Other
)
)
​
​
​
​
​
​
​
​
Total deferred tax liabilities
)
)
​
​
​
​
​
​
​
​
Net deferred income tax assets
$
$
​
​
​
​
​
​
​
​
​
​
​
​
​
​
​
​</t>
  </si>
  <si>
    <t>Schedule of tax expense</t>
  </si>
  <si>
    <t>Year Ended December 31,
2015
2014
2013
(in thousands)
Current income tax expense:
United States federal
$
$
$
State and local
​
​
​
​
​
​
​
​
​
​
​
Current income tax expense
$
$
$
​
​
​
​
​
​
​
​
​
​
​
Deferred income tax benefit:
United States federal
$
)
$
)
$
)
State and local
)
)
)
​
​
​
​
​
​
​
​
​
​
​
Deferred income tax benefit
)
)
)
​
​
​
​
​
​
​
​
​
​
​
Income tax expense
$
$
$
​
​
​
​
​
​
​
​
​
​
​
​
​
​
​
​
​
​
​
​
​
​</t>
  </si>
  <si>
    <t>Schedule of reconciliation of gross unrecognized tax benefits</t>
  </si>
  <si>
    <t>Year Ended December 31,
2015
2014
2013
(in thousands)
Gross unrecognized tax benefits at January 1
$
$
—
$
—
Increases related to:
Prior year income tax positions
—
—
Current year income tax positions
—
—
—
​
​
​
​
​
​
​
​
​
​
​
Gross unrecognized tax benefits at December 31
$
$
$
—
​
​
​
​
​
​
​
​
​
​
​
​
​
​
​
​
​
​
​
​
​
​</t>
  </si>
  <si>
    <t>Operating Lease Commitments (Tables)</t>
  </si>
  <si>
    <t>Schedule of future minimum lease payments due under non-cancelable operating leases</t>
  </si>
  <si>
    <t>Net Lease Obligations
(in thousands)
2016
$
2017
2018
2019
2020
Thereafter
​
​
​
​
​
$
​
​
​
​
​
​
​
​
​
​</t>
  </si>
  <si>
    <t>Schedule of total rent expense, net of sublease income</t>
  </si>
  <si>
    <t>Year Ended December 31,
2015
2014
2013
(in thousands)
Rent expense
$
$
$
​
​
​
​
​
​
​
​
​
​
​
​
​
​
​
​
​
​
​
​
​
​</t>
  </si>
  <si>
    <t>Stockholders' Equity (Tables)</t>
  </si>
  <si>
    <t>Summary of the entity's restricted stock activity</t>
  </si>
  <si>
    <t>Number of Shares
Weighted Average Grant-Date Fair Value
Restricted stock at January 1, 2013
$
Granted
$
Shares vested
)
$
Shares cancelled
)
$
​
​
​
​
​
​
​
​
Restricted stock at December 31, 2013
$
Granted
$
Shares vested
)
$
Shares cancelled
)
$
​
​
​
​
​
​
​
​
Restricted stock at December 31, 2014
$
Granted
$
Shares vested
)
$
Shares cancelled
)
$
​
​
​
​
​
​
​
​
Restricted stock at December 31, 2015
$
​
​
​
​
​
​
​
​
​
​
​
​
​
​
​
​</t>
  </si>
  <si>
    <t>Summary of activity under the entity's stock option plans</t>
  </si>
  <si>
    <t>Outstanding Options
Number of Shares
Range of Exercise Prices
Weighted Average Exercise Price
Balance, December 31, 2012
$1.80 - $5.21
$
Options granted
—
—
$
—
Options exercised
)
$1.80 - $5.00
$
Options cancelled
)
$3.32 - $3.85
$
​
​
​
​
​
​
​
​
​
​
Balance, December 31, 2013
$3.32 - $5.21
$
Options granted
—
—
$
—
Options exercised
)
$3.32 - $4.30
$
Options cancelled
—
—
$
—
​
​
​
​
​
​
​
​
​
​
Balance, December 31, 2014
$3.50 - $5.21
$
​
​
​
​
​
​
​
​
​
​
​
​
​
​
​
​
​
​
​
​
Options granted
—
—
$
—
Options exercised
)
$3.88 - $5.21
$
Options cancelled
—
—
$
—
​
​
​
​
​
​
​
​
​
​
Balance, December 31, 2015
$3.50 - $5.21
$
​
​
​
​
​
​
​
​
​
​
​
​
​
​
​
​
​
​
​
​
Options exercisable as of December 31, 2015
$3.50 - $5.21
$</t>
  </si>
  <si>
    <t>Leases Receivable and Leases Payable (Tables)</t>
  </si>
  <si>
    <t>Schedule of maturities of minimum lease payments receivable</t>
  </si>
  <si>
    <t>(in thousands)
2016
$
2017
2018
2019
2020
​
​
​
​
​
Less: Current portion
)
​
​
​
​
​
Long-term sales-type lease receivable
$
​
​
​
​
​
​
​
​
​
​</t>
  </si>
  <si>
    <t>Schedule of the contractual amounts due under sales-type leases</t>
  </si>
  <si>
    <t>(in thousands)
2016
$
2017
2018
2019
2020
​
​
​
​
​
Less: Current portion
)
​
​
​
​
​
Long-term leases payable
$
​
​
​
​
​
​
​
​
​
​</t>
  </si>
  <si>
    <t>Quarterly Financial Information (unaudited) (Tables)</t>
  </si>
  <si>
    <t>Schedule of Quarterly Financial Information</t>
  </si>
  <si>
    <t>March 31
June 30
Sept 30
Dec 31
(in thousands, except per share data)
2015
Net sales
$
$
$
$
Gross profit
Operating earnings (loss)
)
Net earnings
)
Net earnings per share—basic
)
Net earnings per share—diluted
)
March 31
June 30
Sept 30
Dec 31
(in thousands, except per share data)
2014
Net sales
$
$
$
$
Gross profit
Operating earnings
)
Net earnings
Net earnings per share—basic
Net earnings per share—diluted
March 31
June 30
Sep 30
Dec 31
(in thousands, except per share data)
2013
Net sales
$
$
$
$
Gross profit
Operating earnings
Net earnings
Net earnings per share—basic
Net earnings per share—diluted</t>
  </si>
  <si>
    <t>Summary of Significant Accounting Policies (Details)</t>
  </si>
  <si>
    <t>Dec. 31, 2015USD ($)item</t>
  </si>
  <si>
    <t>Dec. 31, 2014USD ($)</t>
  </si>
  <si>
    <t>Number of areas for providing solutions and services | item</t>
  </si>
  <si>
    <t>Deferred income tax liabilities</t>
  </si>
  <si>
    <t>Net deferred tax asset</t>
  </si>
  <si>
    <t>Cash and Cash Equivalents in foreign banks</t>
  </si>
  <si>
    <t>Accounts receivable, net of reserve for doubtful accounts</t>
  </si>
  <si>
    <t>ASU 2015-17</t>
  </si>
  <si>
    <t>Long term deferred tax asset</t>
  </si>
  <si>
    <t>Summary of Significant Accounting Policies - Concentration of Credit Risk and Inventories (Details)</t>
  </si>
  <si>
    <t>Dec. 31, 2014USD ($)item</t>
  </si>
  <si>
    <t>Dec. 31, 2013item</t>
  </si>
  <si>
    <t>Reserves for obsolete and slow moving inventories | $</t>
  </si>
  <si>
    <t>Net sales | Top five clients</t>
  </si>
  <si>
    <t>Customers representing greater than 10% of accounts receivable balances</t>
  </si>
  <si>
    <t>Number of top clients | item</t>
  </si>
  <si>
    <t>Net sales by top five clients (as a percent)</t>
  </si>
  <si>
    <t>13.00%</t>
  </si>
  <si>
    <t>7.00%</t>
  </si>
  <si>
    <t>10.00%</t>
  </si>
  <si>
    <t>Summary of Significant Accounting Policies - Property and Equipment , Goodwill and Stock Compensation Plans (Details)</t>
  </si>
  <si>
    <t>3 Months Ended</t>
  </si>
  <si>
    <t>Dec. 31, 2015USD ($)$ / shares</t>
  </si>
  <si>
    <t>Sep. 30, 2015$ / shares</t>
  </si>
  <si>
    <t>Dec. 31, 2015USD ($)item$ / shares</t>
  </si>
  <si>
    <t>Dec. 31, 2013USD ($)</t>
  </si>
  <si>
    <t>Dec. 31, 2012USD ($)</t>
  </si>
  <si>
    <t>Property and equipment, gross</t>
  </si>
  <si>
    <t>Less accumulated depreciation and amortization</t>
  </si>
  <si>
    <t>Number of reporting units | item</t>
  </si>
  <si>
    <t>Market capitalization</t>
  </si>
  <si>
    <t>Control premium</t>
  </si>
  <si>
    <t>30.00%</t>
  </si>
  <si>
    <t>Market capitalization including control premium</t>
  </si>
  <si>
    <t>Unrecognized Tax Benefits that Would Impact Effective Tax Rate</t>
  </si>
  <si>
    <t>Accrued interest and penalties related to uncertain tax positions</t>
  </si>
  <si>
    <t>Construction in process</t>
  </si>
  <si>
    <t>Leasehold improvements</t>
  </si>
  <si>
    <t>Furniture and fixtures</t>
  </si>
  <si>
    <t>Equipment</t>
  </si>
  <si>
    <t>Computers and software</t>
  </si>
  <si>
    <t>Share price during the period of fluctuations in the equity markets | $ / shares</t>
  </si>
  <si>
    <t>Share Price | $ / shares</t>
  </si>
  <si>
    <t>Minimum</t>
  </si>
  <si>
    <t>Estimated useful lives</t>
  </si>
  <si>
    <t>2 years</t>
  </si>
  <si>
    <t>Maximum</t>
  </si>
  <si>
    <t>10 years</t>
  </si>
  <si>
    <t>Summary of Significant Accounting Policies - Revenue Recognition (Details) - USD ($) $ in Millions</t>
  </si>
  <si>
    <t>Revenue Recognition</t>
  </si>
  <si>
    <t>Services revenues under proportional performance method</t>
  </si>
  <si>
    <t>Total net revenue</t>
  </si>
  <si>
    <t>Support contract payment terms</t>
  </si>
  <si>
    <t>30 days</t>
  </si>
  <si>
    <t>Revenue recognition period under extended service contracts</t>
  </si>
  <si>
    <t>1 year</t>
  </si>
  <si>
    <t>3 years</t>
  </si>
  <si>
    <t>Summary of Significant Accounting Policies - Net Earnings Per Share (Details) - USD ($) $ / shares in Units, $ in Thousands</t>
  </si>
  <si>
    <t>Sep. 30, 2015</t>
  </si>
  <si>
    <t>Mar. 31, 2015</t>
  </si>
  <si>
    <t>Sep. 30, 2014</t>
  </si>
  <si>
    <t>Jun. 30, 2014</t>
  </si>
  <si>
    <t>Mar. 31, 2014</t>
  </si>
  <si>
    <t>Sep. 30, 2013</t>
  </si>
  <si>
    <t>Jun. 30, 2013</t>
  </si>
  <si>
    <t>Mar. 31, 2013</t>
  </si>
  <si>
    <t>Basic:</t>
  </si>
  <si>
    <t>Shares used in the computation of basic net earnings per share</t>
  </si>
  <si>
    <t>Net earnings per share - basic (in dollars per share)</t>
  </si>
  <si>
    <t>Diluted:</t>
  </si>
  <si>
    <t>Employee and non-employee director stock options (in shares)</t>
  </si>
  <si>
    <t>Restricted stock that has not yet vested, net (in shares)</t>
  </si>
  <si>
    <t>Shares used in the computation of diluted net earnings per share</t>
  </si>
  <si>
    <t>Net earnings per share - diluted (in dollars per share)</t>
  </si>
  <si>
    <t>Restricted Stock</t>
  </si>
  <si>
    <t>Anti-dilutive shares</t>
  </si>
  <si>
    <t>Stock that has not vested and excluded from the computation of diluted earnings per share</t>
  </si>
  <si>
    <t>Summary of Significant Accounting Policies - Fair Value of Financial Instruments and Advertising Costs (Details) - USD ($)</t>
  </si>
  <si>
    <t>Advertising and promotion costs</t>
  </si>
  <si>
    <t>Fair value on a recurring basis</t>
  </si>
  <si>
    <t>Fair Value Measurements</t>
  </si>
  <si>
    <t>Non-financial assets</t>
  </si>
  <si>
    <t>Non-financial liabilities</t>
  </si>
  <si>
    <t>Fair value on a recurring basis | Fair value</t>
  </si>
  <si>
    <t>Total assets measured at fair value</t>
  </si>
  <si>
    <t>Fair value on a recurring basis | Cash and cash equivalents | Fair value</t>
  </si>
  <si>
    <t>Fair value on a recurring basis | Short-term investments | Fair value</t>
  </si>
  <si>
    <t>Fair value on a recurring basis | Quoted Prices in Active Markets for Identical Assets (Level 1)</t>
  </si>
  <si>
    <t>Fair value on a recurring basis | Quoted Prices in Active Markets for Identical Assets (Level 1) | Cash and cash equivalents</t>
  </si>
  <si>
    <t>Fair value on a recurring basis | Quoted Prices in Active Markets for Identical Assets (Level 1) | Short-term investments</t>
  </si>
  <si>
    <t>Fair value on a recurring basis | Significant Other Observable Inputs (Level 2)</t>
  </si>
  <si>
    <t>Fair value on a recurring basis | Significant Other Observable Inputs (Level 2) | Short-term investments</t>
  </si>
  <si>
    <t>Acquisitions - Bear Data Solutions, Inc (Details)</t>
  </si>
  <si>
    <t>Oct. 18, 2014USD ($)itemshares</t>
  </si>
  <si>
    <t>Dec. 31, 2015USD ($)shares</t>
  </si>
  <si>
    <t>Dec. 31, 2014USD ($)shares</t>
  </si>
  <si>
    <t>Jan. 31, 2016USD ($)</t>
  </si>
  <si>
    <t>Sep. 30, 2015USD ($)</t>
  </si>
  <si>
    <t>Cash payment, net of cash acquired</t>
  </si>
  <si>
    <t>Shares issued | shares</t>
  </si>
  <si>
    <t>Total integration and transaction costs</t>
  </si>
  <si>
    <t>Assets acquired at their fair value:</t>
  </si>
  <si>
    <t>Liabilities assumed at their fair value:</t>
  </si>
  <si>
    <t>Fair value of finite lived intangible assets</t>
  </si>
  <si>
    <t>Common Stock Purchase Agreement</t>
  </si>
  <si>
    <t>Purchase price, value of shares of common stock issued</t>
  </si>
  <si>
    <t>Value of shares issued</t>
  </si>
  <si>
    <t>Illiquidity adjustments</t>
  </si>
  <si>
    <t>Acquisitions, separately recognized transaction</t>
  </si>
  <si>
    <t>Number of executive security holders | item</t>
  </si>
  <si>
    <t>Consecutive trading days used in calculating weighted average price per share</t>
  </si>
  <si>
    <t>20 days</t>
  </si>
  <si>
    <t>Number of trading days prior to closing</t>
  </si>
  <si>
    <t>1 day</t>
  </si>
  <si>
    <t>Percent of shares transferable after the first anniversary of closing</t>
  </si>
  <si>
    <t>75.00%</t>
  </si>
  <si>
    <t>Reconciliation of the net purchase price as compared to the cash payment for purchase</t>
  </si>
  <si>
    <t>Plus value of shares issued</t>
  </si>
  <si>
    <t>Purchase price</t>
  </si>
  <si>
    <t>Portion of consideration transferred and deposited in an escrow account to fund post-closing adjustments to the purchase price and other indemnification obligations</t>
  </si>
  <si>
    <t>Recover of losses for accounts receivable, accounts payable and taxes against indemnity escrow fund</t>
  </si>
  <si>
    <t>Purchase price, cash payment</t>
  </si>
  <si>
    <t>Reduction of goodwill</t>
  </si>
  <si>
    <t>Reduction in deferred tax liabilities</t>
  </si>
  <si>
    <t>Short-term deferred tax assets</t>
  </si>
  <si>
    <t>Finite-lived intangibles</t>
  </si>
  <si>
    <t>Total assets acquired</t>
  </si>
  <si>
    <t>Leases payable</t>
  </si>
  <si>
    <t>Long-term deferred tax liabilities</t>
  </si>
  <si>
    <t>Total liabilities assumed</t>
  </si>
  <si>
    <t>Net purchase price</t>
  </si>
  <si>
    <t>Payment in cash for purchase</t>
  </si>
  <si>
    <t>Less cash acquired</t>
  </si>
  <si>
    <t>Less receivable due from Seller</t>
  </si>
  <si>
    <t>Bear Data | Covenant not to compete</t>
  </si>
  <si>
    <t>Finite lived intangible assets, estimated lives</t>
  </si>
  <si>
    <t>Bear Data | Trademarks</t>
  </si>
  <si>
    <t>Bear Data | Customer relationships</t>
  </si>
  <si>
    <t>6 years</t>
  </si>
  <si>
    <t>Bear Data | Order backlog</t>
  </si>
  <si>
    <t>6 months</t>
  </si>
  <si>
    <t>Acquisitions - Strategic Technologies, Inc (Details) - USD ($)</t>
  </si>
  <si>
    <t>Oct. 04, 2012</t>
  </si>
  <si>
    <t>Dec. 31, 2012</t>
  </si>
  <si>
    <t>Deferred revenue costs</t>
  </si>
  <si>
    <t>Deferred revenue</t>
  </si>
  <si>
    <t>Other liabilities</t>
  </si>
  <si>
    <t>Goodwill deductible for tax purposes</t>
  </si>
  <si>
    <t>Period over which goodwill is deductible for tax purposes</t>
  </si>
  <si>
    <t>15 years</t>
  </si>
  <si>
    <t>StraTech | Customer relationships</t>
  </si>
  <si>
    <t>5 years</t>
  </si>
  <si>
    <t>Short-Term Investments (Details) - USD ($) $ in Thousands</t>
  </si>
  <si>
    <t>Short-term investments.</t>
  </si>
  <si>
    <t>Amortized Cost</t>
  </si>
  <si>
    <t>Gross Unrealized Gains</t>
  </si>
  <si>
    <t>Gross Unrealized Losses</t>
  </si>
  <si>
    <t>Fair Value</t>
  </si>
  <si>
    <t>Maturity period</t>
  </si>
  <si>
    <t>Interest rate on investment (as a percent)</t>
  </si>
  <si>
    <t>50.00%</t>
  </si>
  <si>
    <t>345.00%</t>
  </si>
  <si>
    <t>575.00%</t>
  </si>
  <si>
    <t>Commercial paper</t>
  </si>
  <si>
    <t>Corporate bonds</t>
  </si>
  <si>
    <t>Interest-bearing CDs</t>
  </si>
  <si>
    <t>Goodwill and Intangible Assets (Details) - USD ($)</t>
  </si>
  <si>
    <t>Oct. 18, 2014</t>
  </si>
  <si>
    <t>Identified intangible assets</t>
  </si>
  <si>
    <t>Gross Assets</t>
  </si>
  <si>
    <t>Accumulated Amortization</t>
  </si>
  <si>
    <t>Net Assets</t>
  </si>
  <si>
    <t>Goodwill activity</t>
  </si>
  <si>
    <t>Balance at the beginning of the period</t>
  </si>
  <si>
    <t>Additions</t>
  </si>
  <si>
    <t>Subtractions</t>
  </si>
  <si>
    <t>Balance at the end of the period</t>
  </si>
  <si>
    <t>Change in the net carrying amount of intangibles</t>
  </si>
  <si>
    <t>Beginning Balance</t>
  </si>
  <si>
    <t>Recognized in connection with acquisitions</t>
  </si>
  <si>
    <t>Amortization</t>
  </si>
  <si>
    <t>Ending Balance</t>
  </si>
  <si>
    <t>Future amortization expenses for the next five years</t>
  </si>
  <si>
    <t>Customer relationships</t>
  </si>
  <si>
    <t>Customer relationships | Bear Data</t>
  </si>
  <si>
    <t>Customer relationships | Minimum</t>
  </si>
  <si>
    <t>Amortizable Period</t>
  </si>
  <si>
    <t>Customer relationships | Maximum</t>
  </si>
  <si>
    <t>8 years</t>
  </si>
  <si>
    <t>Services agreement</t>
  </si>
  <si>
    <t>4 years</t>
  </si>
  <si>
    <t>Certification</t>
  </si>
  <si>
    <t>Covenant not to compete</t>
  </si>
  <si>
    <t>Covenant not to compete | Bear Data</t>
  </si>
  <si>
    <t>Trademarks</t>
  </si>
  <si>
    <t>Trademarks | Bear Data</t>
  </si>
  <si>
    <t>Order backlog</t>
  </si>
  <si>
    <t>Order backlog | Bear Data</t>
  </si>
  <si>
    <t>Order backlog | Minimum</t>
  </si>
  <si>
    <t>3 months</t>
  </si>
  <si>
    <t>1 month</t>
  </si>
  <si>
    <t>Order backlog | Maximum</t>
  </si>
  <si>
    <t>Income Taxes - Reconciliation , Net Deferred Tax Asset and Tax Expense (Details) - USD ($)</t>
  </si>
  <si>
    <t>Reconciliation of the U.S. federal statutory tax rate to the Company's effective income tax rate</t>
  </si>
  <si>
    <t>Tax expense at U.S. statutory rates</t>
  </si>
  <si>
    <t>35.00%</t>
  </si>
  <si>
    <t>State tax expense, net of federal tax effect</t>
  </si>
  <si>
    <t>5.00%</t>
  </si>
  <si>
    <t>3.40%</t>
  </si>
  <si>
    <t>3.30%</t>
  </si>
  <si>
    <t>Meals and entertainment</t>
  </si>
  <si>
    <t>4.90%</t>
  </si>
  <si>
    <t>1.90%</t>
  </si>
  <si>
    <t>1.70%</t>
  </si>
  <si>
    <t>Gain on settlement related to Stra Tech acquisition</t>
  </si>
  <si>
    <t>0.00%</t>
  </si>
  <si>
    <t>(3.80%)</t>
  </si>
  <si>
    <t>Non-deductible expenses and other</t>
  </si>
  <si>
    <t>2.80%</t>
  </si>
  <si>
    <t>(0.30%)</t>
  </si>
  <si>
    <t>(0.20%)</t>
  </si>
  <si>
    <t>Effective tax rate</t>
  </si>
  <si>
    <t>47.70%</t>
  </si>
  <si>
    <t>36.20%</t>
  </si>
  <si>
    <t>39.80%</t>
  </si>
  <si>
    <t>Deferred income tax assets:</t>
  </si>
  <si>
    <t>Compensation accrual</t>
  </si>
  <si>
    <t>Net operating loss and credits carryovers</t>
  </si>
  <si>
    <t>Intangibles</t>
  </si>
  <si>
    <t>Gross deferred tax assets</t>
  </si>
  <si>
    <t>Valuation allowance</t>
  </si>
  <si>
    <t>Total deferred tax asset</t>
  </si>
  <si>
    <t>Deferred costs</t>
  </si>
  <si>
    <t>Property and equipment</t>
  </si>
  <si>
    <t>Total deferred tax liabilities</t>
  </si>
  <si>
    <t>Net deferred income tax assets</t>
  </si>
  <si>
    <t>Tax expense</t>
  </si>
  <si>
    <t>Amount of unrecognized tax benefits which would affect our effective tax rate if recognized</t>
  </si>
  <si>
    <t>Current income tax expense:</t>
  </si>
  <si>
    <t>United States federal</t>
  </si>
  <si>
    <t>State and local</t>
  </si>
  <si>
    <t>Current income tax expense</t>
  </si>
  <si>
    <t>Deferred income tax benefit:</t>
  </si>
  <si>
    <t>Deferred income tax benefit</t>
  </si>
  <si>
    <t>Reconciliation of gross unrecognized tax benefits</t>
  </si>
  <si>
    <t>Increases related to prior year income tax positions</t>
  </si>
  <si>
    <t>Current deferred tax liability</t>
  </si>
  <si>
    <t>Income Taxes (Details)</t>
  </si>
  <si>
    <t>Dec. 31, 2015USD ($)</t>
  </si>
  <si>
    <t>Federal</t>
  </si>
  <si>
    <t>Operating loss carryforwards</t>
  </si>
  <si>
    <t>Net operating loss carryforwards</t>
  </si>
  <si>
    <t>Tax credit carryforwards</t>
  </si>
  <si>
    <t>Federal | Bear Data</t>
  </si>
  <si>
    <t>Capital loss carryforwards</t>
  </si>
  <si>
    <t>State</t>
  </si>
  <si>
    <t>Operating Lease Commitments (Details)</t>
  </si>
  <si>
    <t>Dec. 31, 2015item</t>
  </si>
  <si>
    <t>Number of other leased locations</t>
  </si>
  <si>
    <t>Operating Lease Commitments - Future Minimum Lease Payments (Details) - USD ($)</t>
  </si>
  <si>
    <t>Net Lease Obligations</t>
  </si>
  <si>
    <t>Thereafter</t>
  </si>
  <si>
    <t>Total net lease obligations</t>
  </si>
  <si>
    <t>Rent expense, net of sublease income</t>
  </si>
  <si>
    <t>Sublease income</t>
  </si>
  <si>
    <t>Rent expense</t>
  </si>
  <si>
    <t>Employee Benefit Plan (Details) - USD ($) $ in Millions</t>
  </si>
  <si>
    <t>Maximum percentage of contribution of pretax compensation by employees under 401(k) portion of the plan</t>
  </si>
  <si>
    <t>60.00%</t>
  </si>
  <si>
    <t>Potential employer contribution (as a percent)</t>
  </si>
  <si>
    <t>Maximum matching contribution as a percentage of employee's compensation</t>
  </si>
  <si>
    <t>6.00%</t>
  </si>
  <si>
    <t>Cost of contributions under 401(k) portion of the plan</t>
  </si>
  <si>
    <t>Line of Credit (Details) - USD ($) $ in Millions</t>
  </si>
  <si>
    <t>May. 21, 2015</t>
  </si>
  <si>
    <t>Jul. 17, 2013</t>
  </si>
  <si>
    <t>Combined facility | Minimum</t>
  </si>
  <si>
    <t>Tangible net worth</t>
  </si>
  <si>
    <t>Combined facility | CPC</t>
  </si>
  <si>
    <t>Maximum borrowing amount</t>
  </si>
  <si>
    <t>Combined facility | CPC | LIBOR</t>
  </si>
  <si>
    <t>Commitment fee (as a percent)</t>
  </si>
  <si>
    <t>0.50%</t>
  </si>
  <si>
    <t>Revolving facility | CPC</t>
  </si>
  <si>
    <t>Borrowing base as a percentage of certain eligible accounts</t>
  </si>
  <si>
    <t>85.00%</t>
  </si>
  <si>
    <t>Borrowing base as a percentage of channel financed inventory</t>
  </si>
  <si>
    <t>100.00%</t>
  </si>
  <si>
    <t>Revolving facility | Wells Fargo Bank, N.A. | LIBOR</t>
  </si>
  <si>
    <t>Margin added to the variable interest rate (as a percent)</t>
  </si>
  <si>
    <t>2.00%</t>
  </si>
  <si>
    <t>Interest rate at the end of the period (as a percent)</t>
  </si>
  <si>
    <t>0.43%</t>
  </si>
  <si>
    <t>Channel finance facility</t>
  </si>
  <si>
    <t>Outstanding advances on the lines of credit</t>
  </si>
  <si>
    <t>Channel finance facility | LIBOR</t>
  </si>
  <si>
    <t>4.00%</t>
  </si>
  <si>
    <t>Amended Agreement</t>
  </si>
  <si>
    <t>Free cash flow</t>
  </si>
  <si>
    <t>Number of trailing months for calculating free cash flow</t>
  </si>
  <si>
    <t>12 months</t>
  </si>
  <si>
    <t>Amended Agreement | CPC</t>
  </si>
  <si>
    <t>Stockholders' Equity - Repurchase of Stock (Details) - USD ($) $ in Thousands</t>
  </si>
  <si>
    <t>Sep. 14, 2015</t>
  </si>
  <si>
    <t>Authorized repurchase program amount</t>
  </si>
  <si>
    <t>Repurchased shares of common stock</t>
  </si>
  <si>
    <t>Repurchased shares of common stock purchase price</t>
  </si>
  <si>
    <t>Stockholders' Equity - Stock Compensation Plans (Details)</t>
  </si>
  <si>
    <t>May. 20, 2015shares</t>
  </si>
  <si>
    <t>Mar. 04, 2015USD ($)shares</t>
  </si>
  <si>
    <t>Feb. 11, 2015USD ($)shares</t>
  </si>
  <si>
    <t>Aug. 15, 2014USD ($)itemshares</t>
  </si>
  <si>
    <t>Aug. 12, 2014USD ($)shares</t>
  </si>
  <si>
    <t>Dec. 23, 2013USD ($)shares</t>
  </si>
  <si>
    <t>Mar. 11, 2013USD ($)shares</t>
  </si>
  <si>
    <t>Dec. 04, 2012USD ($)shares</t>
  </si>
  <si>
    <t>Oct. 04, 2012USD ($)shares</t>
  </si>
  <si>
    <t>Feb. 22, 2012USD ($)shares</t>
  </si>
  <si>
    <t>Jul. 17, 2011USD ($)shares</t>
  </si>
  <si>
    <t>Jan. 17, 2011USD ($)shares</t>
  </si>
  <si>
    <t>Dec. 31, 2015USD ($)$ / sharesshares</t>
  </si>
  <si>
    <t>Dec. 31, 2014USD ($)$ / sharesshares</t>
  </si>
  <si>
    <t>Dec. 31, 2013USD ($)$ / sharesshares</t>
  </si>
  <si>
    <t>May. 31, 2011shares</t>
  </si>
  <si>
    <t>Stock-Based Compensation</t>
  </si>
  <si>
    <t>Common Stock Offering</t>
  </si>
  <si>
    <t>Proceeds from common stock sold, net of offering costs</t>
  </si>
  <si>
    <t>2011 Plan</t>
  </si>
  <si>
    <t>Number of initial shares of common stock reserved for possible issuance | shares</t>
  </si>
  <si>
    <t>Number of shares available for future grants | shares</t>
  </si>
  <si>
    <t>2011 Plan | Minimum</t>
  </si>
  <si>
    <t>Increased number of shares issued pursuant to award | shares</t>
  </si>
  <si>
    <t>2011 Plan | Maximum</t>
  </si>
  <si>
    <t>2009 Plan</t>
  </si>
  <si>
    <t>Restricted stock granted on August 15, 2014 | Executive management | 2011 Plan</t>
  </si>
  <si>
    <t>Number of Executive Manager | item</t>
  </si>
  <si>
    <t>Fair value of the share based award at the grant date</t>
  </si>
  <si>
    <t>Unrecognized compensation expense</t>
  </si>
  <si>
    <t>Number of Shares</t>
  </si>
  <si>
    <t>Granted (in shares) | shares</t>
  </si>
  <si>
    <t>Performance-based restricted stock on August 15, 2014 | Executive management | 2011 Plan | Performance based vesting</t>
  </si>
  <si>
    <t>Vesting percentage based upon earnings goal</t>
  </si>
  <si>
    <t>67.00%</t>
  </si>
  <si>
    <t>Number of shares that can be vested based upon earning goal | shares</t>
  </si>
  <si>
    <t>Target percentage of non-GAAP operating income achievable</t>
  </si>
  <si>
    <t>150.00%</t>
  </si>
  <si>
    <t>Target amount of non-GAAP operating income achievable</t>
  </si>
  <si>
    <t>Target percentage of non-GAAP operating income achieved</t>
  </si>
  <si>
    <t>90.00%</t>
  </si>
  <si>
    <t>Shares for performance achieved or achievable | shares</t>
  </si>
  <si>
    <t>Performance-based restricted stock on August 15, 2014 | Executive management | 2011 Plan | Performance based vesting | Awards vesting over two years</t>
  </si>
  <si>
    <t>Vesting period</t>
  </si>
  <si>
    <t>Vesting percentage on the second anniversary of the grant date</t>
  </si>
  <si>
    <t>33.00%</t>
  </si>
  <si>
    <t>Fair value of restricted stock</t>
  </si>
  <si>
    <t>Performance-based restricted stock on August 15, 2014 | Executive management | 2011 Plan | Performance based vesting | Awards vesting over three years</t>
  </si>
  <si>
    <t>Performance-based restricted stock on August 15, 2014 | Executive management | 2011 Plan | Performance based vesting | Awards vesting over 12 months</t>
  </si>
  <si>
    <t>Vesting percentage on the first anniversary of the grant date</t>
  </si>
  <si>
    <t>Performance-based restricted stock on August 15, 2014 | Executive management | 2011 Plan | Performance based vesting | Awards vesting over 14 months</t>
  </si>
  <si>
    <t>14 years</t>
  </si>
  <si>
    <t>Time-based restricted stock on August 15, 2014 | Managers | 2011 Plan | Time-based vesting</t>
  </si>
  <si>
    <t>Vesting percentage based on employee stay</t>
  </si>
  <si>
    <t>Time-based restricted stock on August 15, 2014 | Executive management | 2011 Plan | Time-based vesting</t>
  </si>
  <si>
    <t>Shares to be vested on employee stay for the specified period | shares</t>
  </si>
  <si>
    <t>Time-based restricted stock on August 15, 2014 | Executive management | 2011 Plan | Time-based vesting | Awards vesting over two years</t>
  </si>
  <si>
    <t>Time-based restricted stock on August 15, 2014 | Executive management | 2011 Plan | Time-based vesting | Awards vesting over three years</t>
  </si>
  <si>
    <t>Vesting percentage on the third anniversary of the grant date</t>
  </si>
  <si>
    <t>Time-based restricted stock on August 15, 2014 | Executive management | 2011 Plan | Time-based vesting | Awards vesting over 12 months</t>
  </si>
  <si>
    <t>Restricted Stock Granted On August 12, 2014 | Managers | 2011 Plan</t>
  </si>
  <si>
    <t>Restricted Stock Granted On August 12, 2014 | Managers | 2011 Plan | Awards vesting over 17 months</t>
  </si>
  <si>
    <t>17 months</t>
  </si>
  <si>
    <t>Performance-based restricted stock on August 12, 2014 | Managers | 2011 Plan | Performance based vesting</t>
  </si>
  <si>
    <t>Time-based restricted stock on August 12, 2014 | Managers | 2011 Plan | Time-based vesting</t>
  </si>
  <si>
    <t>Time-based restricted stock on August 12, 2014 | Managers | 2011 Plan | Time-based vesting | Awards vesting over two years</t>
  </si>
  <si>
    <t>Time-based restricted stock on August 12, 2014 | Managers | 2011 Plan | Time-based vesting | Awards vesting over three years</t>
  </si>
  <si>
    <t>25.00%</t>
  </si>
  <si>
    <t>Time-based restricted stock on August 12, 2014 | Managers | 2011 Plan | Time-based vesting | Awards vesting over four years</t>
  </si>
  <si>
    <t>Vesting percentage on the fourth anniversary of the grant date</t>
  </si>
  <si>
    <t>Restricted Stock Granted on 4 March 2015 | Executive management | 2011 Plan</t>
  </si>
  <si>
    <t>Performance Based Restricted Stock on 4 March 2015 | Executive management | 2011 Plan</t>
  </si>
  <si>
    <t>Performance Based Restricted Stock on 4 March 2015 | Executive management | 2011 Plan | Performance based vesting</t>
  </si>
  <si>
    <t>Performance Based Restricted Stock on 4 March 2015 | Executive management | 2011 Plan | Performance based vesting | Awards vesting over two years</t>
  </si>
  <si>
    <t>Performance Based Restricted Stock on 4 March 2015 | Executive management | 2011 Plan | Performance based vesting | Awards vesting over 12 months</t>
  </si>
  <si>
    <t>Time Based Restricted Stock on 4 March 2015 [Member] | Executive management | 2011 Plan | Time-based vesting</t>
  </si>
  <si>
    <t>Time Based Restricted Stock on 4 March 2015 [Member] | Executive management | 2011 Plan | Time-based vesting | Awards vesting over two years</t>
  </si>
  <si>
    <t>Time Based Restricted Stock on 4 March 2015 [Member] | Executive management | 2011 Plan | Time-based vesting | Awards vesting over three years</t>
  </si>
  <si>
    <t>Time Based Restricted Stock on 4 March 2015 [Member] | Executive management | 2011 Plan | Time-based vesting | Awards vesting over four years</t>
  </si>
  <si>
    <t>Restricted Stock Granted on 11 February 2015 | Managers | 2011 Plan</t>
  </si>
  <si>
    <t>Performance Based Restricted Stock on 11 February 2015 | Managers | 2011 Plan | Performance based vesting</t>
  </si>
  <si>
    <t>Performance Based Restricted Stock on 11 February 2015 | Executive management | 2011 Plan | Performance based vesting</t>
  </si>
  <si>
    <t>Time Based Restricted Stock on 11 February 2015 | Managers | 2011 Plan | Time-based vesting</t>
  </si>
  <si>
    <t>Time Based Restricted Stock on 11 February 2015 | Managers | 2011 Plan | Time-based vesting | Awards vesting over two years</t>
  </si>
  <si>
    <t>Time Based Restricted Stock on 11 February 2015 | Managers | 2011 Plan | Time-based vesting | Awards vesting over three years</t>
  </si>
  <si>
    <t>Time Based Restricted Stock on 11 February 2015 | Managers | 2011 Plan | Time-based vesting | Awards vesting over 12 months</t>
  </si>
  <si>
    <t>Restricted stock that had not vested at the beginning of the period (in shares) | shares</t>
  </si>
  <si>
    <t>Shares vested (in shares) | shares</t>
  </si>
  <si>
    <t>Cancelled (in shares) | shares</t>
  </si>
  <si>
    <t>Restricted stock that has not vested at the end of the period (in shares) | shares</t>
  </si>
  <si>
    <t>Weighted Average Grant-Date Fair Value</t>
  </si>
  <si>
    <t>Non-vested restricted stock at the beginning of the period (in dollars per share) | $ / shares</t>
  </si>
  <si>
    <t>Granted (in dollars per share) | $ / shares</t>
  </si>
  <si>
    <t>Shares vested (in dollars per share) | $ / shares</t>
  </si>
  <si>
    <t>Cancelled (in dollars per share) | $ / shares</t>
  </si>
  <si>
    <t>Non-vested restricted stock at the end of the period (in dollars per share) | $ / shares</t>
  </si>
  <si>
    <t>Restricted Stock | 2011 Plan | Minimum</t>
  </si>
  <si>
    <t>Restricted Stock | 2011 Plan | Maximum</t>
  </si>
  <si>
    <t>Restricted Stock | 2011 Plan | Awards vesting over two years</t>
  </si>
  <si>
    <t>Restricted Stock | Managers | 2011 Plan</t>
  </si>
  <si>
    <t>Shares vesting upon achievement of an income or gross profit objective | shares</t>
  </si>
  <si>
    <t>Shares vesting at the second anniversary | shares</t>
  </si>
  <si>
    <t>Shares vesting at the third anniversary | shares</t>
  </si>
  <si>
    <t>Restricted Stock | Managers | 2011 Plan | Awards vesting over 6 months</t>
  </si>
  <si>
    <t>Restricted Stock | Managers | 2011 Plan | Awards vesting over two years</t>
  </si>
  <si>
    <t>Restricted Stock | Managers | 2011 Plan | Awards vesting over three years</t>
  </si>
  <si>
    <t>Restricted Stock | Managers | 2011 Plan | Awards vesting over 4.5 months</t>
  </si>
  <si>
    <t>4 months 15 days</t>
  </si>
  <si>
    <t>Restricted Stock | Executive management | 2011 Plan</t>
  </si>
  <si>
    <t>12.50%</t>
  </si>
  <si>
    <t>Shares vesting upon achievement of an earnings objective | shares</t>
  </si>
  <si>
    <t>Restricted Stock | Executive management | 2011 Plan | Awards vesting over two years</t>
  </si>
  <si>
    <t>Restricted Stock | Executive management | 2011 Plan | Awards vesting over three years</t>
  </si>
  <si>
    <t>Restricted Stock | Executive management | 2011 Plan | Awards vesting over 12 months</t>
  </si>
  <si>
    <t>Restricted Stock | Executive management | 2011 Plan | Awards vesting over 25 months</t>
  </si>
  <si>
    <t>25 months</t>
  </si>
  <si>
    <t>Restricted Stock | Executive management | 2011 Plan | Awards vesting over four years</t>
  </si>
  <si>
    <t>Restricted Stock | Executive management | 2011 Plan | Awards vesting over 22.5 months</t>
  </si>
  <si>
    <t>22 months 15 days</t>
  </si>
  <si>
    <t>Restricted Stock | Executive management | 2011 Plan | Performance based vesting</t>
  </si>
  <si>
    <t>Vesting percentage on target of the non-GAAP operating income</t>
  </si>
  <si>
    <t>Restricted Stock | Managers and employees | 2011 Plan</t>
  </si>
  <si>
    <t>Number of shares issued | shares</t>
  </si>
  <si>
    <t>Restricted Stock | Board of Directors</t>
  </si>
  <si>
    <t>Awards of fully vested shares | shares</t>
  </si>
  <si>
    <t>Restricted stock issued to non-employee directors for providing service | shares</t>
  </si>
  <si>
    <t>Restricted stock granted on December 4, 2012 | Executive management | 2011 Plan</t>
  </si>
  <si>
    <t>Restricted stock granted on October 4, 2012 | Managers | 2011 Plan</t>
  </si>
  <si>
    <t>Restricted stock granted on February 22, 2012 | Executive management | 2011 Plan</t>
  </si>
  <si>
    <t>Restricted stock granted on December 23, 2013 | Executive management | 2011 Plan</t>
  </si>
  <si>
    <t>Performance-based restricted stock | Executive management | 2011 Plan | Performance based vesting</t>
  </si>
  <si>
    <t>Performance-based restricted stock | Executive management | 2011 Plan | Performance based vesting | Awards vesting over two years</t>
  </si>
  <si>
    <t>Performance-based restricted stock | Executive management | 2011 Plan | Performance based vesting | Awards vesting over three years</t>
  </si>
  <si>
    <t>Performance-based restricted stock | Executive management | 2011 Plan | Performance based vesting | Awards vesting over 12 months</t>
  </si>
  <si>
    <t>Performance-based restricted stock | Executive management | 2011 Plan | Performance based vesting | Awards vesting over 14 months</t>
  </si>
  <si>
    <t>14 months</t>
  </si>
  <si>
    <t>Time-based restricted stock | Executive management | 2011 Plan | Time-based vesting</t>
  </si>
  <si>
    <t>Time-based restricted stock | Executive management | 2011 Plan | Time-based vesting | Awards vesting over two years</t>
  </si>
  <si>
    <t>Time-based restricted stock | Executive management | 2011 Plan | Time-based vesting | Awards vesting over three years</t>
  </si>
  <si>
    <t>Time-based restricted stock | Executive management | 2011 Plan | Time-based vesting | Awards vesting over 12 months</t>
  </si>
  <si>
    <t>Restricted stock granted on March 11, 2013 | Managers | 2011 Plan</t>
  </si>
  <si>
    <t>Restricted stock granted on March 11, 2013 | Managers | 2011 Plan | Awards vesting over two years</t>
  </si>
  <si>
    <t>Restricted stock granted on March 11, 2013 | Managers | 2011 Plan | Awards vesting over three years</t>
  </si>
  <si>
    <t>Restricted stock granted on March 11, 2013 | Managers | 2011 Plan | Awards vesting over four years</t>
  </si>
  <si>
    <t>Restricted stock granted on March 11, 2013 | Managers | 2011 Plan | Awards vesting over 22 months</t>
  </si>
  <si>
    <t>22 months</t>
  </si>
  <si>
    <t>DSU | Board of Directors</t>
  </si>
  <si>
    <t>Number of shares awarded in payment and settlement of each vested Deferred Stock Unit. | shares</t>
  </si>
  <si>
    <t>Stockholders' Equity - Stock Options (Details) - USD ($)</t>
  </si>
  <si>
    <t>Stock Options</t>
  </si>
  <si>
    <t>Stock options awarded (in shares)</t>
  </si>
  <si>
    <t>Unrecognized stock-based compensation expense related to stock options</t>
  </si>
  <si>
    <t>Summary of options outstanding</t>
  </si>
  <si>
    <t>Aggregate intrinsic value of options outstanding and exercisable</t>
  </si>
  <si>
    <t>Total intrinsic value of options exercised</t>
  </si>
  <si>
    <t>Stock Options | $1.80 - $5.21</t>
  </si>
  <si>
    <t>Stock option activity, Number of Shares</t>
  </si>
  <si>
    <t>Outstanding options at the beginning of the period (in shares)</t>
  </si>
  <si>
    <t>Outstanding options at the end of the period (in shares)</t>
  </si>
  <si>
    <t>Range of Exercise Prices</t>
  </si>
  <si>
    <t>Exercise price, low end of range (in dollars per share)</t>
  </si>
  <si>
    <t>Exercise price, high end of range (in dollars per share)</t>
  </si>
  <si>
    <t>Stock option activity, Weighted Average Exercise Price</t>
  </si>
  <si>
    <t>Outstanding options at the beginning of the period (in dollars per share)</t>
  </si>
  <si>
    <t>Outstanding options at the end of the period (in dollars per share)</t>
  </si>
  <si>
    <t>Stock Options | $1.80 - $5.00</t>
  </si>
  <si>
    <t>Options exercised (in shares)</t>
  </si>
  <si>
    <t>Options exercised (in dollars per share)</t>
  </si>
  <si>
    <t>Stock Options | $1.80 - $5.00 | Minimum</t>
  </si>
  <si>
    <t>Exercise price range, options exercised (in dollars per share)</t>
  </si>
  <si>
    <t>Stock Options | $1.80 - $5.00 | Maximum</t>
  </si>
  <si>
    <t>Stock Options | $3.32 - $3.85</t>
  </si>
  <si>
    <t>Options cancelled (in shares)</t>
  </si>
  <si>
    <t>Options cancelled (in dollars per share)</t>
  </si>
  <si>
    <t>Stock Options | $3.32 - $3.85 | Minimum</t>
  </si>
  <si>
    <t>Exercise price range, options forfeited (in dollars per share)</t>
  </si>
  <si>
    <t>Stock Options | $3.32 - $3.85 | Maximum</t>
  </si>
  <si>
    <t>Stock Options | $3.32 - $5.21</t>
  </si>
  <si>
    <t>Stock Options | $3.32 - $4.30</t>
  </si>
  <si>
    <t>Stock Options | $3.32 - $4.30 | Minimum</t>
  </si>
  <si>
    <t>Stock Options | $3.32 - $4.30 | Maximum</t>
  </si>
  <si>
    <t>Stock Options | $3.50 - $5.21</t>
  </si>
  <si>
    <t>Exercisable options at the end of the period (in shares)</t>
  </si>
  <si>
    <t>Exercisable options at the end of the period (in dollars per share)</t>
  </si>
  <si>
    <t>Weighted Average Remaining Contractual Life</t>
  </si>
  <si>
    <t>3 years 6 months 11 days</t>
  </si>
  <si>
    <t>Stock Options | $3.50 - $5.21 | Minimum</t>
  </si>
  <si>
    <t>Exercise price range, options exercisable at the end of the period (in dollars per share)</t>
  </si>
  <si>
    <t>Stock Options | $3.50 - $5.21 | Maximum</t>
  </si>
  <si>
    <t>Stock Options | $3.88 - $5.21</t>
  </si>
  <si>
    <t>Stock Options | $3.88 - $5.21 | Minimum</t>
  </si>
  <si>
    <t>Stock Options | $3.88 - $5.21 | Maximum</t>
  </si>
  <si>
    <t>Leases Receivable and Leases Payable (Details) - USD ($)</t>
  </si>
  <si>
    <t>Net investment in sales-type lease receivables</t>
  </si>
  <si>
    <t>Unearned interest income</t>
  </si>
  <si>
    <t>Lease receivables past due</t>
  </si>
  <si>
    <t>Scheduled maturities of minimum lease payments receivable</t>
  </si>
  <si>
    <t>Future minimum payments receivable</t>
  </si>
  <si>
    <t>Less: Current portion</t>
  </si>
  <si>
    <t>Contractual cash obligations of future minimum lease payments by period</t>
  </si>
  <si>
    <t>Future minimum payments payable</t>
  </si>
  <si>
    <t>Interest included in contractual cash obligations</t>
  </si>
  <si>
    <t>Term of lease receivables</t>
  </si>
  <si>
    <t>24 months</t>
  </si>
  <si>
    <t>36 months</t>
  </si>
  <si>
    <t>Commitments and Contingencies (Details)</t>
  </si>
  <si>
    <t>Period after change in control for severance payment if employees are terminated without cause</t>
  </si>
  <si>
    <t>Period after change in control for severance payment if employees resign for good reasons</t>
  </si>
  <si>
    <t>Quarterly Financial Information (unaudited) (Details) - USD ($) $ / shares in Units, $ in Thousands</t>
  </si>
  <si>
    <t>Net sales</t>
  </si>
  <si>
    <t>Subsequent Events (Details) - USD ($) $ in Thousands</t>
  </si>
  <si>
    <t>2 Months Ended</t>
  </si>
  <si>
    <t>Feb. 29, 2016</t>
  </si>
  <si>
    <t>Subsequent Event.</t>
  </si>
  <si>
    <t>Subsequent Event</t>
  </si>
  <si>
    <t>SCHEDULE II VALUATION AND QUALIFYING ACCOUNTS (Details) - USD ($)</t>
  </si>
  <si>
    <t>Allowance for Doubtful Accounts</t>
  </si>
  <si>
    <t>Valuation and qualifying accounts</t>
  </si>
  <si>
    <t>Balance at Beginning of Period</t>
  </si>
  <si>
    <t>Deductions</t>
  </si>
  <si>
    <t>Balance at End of Period</t>
  </si>
  <si>
    <t>Allowance for Inventory Obsolesce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56923</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81843990</v>
      </c>
    </row>
    <row spans="1:4" r="15">
      <c s="4" r="A15" t="s">
        <v>25</v>
      </c>
      <c s="6" r="C15" t="n">
        <v>2194261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02</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8</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1</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4</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17</v>
      </c>
      <c s="2" r="B1" t="s">
        <v>1</v>
      </c>
    </row>
    <row spans="1:2" r="2">
      <c s="2" r="B2" t="s">
        <v>2</v>
      </c>
    </row>
    <row spans="1:2" r="3">
      <c s="3" r="A3" t="s">
        <v>218</v>
      </c>
    </row>
    <row spans="1:2" r="4">
      <c s="4" r="A4" t="s">
        <v>218</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3</v>
      </c>
      <c s="2" r="B1" t="s">
        <v>1</v>
      </c>
    </row>
    <row spans="1:2" r="2">
      <c s="2" r="B2" t="s">
        <v>2</v>
      </c>
    </row>
    <row spans="1:2" r="3">
      <c s="3" r="A3" t="s">
        <v>224</v>
      </c>
    </row>
    <row spans="1:2" r="4">
      <c s="4" r="A4" t="s">
        <v>224</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6</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9397</v>
      </c>
      <c s="7" r="C3" t="n">
        <v>27725</v>
      </c>
    </row>
    <row spans="1:3" r="4">
      <c s="4" r="A4" t="s">
        <v>33</v>
      </c>
      <c s="6" r="B4" t="n">
        <v>20579</v>
      </c>
      <c s="6" r="C4" t="n">
        <v>22994</v>
      </c>
    </row>
    <row spans="1:3" r="5">
      <c s="4" r="A5" t="s">
        <v>34</v>
      </c>
      <c s="6" r="B5" t="n">
        <v>163900</v>
      </c>
      <c s="6" r="C5" t="n">
        <v>171531</v>
      </c>
    </row>
    <row spans="1:3" r="6">
      <c s="4" r="A6" t="s">
        <v>35</v>
      </c>
      <c s="6" r="C6" t="n">
        <v>741</v>
      </c>
    </row>
    <row spans="1:3" r="7">
      <c s="4" r="A7" t="s">
        <v>36</v>
      </c>
      <c s="6" r="B7" t="n">
        <v>3895</v>
      </c>
      <c s="6" r="C7" t="n">
        <v>2482</v>
      </c>
    </row>
    <row spans="1:3" r="8">
      <c s="4" r="A8" t="s">
        <v>37</v>
      </c>
      <c s="6" r="B8" t="n">
        <v>7997</v>
      </c>
      <c s="6" r="C8" t="n">
        <v>5447</v>
      </c>
    </row>
    <row spans="1:3" r="9">
      <c s="4" r="A9" t="s">
        <v>38</v>
      </c>
      <c s="6" r="B9" t="n">
        <v>124705</v>
      </c>
      <c s="6" r="C9" t="n">
        <v>106497</v>
      </c>
    </row>
    <row spans="1:3" r="10">
      <c s="4" r="A10" t="s">
        <v>39</v>
      </c>
      <c s="6" r="B10" t="n">
        <v>16616</v>
      </c>
      <c s="6" r="C10" t="n">
        <v>20035</v>
      </c>
    </row>
    <row spans="1:3" r="11">
      <c s="4" r="A11" t="s">
        <v>40</v>
      </c>
      <c s="6" r="C11" t="n">
        <v>4194</v>
      </c>
    </row>
    <row spans="1:3" r="12">
      <c s="4" r="A12" t="s">
        <v>41</v>
      </c>
      <c s="6" r="B12" t="n">
        <v>3251</v>
      </c>
      <c s="6" r="C12" t="n">
        <v>3563</v>
      </c>
    </row>
    <row spans="1:3" r="13">
      <c s="4" r="A13" t="s">
        <v>42</v>
      </c>
      <c s="6" r="B13" t="n">
        <v>380340</v>
      </c>
      <c s="6" r="C13" t="n">
        <v>365209</v>
      </c>
    </row>
    <row spans="1:3" r="14">
      <c s="4" r="A14" t="s">
        <v>43</v>
      </c>
      <c s="6" r="B14" t="n">
        <v>7963</v>
      </c>
      <c s="6" r="C14" t="n">
        <v>7244</v>
      </c>
    </row>
    <row spans="1:3" r="15">
      <c s="4" r="A15" t="s">
        <v>44</v>
      </c>
      <c s="6" r="B15" t="n">
        <v>47101</v>
      </c>
      <c s="6" r="C15" t="n">
        <v>47101</v>
      </c>
    </row>
    <row spans="1:3" r="16">
      <c s="4" r="A16" t="s">
        <v>45</v>
      </c>
      <c s="6" r="B16" t="n">
        <v>9256</v>
      </c>
      <c s="6" r="C16" t="n">
        <v>16603</v>
      </c>
    </row>
    <row spans="1:3" r="17">
      <c s="4" r="A17" t="s">
        <v>46</v>
      </c>
      <c s="6" r="B17" t="n">
        <v>60240</v>
      </c>
      <c s="6" r="C17" t="n">
        <v>58484</v>
      </c>
    </row>
    <row spans="1:3" r="18">
      <c s="4" r="A18" t="s">
        <v>47</v>
      </c>
      <c s="6" r="B18" t="n">
        <v>9177</v>
      </c>
      <c s="6" r="C18" t="n">
        <v>4593</v>
      </c>
    </row>
    <row spans="1:3" r="19">
      <c s="4" r="A19" t="s">
        <v>48</v>
      </c>
      <c s="6" r="B19" t="n">
        <v>7017</v>
      </c>
      <c s="6" r="C19" t="n">
        <v>4016</v>
      </c>
    </row>
    <row spans="1:3" r="20">
      <c s="4" r="A20" t="s">
        <v>49</v>
      </c>
      <c s="6" r="B20" t="n">
        <v>703</v>
      </c>
      <c s="6" r="C20" t="n">
        <v>759</v>
      </c>
    </row>
    <row spans="1:3" r="21">
      <c s="4" r="A21" t="s">
        <v>50</v>
      </c>
      <c s="6" r="B21" t="n">
        <v>521797</v>
      </c>
      <c s="6" r="C21" t="n">
        <v>504009</v>
      </c>
    </row>
    <row spans="1:3" r="22">
      <c s="3" r="A22" t="s">
        <v>51</v>
      </c>
    </row>
    <row spans="1:3" r="23">
      <c s="4" r="A23" t="s">
        <v>52</v>
      </c>
      <c s="6" r="B23" t="n">
        <v>24340</v>
      </c>
      <c s="6" r="C23" t="n">
        <v>27656</v>
      </c>
    </row>
    <row spans="1:3" r="24">
      <c s="4" r="A24" t="s">
        <v>53</v>
      </c>
      <c s="6" r="B24" t="n">
        <v>73959</v>
      </c>
      <c s="6" r="C24" t="n">
        <v>86266</v>
      </c>
    </row>
    <row spans="1:3" r="25">
      <c s="4" r="A25" t="s">
        <v>54</v>
      </c>
      <c s="6" r="B25" t="n">
        <v>3643</v>
      </c>
      <c s="6" r="C25" t="n">
        <v>2319</v>
      </c>
    </row>
    <row spans="1:3" r="26">
      <c s="4" r="A26" t="s">
        <v>55</v>
      </c>
      <c s="6" r="B26" t="n">
        <v>3687</v>
      </c>
      <c s="6" r="C26" t="n">
        <v>5334</v>
      </c>
    </row>
    <row spans="1:3" r="27">
      <c s="4" r="A27" t="s">
        <v>56</v>
      </c>
      <c s="6" r="B27" t="n">
        <v>3782</v>
      </c>
      <c s="6" r="C27" t="n">
        <v>4117</v>
      </c>
    </row>
    <row spans="1:3" r="28">
      <c s="4" r="A28" t="s">
        <v>57</v>
      </c>
      <c s="6" r="B28" t="n">
        <v>6998</v>
      </c>
      <c s="6" r="C28" t="n">
        <v>7730</v>
      </c>
    </row>
    <row spans="1:3" r="29">
      <c s="4" r="A29" t="s">
        <v>58</v>
      </c>
      <c s="6" r="B29" t="n">
        <v>4492</v>
      </c>
    </row>
    <row spans="1:3" r="30">
      <c s="4" r="A30" t="s">
        <v>59</v>
      </c>
      <c s="6" r="B30" t="n">
        <v>4398</v>
      </c>
      <c s="6" r="C30" t="n">
        <v>3325</v>
      </c>
    </row>
    <row spans="1:3" r="31">
      <c s="4" r="A31" t="s">
        <v>60</v>
      </c>
      <c s="6" r="B31" t="n">
        <v>151619</v>
      </c>
      <c s="6" r="C31" t="n">
        <v>131061</v>
      </c>
    </row>
    <row spans="1:3" r="32">
      <c s="4" r="A32" t="s">
        <v>61</v>
      </c>
      <c s="6" r="B32" t="n">
        <v>1050</v>
      </c>
      <c s="6" r="C32" t="n">
        <v>746</v>
      </c>
    </row>
    <row spans="1:3" r="33">
      <c s="4" r="A33" t="s">
        <v>62</v>
      </c>
      <c s="6" r="B33" t="n">
        <v>277968</v>
      </c>
      <c s="6" r="C33" t="n">
        <v>268554</v>
      </c>
    </row>
    <row spans="1:3" r="34">
      <c s="4" r="A34" t="s">
        <v>63</v>
      </c>
      <c s="6" r="B34" t="n">
        <v>72262</v>
      </c>
      <c s="6" r="C34" t="n">
        <v>70663</v>
      </c>
    </row>
    <row spans="1:3" r="35">
      <c s="4" r="A35" t="s">
        <v>64</v>
      </c>
      <c s="6" r="B35" t="n">
        <v>5857</v>
      </c>
      <c s="6" r="C35" t="n">
        <v>3278</v>
      </c>
    </row>
    <row spans="1:3" r="36">
      <c s="4" r="A36" t="s">
        <v>65</v>
      </c>
      <c s="6" r="B36" t="n">
        <v>942</v>
      </c>
      <c s="6" r="C36" t="n">
        <v>828</v>
      </c>
    </row>
    <row spans="1:3" r="37">
      <c s="4" r="A37" t="s">
        <v>66</v>
      </c>
      <c s="7" r="B37" t="n">
        <v>357029</v>
      </c>
      <c s="7" r="C37" t="n">
        <v>343323</v>
      </c>
    </row>
    <row spans="1:3" r="38">
      <c s="4" r="A38" t="s">
        <v>67</v>
      </c>
      <c s="4" r="B38" t="s">
        <v>68</v>
      </c>
      <c s="4" r="C38" t="s">
        <v>68</v>
      </c>
    </row>
    <row spans="1:3" r="39">
      <c s="3" r="A39" t="s">
        <v>69</v>
      </c>
    </row>
    <row spans="1:3" r="40">
      <c s="4" r="A40" t="s">
        <v>70</v>
      </c>
      <c s="7" r="B40" t="n">
        <v>23</v>
      </c>
      <c s="7" r="C40" t="n">
        <v>23</v>
      </c>
    </row>
    <row spans="1:3" r="41">
      <c s="4" r="A41" t="s">
        <v>71</v>
      </c>
      <c s="6" r="B41" t="n">
        <v>114431</v>
      </c>
      <c s="6" r="C41" t="n">
        <v>115048</v>
      </c>
    </row>
    <row spans="1:3" r="42">
      <c s="4" r="A42" t="s">
        <v>72</v>
      </c>
      <c s="6" r="B42" t="n">
        <v>50314</v>
      </c>
      <c s="6" r="C42" t="n">
        <v>45615</v>
      </c>
    </row>
    <row spans="1:3" r="43">
      <c s="4" r="A43" t="s">
        <v>73</v>
      </c>
      <c s="6" r="B43" t="n">
        <v>164768</v>
      </c>
      <c s="6" r="C43" t="n">
        <v>160686</v>
      </c>
    </row>
    <row spans="1:3" r="44">
      <c s="4" r="A44" t="s">
        <v>74</v>
      </c>
      <c s="7" r="B44" t="n">
        <v>521797</v>
      </c>
      <c s="7" r="C44" t="n">
        <v>504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v>
      </c>
    </row>
    <row spans="1:2" r="3">
      <c s="3" r="A3" t="s">
        <v>191</v>
      </c>
    </row>
    <row spans="1:2" r="4">
      <c s="4" r="A4" t="s">
        <v>232</v>
      </c>
      <c s="4" r="B4" t="s">
        <v>233</v>
      </c>
    </row>
    <row spans="1:2" r="5">
      <c s="4" r="A5" t="s">
        <v>234</v>
      </c>
      <c s="4" r="B5" t="s">
        <v>235</v>
      </c>
    </row>
    <row spans="1:2" r="6">
      <c s="4" r="A6" t="s">
        <v>236</v>
      </c>
      <c s="4" r="B6" t="s">
        <v>237</v>
      </c>
    </row>
    <row spans="1:2" r="7">
      <c s="4" r="A7" t="s">
        <v>197</v>
      </c>
      <c s="4" r="B7" t="s">
        <v>238</v>
      </c>
    </row>
    <row spans="1:2" r="8">
      <c s="4" r="A8" t="s">
        <v>239</v>
      </c>
      <c s="4" r="B8" t="s">
        <v>240</v>
      </c>
    </row>
    <row spans="1:2" r="9">
      <c s="4" r="A9" t="s">
        <v>241</v>
      </c>
      <c s="4" r="B9" t="s">
        <v>242</v>
      </c>
    </row>
    <row spans="1:2" r="10">
      <c s="4" r="A10" t="s">
        <v>243</v>
      </c>
      <c s="4" r="B10" t="s">
        <v>244</v>
      </c>
    </row>
    <row spans="1:2" r="11">
      <c s="4" r="A11" t="s">
        <v>245</v>
      </c>
      <c s="4" r="B11" t="s">
        <v>246</v>
      </c>
    </row>
    <row spans="1:2" r="12">
      <c s="4" r="A12" t="s">
        <v>247</v>
      </c>
      <c s="4" r="B12" t="s">
        <v>248</v>
      </c>
    </row>
    <row spans="1:2" r="13">
      <c s="4" r="A13" t="s">
        <v>249</v>
      </c>
      <c s="4" r="B13" t="s">
        <v>250</v>
      </c>
    </row>
    <row spans="1:2" r="14">
      <c s="4" r="A14" t="s">
        <v>251</v>
      </c>
      <c s="4" r="B14" t="s">
        <v>252</v>
      </c>
    </row>
    <row spans="1:2" r="15">
      <c s="4" r="A15" t="s">
        <v>203</v>
      </c>
      <c s="4" r="B15" t="s">
        <v>253</v>
      </c>
    </row>
    <row spans="1:2" r="16">
      <c s="4" r="A16" t="s">
        <v>254</v>
      </c>
      <c s="4" r="B16" t="s">
        <v>255</v>
      </c>
    </row>
    <row spans="1:2" r="17">
      <c s="4" r="A17" t="s">
        <v>256</v>
      </c>
      <c s="4" r="B17" t="s">
        <v>257</v>
      </c>
    </row>
    <row spans="1:2" r="18">
      <c s="4" r="A18" t="s">
        <v>258</v>
      </c>
      <c s="4" r="B18" t="s">
        <v>259</v>
      </c>
    </row>
    <row spans="1:2" r="19">
      <c s="4" r="A19" t="s">
        <v>260</v>
      </c>
      <c s="4" r="B19" t="s">
        <v>261</v>
      </c>
    </row>
    <row spans="1:2" r="20">
      <c s="4" r="A20" t="s">
        <v>262</v>
      </c>
      <c s="4" r="B20"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91</v>
      </c>
    </row>
    <row spans="1:2" r="4">
      <c s="4" r="A4" t="s">
        <v>265</v>
      </c>
      <c s="4" r="B4" t="s">
        <v>266</v>
      </c>
    </row>
    <row spans="1:2" r="5">
      <c s="4" r="A5" t="s">
        <v>267</v>
      </c>
      <c s="4" r="B5" t="s">
        <v>268</v>
      </c>
    </row>
    <row spans="1:2" r="6">
      <c s="4" r="A6" t="s">
        <v>269</v>
      </c>
      <c s="4" r="B6" t="s">
        <v>270</v>
      </c>
    </row>
    <row spans="1:2" r="7">
      <c s="4" r="A7" t="s">
        <v>271</v>
      </c>
      <c s="4" r="B7"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4" r="A3" t="s">
        <v>274</v>
      </c>
    </row>
    <row spans="1:2" r="4">
      <c s="3" r="A4" t="s">
        <v>193</v>
      </c>
    </row>
    <row spans="1:2" r="5">
      <c s="4" r="A5" t="s">
        <v>275</v>
      </c>
      <c s="4" r="B5" t="s">
        <v>276</v>
      </c>
    </row>
    <row spans="1:2" r="6">
      <c s="4" r="A6" t="s">
        <v>277</v>
      </c>
      <c s="4" r="B6" t="s">
        <v>278</v>
      </c>
    </row>
    <row spans="1:2" r="7">
      <c s="4" r="A7" t="s">
        <v>279</v>
      </c>
    </row>
    <row spans="1:2" r="8">
      <c s="3" r="A8" t="s">
        <v>193</v>
      </c>
    </row>
    <row spans="1:2" r="9">
      <c s="4" r="A9" t="s">
        <v>275</v>
      </c>
      <c s="4" r="B9" t="s">
        <v>280</v>
      </c>
    </row>
    <row spans="1:2" r="10">
      <c s="4" r="A10" t="s">
        <v>277</v>
      </c>
      <c s="4" r="B10"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2</v>
      </c>
      <c s="2" r="B1" t="s">
        <v>1</v>
      </c>
    </row>
    <row spans="1:2" r="2">
      <c s="2" r="B2" t="s">
        <v>2</v>
      </c>
    </row>
    <row spans="1:2" r="3">
      <c s="3" r="A3" t="s">
        <v>197</v>
      </c>
    </row>
    <row spans="1:2" r="4">
      <c s="4" r="A4" t="s">
        <v>283</v>
      </c>
      <c s="4" r="B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285</v>
      </c>
      <c s="2" r="B1" t="s">
        <v>1</v>
      </c>
    </row>
    <row spans="1:2" r="2">
      <c s="2" r="B2" t="s">
        <v>2</v>
      </c>
    </row>
    <row spans="1:2" r="3">
      <c s="3" r="A3" t="s">
        <v>200</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203</v>
      </c>
    </row>
    <row spans="1:2" r="4">
      <c s="4" r="A4" t="s">
        <v>295</v>
      </c>
      <c s="4" r="B4" t="s">
        <v>296</v>
      </c>
    </row>
    <row spans="1:2" r="5">
      <c s="4" r="A5" t="s">
        <v>297</v>
      </c>
      <c s="4" r="B5" t="s">
        <v>298</v>
      </c>
    </row>
    <row spans="1:2" r="6">
      <c s="4" r="A6" t="s">
        <v>299</v>
      </c>
      <c s="4" r="B6" t="s">
        <v>300</v>
      </c>
    </row>
    <row spans="1:2" r="7">
      <c s="4" r="A7" t="s">
        <v>301</v>
      </c>
      <c s="4" r="B7"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6</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308</v>
      </c>
      <c s="2" r="B1" t="s">
        <v>1</v>
      </c>
    </row>
    <row spans="1:2" r="2">
      <c s="2" r="B2" t="s">
        <v>2</v>
      </c>
    </row>
    <row spans="1:2" r="3">
      <c s="3" r="A3" t="s">
        <v>215</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13</v>
      </c>
      <c s="2" r="B1" t="s">
        <v>1</v>
      </c>
    </row>
    <row spans="1:2" r="2">
      <c s="2" r="B2" t="s">
        <v>2</v>
      </c>
    </row>
    <row spans="1:2" r="3">
      <c s="3" r="A3" t="s">
        <v>218</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5</v>
      </c>
      <c s="2" r="B1" t="s">
        <v>2</v>
      </c>
      <c s="2" r="C1" t="s">
        <v>30</v>
      </c>
    </row>
    <row spans="1:3" r="2">
      <c s="3" r="A2" t="s">
        <v>76</v>
      </c>
    </row>
    <row spans="1:3" r="3">
      <c s="4" r="A3" t="s">
        <v>77</v>
      </c>
      <c s="8" r="B3" t="n">
        <v>0.001</v>
      </c>
      <c s="8" r="C3" t="n">
        <v>0.001</v>
      </c>
    </row>
    <row spans="1:3" r="4">
      <c s="4" r="A4" t="s">
        <v>78</v>
      </c>
      <c s="6" r="B4" t="n">
        <v>50000000</v>
      </c>
      <c s="6" r="C4" t="n">
        <v>50000000</v>
      </c>
    </row>
    <row spans="1:3" r="5">
      <c s="4" r="A5" t="s">
        <v>79</v>
      </c>
      <c s="6" r="B5" t="n">
        <v>22627322</v>
      </c>
      <c s="6" r="C5" t="n">
        <v>22876753</v>
      </c>
    </row>
    <row spans="1:3" r="6">
      <c s="4" r="A6" t="s">
        <v>80</v>
      </c>
      <c s="6" r="B6" t="n">
        <v>22627322</v>
      </c>
      <c s="6" r="C6" t="n">
        <v>22876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8</v>
      </c>
      <c s="2" r="B1" t="s">
        <v>1</v>
      </c>
    </row>
    <row spans="1:2" r="2">
      <c s="2" r="B2" t="s">
        <v>2</v>
      </c>
    </row>
    <row spans="1:2" r="3">
      <c s="3" r="A3" t="s">
        <v>224</v>
      </c>
    </row>
    <row spans="1:2" r="4">
      <c s="4" r="A4" t="s">
        <v>319</v>
      </c>
      <c s="4" r="B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5"/>
    <col customWidth="1" max="3" min="3" width="21"/>
  </cols>
  <sheetData>
    <row spans="1:3" r="1">
      <c s="1" r="A1" t="s">
        <v>321</v>
      </c>
      <c s="2" r="B1" t="s">
        <v>1</v>
      </c>
    </row>
    <row spans="1:3" r="2">
      <c s="2" r="B2" t="s">
        <v>322</v>
      </c>
      <c s="2" r="C2" t="s">
        <v>323</v>
      </c>
    </row>
    <row spans="1:3" r="3">
      <c s="4" r="A3" t="s">
        <v>324</v>
      </c>
      <c s="6" r="B3" t="n">
        <v>4</v>
      </c>
    </row>
    <row spans="1:3" r="4">
      <c s="3" r="A4" t="s">
        <v>325</v>
      </c>
    </row>
    <row spans="1:3" r="5">
      <c s="4" r="A5" t="s">
        <v>326</v>
      </c>
      <c s="7" r="B5" t="n">
        <v>9177000</v>
      </c>
      <c s="7" r="C5" t="n">
        <v>4593000</v>
      </c>
    </row>
    <row spans="1:3" r="6">
      <c s="3" r="A6" t="s">
        <v>236</v>
      </c>
    </row>
    <row spans="1:3" r="7">
      <c s="4" r="A7" t="s">
        <v>327</v>
      </c>
      <c s="6" r="B7" t="n">
        <v>7400000</v>
      </c>
      <c s="6" r="C7" t="n">
        <v>64000</v>
      </c>
    </row>
    <row spans="1:3" r="8">
      <c s="3" r="A8" t="s">
        <v>239</v>
      </c>
    </row>
    <row spans="1:3" r="9">
      <c s="4" r="A9" t="s">
        <v>328</v>
      </c>
      <c s="7" r="B9" t="n">
        <v>422000</v>
      </c>
      <c s="6" r="C9" t="n">
        <v>460000</v>
      </c>
    </row>
    <row spans="1:3" r="10">
      <c s="4" r="A10" t="s">
        <v>329</v>
      </c>
    </row>
    <row spans="1:3" r="11">
      <c s="3" r="A11" t="s">
        <v>325</v>
      </c>
    </row>
    <row spans="1:3" r="12">
      <c s="4" r="A12" t="s">
        <v>330</v>
      </c>
      <c s="6" r="C12" t="n">
        <v>6900000</v>
      </c>
    </row>
    <row spans="1:3" r="13">
      <c s="4" r="A13" t="s">
        <v>47</v>
      </c>
      <c s="6" r="C13" t="n">
        <v>2300000</v>
      </c>
    </row>
    <row spans="1:3" r="14">
      <c s="4" r="A14" t="s">
        <v>326</v>
      </c>
      <c s="7" r="C14" t="n">
        <v>4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spans="1:4" r="1">
      <c s="1" r="A1" t="s">
        <v>331</v>
      </c>
      <c s="2" r="B1" t="s">
        <v>1</v>
      </c>
    </row>
    <row spans="1:4" r="2">
      <c s="2" r="B2" t="s">
        <v>322</v>
      </c>
      <c s="2" r="C2" t="s">
        <v>332</v>
      </c>
      <c s="2" r="D2" t="s">
        <v>333</v>
      </c>
    </row>
    <row spans="1:4" r="3">
      <c s="3" r="A3" t="s">
        <v>243</v>
      </c>
    </row>
    <row spans="1:4" r="4">
      <c s="4" r="A4" t="s">
        <v>334</v>
      </c>
      <c s="7" r="B4" t="n">
        <v>102000</v>
      </c>
      <c s="7" r="C4" t="n">
        <v>87000</v>
      </c>
    </row>
    <row spans="1:4" r="5">
      <c s="4" r="A5" t="s">
        <v>335</v>
      </c>
    </row>
    <row spans="1:4" r="6">
      <c s="3" r="A6" t="s">
        <v>336</v>
      </c>
    </row>
    <row spans="1:4" r="7">
      <c s="4" r="A7" t="s">
        <v>337</v>
      </c>
      <c s="6" r="B7" t="n">
        <v>5</v>
      </c>
      <c s="6" r="C7" t="n">
        <v>5</v>
      </c>
      <c s="6" r="D7" t="n">
        <v>5</v>
      </c>
    </row>
    <row spans="1:4" r="8">
      <c s="4" r="A8" t="s">
        <v>338</v>
      </c>
      <c s="4" r="B8" t="s">
        <v>339</v>
      </c>
      <c s="4" r="C8" t="s">
        <v>340</v>
      </c>
      <c s="4" r="D8" t="s">
        <v>34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35"/>
    <col customWidth="1" max="5" min="5" width="21"/>
    <col customWidth="1" max="6" min="6" width="21"/>
    <col customWidth="1" max="7" min="7" width="21"/>
  </cols>
  <sheetData>
    <row spans="1:7" r="1">
      <c s="1" r="A1" t="s">
        <v>342</v>
      </c>
      <c s="2" r="B1" t="s">
        <v>343</v>
      </c>
      <c s="2" r="D1" t="s">
        <v>1</v>
      </c>
    </row>
    <row spans="1:7" r="2">
      <c s="2" r="B2" t="s">
        <v>344</v>
      </c>
      <c s="2" r="C2" t="s">
        <v>345</v>
      </c>
      <c s="2" r="D2" t="s">
        <v>346</v>
      </c>
      <c s="2" r="E2" t="s">
        <v>323</v>
      </c>
      <c s="2" r="F2" t="s">
        <v>347</v>
      </c>
      <c s="2" r="G2" t="s">
        <v>348</v>
      </c>
    </row>
    <row spans="1:7" r="3">
      <c s="3" r="A3" t="s">
        <v>245</v>
      </c>
    </row>
    <row spans="1:7" r="4">
      <c s="4" r="A4" t="s">
        <v>349</v>
      </c>
      <c s="7" r="B4" t="n">
        <v>16704000</v>
      </c>
      <c s="7" r="D4" t="n">
        <v>16704000</v>
      </c>
      <c s="7" r="E4" t="n">
        <v>21291000</v>
      </c>
    </row>
    <row spans="1:7" r="5">
      <c s="4" r="A5" t="s">
        <v>350</v>
      </c>
      <c s="6" r="B5" t="n">
        <v>-8741000</v>
      </c>
      <c s="6" r="D5" t="n">
        <v>-8741000</v>
      </c>
      <c s="6" r="E5" t="n">
        <v>-14047000</v>
      </c>
    </row>
    <row spans="1:7" r="6">
      <c s="4" r="A6" t="s">
        <v>43</v>
      </c>
      <c s="6" r="B6" t="n">
        <v>7963000</v>
      </c>
      <c s="7" r="D6" t="n">
        <v>7963000</v>
      </c>
      <c s="6" r="E6" t="n">
        <v>7244000</v>
      </c>
    </row>
    <row spans="1:7" r="7">
      <c s="3" r="A7" t="s">
        <v>247</v>
      </c>
    </row>
    <row spans="1:7" r="8">
      <c s="4" r="A8" t="s">
        <v>351</v>
      </c>
      <c s="6" r="D8" t="n">
        <v>1</v>
      </c>
    </row>
    <row spans="1:7" r="9">
      <c s="4" r="A9" t="s">
        <v>352</v>
      </c>
      <c s="6" r="B9" t="n">
        <v>153900000</v>
      </c>
      <c s="7" r="D9" t="n">
        <v>153900000</v>
      </c>
    </row>
    <row spans="1:7" r="10">
      <c s="4" r="A10" t="s">
        <v>69</v>
      </c>
      <c s="6" r="B10" t="n">
        <v>164768000</v>
      </c>
      <c s="7" r="D10" t="n">
        <v>164768000</v>
      </c>
      <c s="6" r="E10" t="n">
        <v>160686000</v>
      </c>
      <c s="7" r="F10" t="n">
        <v>145796000</v>
      </c>
      <c s="7" r="G10" t="n">
        <v>95383000</v>
      </c>
    </row>
    <row spans="1:7" r="11">
      <c s="4" r="A11" t="s">
        <v>353</v>
      </c>
      <c s="4" r="D11" t="s">
        <v>354</v>
      </c>
    </row>
    <row spans="1:7" r="12">
      <c s="4" r="A12" t="s">
        <v>355</v>
      </c>
      <c s="7" r="D12" t="n">
        <v>200000000</v>
      </c>
    </row>
    <row spans="1:7" r="13">
      <c s="3" r="A13" t="s">
        <v>251</v>
      </c>
    </row>
    <row spans="1:7" r="14">
      <c s="4" r="A14" t="s">
        <v>156</v>
      </c>
      <c s="6" r="D14" t="n">
        <v>5400000</v>
      </c>
      <c s="6" r="E14" t="n">
        <v>4000000</v>
      </c>
      <c s="6" r="F14" t="n">
        <v>4000000</v>
      </c>
    </row>
    <row spans="1:7" r="15">
      <c s="3" r="A15" t="s">
        <v>254</v>
      </c>
    </row>
    <row spans="1:7" r="16">
      <c s="4" r="A16" t="s">
        <v>356</v>
      </c>
      <c s="6" r="B16" t="n">
        <v>209000</v>
      </c>
      <c s="6" r="D16" t="n">
        <v>209000</v>
      </c>
      <c s="6" r="E16" t="n">
        <v>236000</v>
      </c>
    </row>
    <row spans="1:7" r="17">
      <c s="4" r="A17" t="s">
        <v>357</v>
      </c>
      <c s="6" r="B17" t="n">
        <v>0</v>
      </c>
      <c s="6" r="D17" t="n">
        <v>0</v>
      </c>
      <c s="6" r="E17" t="n">
        <v>0</v>
      </c>
    </row>
    <row spans="1:7" r="18">
      <c s="4" r="A18" t="s">
        <v>358</v>
      </c>
    </row>
    <row spans="1:7" r="19">
      <c s="3" r="A19" t="s">
        <v>245</v>
      </c>
    </row>
    <row spans="1:7" r="20">
      <c s="4" r="A20" t="s">
        <v>349</v>
      </c>
      <c s="6" r="B20" t="n">
        <v>411000</v>
      </c>
      <c s="6" r="D20" t="n">
        <v>411000</v>
      </c>
      <c s="6" r="E20" t="n">
        <v>445000</v>
      </c>
    </row>
    <row spans="1:7" r="21">
      <c s="4" r="A21" t="s">
        <v>359</v>
      </c>
    </row>
    <row spans="1:7" r="22">
      <c s="3" r="A22" t="s">
        <v>245</v>
      </c>
    </row>
    <row spans="1:7" r="23">
      <c s="4" r="A23" t="s">
        <v>349</v>
      </c>
      <c s="6" r="B23" t="n">
        <v>2454000</v>
      </c>
      <c s="6" r="D23" t="n">
        <v>2454000</v>
      </c>
      <c s="6" r="E23" t="n">
        <v>2479000</v>
      </c>
    </row>
    <row spans="1:7" r="24">
      <c s="4" r="A24" t="s">
        <v>360</v>
      </c>
    </row>
    <row spans="1:7" r="25">
      <c s="3" r="A25" t="s">
        <v>245</v>
      </c>
    </row>
    <row spans="1:7" r="26">
      <c s="4" r="A26" t="s">
        <v>349</v>
      </c>
      <c s="6" r="B26" t="n">
        <v>1122000</v>
      </c>
      <c s="6" r="D26" t="n">
        <v>1122000</v>
      </c>
      <c s="6" r="E26" t="n">
        <v>2725000</v>
      </c>
    </row>
    <row spans="1:7" r="27">
      <c s="4" r="A27" t="s">
        <v>361</v>
      </c>
    </row>
    <row spans="1:7" r="28">
      <c s="3" r="A28" t="s">
        <v>245</v>
      </c>
    </row>
    <row spans="1:7" r="29">
      <c s="4" r="A29" t="s">
        <v>349</v>
      </c>
      <c s="6" r="B29" t="n">
        <v>7774000</v>
      </c>
      <c s="6" r="D29" t="n">
        <v>7774000</v>
      </c>
      <c s="6" r="E29" t="n">
        <v>9041000</v>
      </c>
    </row>
    <row spans="1:7" r="30">
      <c s="4" r="A30" t="s">
        <v>362</v>
      </c>
    </row>
    <row spans="1:7" r="31">
      <c s="3" r="A31" t="s">
        <v>245</v>
      </c>
    </row>
    <row spans="1:7" r="32">
      <c s="4" r="A32" t="s">
        <v>349</v>
      </c>
      <c s="7" r="B32" t="n">
        <v>4943000</v>
      </c>
      <c s="7" r="D32" t="n">
        <v>4943000</v>
      </c>
      <c s="6" r="E32" t="n">
        <v>6601000</v>
      </c>
    </row>
    <row spans="1:7" r="33">
      <c s="4" r="A33" t="s">
        <v>115</v>
      </c>
    </row>
    <row spans="1:7" r="34">
      <c s="3" r="A34" t="s">
        <v>247</v>
      </c>
    </row>
    <row spans="1:7" r="35">
      <c s="4" r="A35" t="s">
        <v>363</v>
      </c>
      <c s="9" r="B35" t="n">
        <v>5.7</v>
      </c>
      <c s="9" r="C35" t="n">
        <v>5.34</v>
      </c>
    </row>
    <row spans="1:7" r="36">
      <c s="4" r="A36" t="s">
        <v>364</v>
      </c>
      <c s="9" r="B36" t="n">
        <v>6.8</v>
      </c>
      <c s="9" r="D36" t="n">
        <v>6.8</v>
      </c>
    </row>
    <row spans="1:7" r="37">
      <c s="4" r="A37" t="s">
        <v>69</v>
      </c>
      <c s="7" r="B37" t="n">
        <v>23000</v>
      </c>
      <c s="7" r="D37" t="n">
        <v>23000</v>
      </c>
      <c s="7" r="E37" t="n">
        <v>23000</v>
      </c>
      <c s="7" r="F37" t="n">
        <v>23000</v>
      </c>
      <c s="7" r="G37" t="n">
        <v>19000</v>
      </c>
    </row>
    <row spans="1:7" r="38">
      <c s="4" r="A38" t="s">
        <v>365</v>
      </c>
    </row>
    <row spans="1:7" r="39">
      <c s="3" r="A39" t="s">
        <v>245</v>
      </c>
    </row>
    <row spans="1:7" r="40">
      <c s="4" r="A40" t="s">
        <v>366</v>
      </c>
      <c s="4" r="D40" t="s">
        <v>367</v>
      </c>
    </row>
    <row spans="1:7" r="41">
      <c s="4" r="A41" t="s">
        <v>368</v>
      </c>
    </row>
    <row spans="1:7" r="42">
      <c s="3" r="A42" t="s">
        <v>245</v>
      </c>
    </row>
    <row spans="1:7" r="43">
      <c s="4" r="A43" t="s">
        <v>366</v>
      </c>
      <c s="4" r="D43" t="s">
        <v>369</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0</v>
      </c>
      <c s="2" r="B1" t="s">
        <v>1</v>
      </c>
    </row>
    <row spans="1:4" r="2">
      <c s="2" r="B2" t="s">
        <v>2</v>
      </c>
      <c s="2" r="C2" t="s">
        <v>30</v>
      </c>
      <c s="2" r="D2" t="s">
        <v>82</v>
      </c>
    </row>
    <row spans="1:4" r="3">
      <c s="3" r="A3" t="s">
        <v>371</v>
      </c>
    </row>
    <row spans="1:4" r="4">
      <c s="4" r="A4" t="s">
        <v>372</v>
      </c>
      <c s="10" r="B4" t="n">
        <v>11.1</v>
      </c>
      <c s="10" r="C4" t="n">
        <v>6.5</v>
      </c>
      <c s="10" r="D4" t="n">
        <v>1.1</v>
      </c>
    </row>
    <row spans="1:4" r="5">
      <c s="3" r="A5" t="s">
        <v>373</v>
      </c>
    </row>
    <row spans="1:4" r="6">
      <c s="4" r="A6" t="s">
        <v>374</v>
      </c>
      <c s="4" r="B6" t="s">
        <v>375</v>
      </c>
    </row>
    <row spans="1:4" r="7">
      <c s="4" r="A7" t="s">
        <v>365</v>
      </c>
    </row>
    <row spans="1:4" r="8">
      <c s="3" r="A8" t="s">
        <v>373</v>
      </c>
    </row>
    <row spans="1:4" r="9">
      <c s="4" r="A9" t="s">
        <v>376</v>
      </c>
      <c s="4" r="B9" t="s">
        <v>377</v>
      </c>
    </row>
    <row spans="1:4" r="10">
      <c s="4" r="A10" t="s">
        <v>368</v>
      </c>
    </row>
    <row spans="1:4" r="11">
      <c s="3" r="A11" t="s">
        <v>373</v>
      </c>
    </row>
    <row spans="1:4" r="12">
      <c s="4" r="A12" t="s">
        <v>376</v>
      </c>
      <c s="4" r="B12" t="s">
        <v>37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379</v>
      </c>
      <c s="2" r="B1" t="s">
        <v>343</v>
      </c>
      <c s="2" r="N1" t="s">
        <v>1</v>
      </c>
    </row>
    <row spans="1:16" r="2">
      <c s="2" r="B2" t="s">
        <v>2</v>
      </c>
      <c s="2" r="C2" t="s">
        <v>380</v>
      </c>
      <c s="2" r="D2" t="s">
        <v>4</v>
      </c>
      <c s="2" r="E2" t="s">
        <v>381</v>
      </c>
      <c s="2" r="F2" t="s">
        <v>30</v>
      </c>
      <c s="2" r="G2" t="s">
        <v>382</v>
      </c>
      <c s="2" r="H2" t="s">
        <v>383</v>
      </c>
      <c s="2" r="I2" t="s">
        <v>384</v>
      </c>
      <c s="2" r="J2" t="s">
        <v>82</v>
      </c>
      <c s="2" r="K2" t="s">
        <v>385</v>
      </c>
      <c s="2" r="L2" t="s">
        <v>386</v>
      </c>
      <c s="2" r="M2" t="s">
        <v>387</v>
      </c>
      <c s="2" r="N2" t="s">
        <v>2</v>
      </c>
      <c s="2" r="O2" t="s">
        <v>30</v>
      </c>
      <c s="2" r="P2" t="s">
        <v>82</v>
      </c>
    </row>
    <row spans="1:16" r="3">
      <c s="3" r="A3" t="s">
        <v>191</v>
      </c>
    </row>
    <row spans="1:16" r="4">
      <c s="4" r="A4" t="s">
        <v>107</v>
      </c>
      <c s="7" r="B4" t="n">
        <v>2738</v>
      </c>
      <c s="7" r="C4" t="n">
        <v>1314</v>
      </c>
      <c s="7" r="D4" t="n">
        <v>661</v>
      </c>
      <c s="7" r="E4" t="n">
        <v>-14</v>
      </c>
      <c s="7" r="F4" t="n">
        <v>3671</v>
      </c>
      <c s="7" r="G4" t="n">
        <v>3546</v>
      </c>
      <c s="7" r="H4" t="n">
        <v>3563</v>
      </c>
      <c s="7" r="I4" t="n">
        <v>301</v>
      </c>
      <c s="7" r="J4" t="n">
        <v>5225</v>
      </c>
      <c s="7" r="K4" t="n">
        <v>818</v>
      </c>
      <c s="7" r="L4" t="n">
        <v>2904</v>
      </c>
      <c s="7" r="M4" t="n">
        <v>1098</v>
      </c>
      <c s="7" r="N4" t="n">
        <v>4699</v>
      </c>
      <c s="7" r="O4" t="n">
        <v>11081</v>
      </c>
      <c s="7" r="P4" t="n">
        <v>10045</v>
      </c>
    </row>
    <row spans="1:16" r="5">
      <c s="3" r="A5" t="s">
        <v>388</v>
      </c>
    </row>
    <row spans="1:16" r="6">
      <c s="4" r="A6" t="s">
        <v>389</v>
      </c>
      <c s="6" r="N6" t="n">
        <v>21941000</v>
      </c>
      <c s="6" r="O6" t="n">
        <v>21598000</v>
      </c>
      <c s="6" r="P6" t="n">
        <v>19078000</v>
      </c>
    </row>
    <row spans="1:16" r="7">
      <c s="4" r="A7" t="s">
        <v>390</v>
      </c>
      <c s="9" r="B7" t="n">
        <v>0.13</v>
      </c>
      <c s="9" r="C7" t="n">
        <v>0.06</v>
      </c>
      <c s="9" r="D7" t="n">
        <v>0.03</v>
      </c>
      <c s="7" r="E7" t="n">
        <v>0</v>
      </c>
      <c s="9" r="F7" t="n">
        <v>0.17</v>
      </c>
      <c s="9" r="G7" t="n">
        <v>0.16</v>
      </c>
      <c s="9" r="H7" t="n">
        <v>0.17</v>
      </c>
      <c s="9" r="I7" t="n">
        <v>0.01</v>
      </c>
      <c s="9" r="J7" t="n">
        <v>0.24</v>
      </c>
      <c s="9" r="K7" t="n">
        <v>0.05</v>
      </c>
      <c s="9" r="L7" t="n">
        <v>0.17</v>
      </c>
      <c s="9" r="M7" t="n">
        <v>0.07000000000000001</v>
      </c>
      <c s="9" r="N7" t="n">
        <v>0.21</v>
      </c>
      <c s="9" r="O7" t="n">
        <v>0.51</v>
      </c>
      <c s="9" r="P7" t="n">
        <v>0.53</v>
      </c>
    </row>
    <row spans="1:16" r="8">
      <c s="3" r="A8" t="s">
        <v>391</v>
      </c>
    </row>
    <row spans="1:16" r="9">
      <c s="4" r="A9" t="s">
        <v>389</v>
      </c>
      <c s="6" r="N9" t="n">
        <v>21941000</v>
      </c>
      <c s="6" r="O9" t="n">
        <v>21598000</v>
      </c>
      <c s="6" r="P9" t="n">
        <v>19078000</v>
      </c>
    </row>
    <row spans="1:16" r="10">
      <c s="4" r="A10" t="s">
        <v>392</v>
      </c>
      <c s="6" r="N10" t="n">
        <v>134000</v>
      </c>
      <c s="6" r="O10" t="n">
        <v>170000</v>
      </c>
      <c s="6" r="P10" t="n">
        <v>163000</v>
      </c>
    </row>
    <row spans="1:16" r="11">
      <c s="4" r="A11" t="s">
        <v>393</v>
      </c>
      <c s="6" r="N11" t="n">
        <v>289000</v>
      </c>
      <c s="6" r="O11" t="n">
        <v>271000</v>
      </c>
      <c s="6" r="P11" t="n">
        <v>252000</v>
      </c>
    </row>
    <row spans="1:16" r="12">
      <c s="4" r="A12" t="s">
        <v>394</v>
      </c>
      <c s="6" r="N12" t="n">
        <v>22364000</v>
      </c>
      <c s="6" r="O12" t="n">
        <v>22039000</v>
      </c>
      <c s="6" r="P12" t="n">
        <v>19493000</v>
      </c>
    </row>
    <row spans="1:16" r="13">
      <c s="4" r="A13" t="s">
        <v>395</v>
      </c>
      <c s="9" r="B13" t="n">
        <v>0.12</v>
      </c>
      <c s="9" r="C13" t="n">
        <v>0.06</v>
      </c>
      <c s="9" r="D13" t="n">
        <v>0.03</v>
      </c>
      <c s="7" r="E13" t="n">
        <v>0</v>
      </c>
      <c s="9" r="F13" t="n">
        <v>0.17</v>
      </c>
      <c s="9" r="G13" t="n">
        <v>0.16</v>
      </c>
      <c s="9" r="H13" t="n">
        <v>0.16</v>
      </c>
      <c s="9" r="I13" t="n">
        <v>0.01</v>
      </c>
      <c s="9" r="J13" t="n">
        <v>0.24</v>
      </c>
      <c s="9" r="K13" t="n">
        <v>0.05</v>
      </c>
      <c s="9" r="L13" t="n">
        <v>0.16</v>
      </c>
      <c s="9" r="M13" t="n">
        <v>0.07000000000000001</v>
      </c>
      <c s="9" r="N13" t="n">
        <v>0.21</v>
      </c>
      <c s="9" r="O13" t="n">
        <v>0.5</v>
      </c>
      <c s="9" r="P13" t="n">
        <v>0.52</v>
      </c>
    </row>
    <row spans="1:16" r="14">
      <c s="4" r="A14" t="s">
        <v>396</v>
      </c>
    </row>
    <row spans="1:16" r="15">
      <c s="3" r="A15" t="s">
        <v>397</v>
      </c>
    </row>
    <row spans="1:16" r="16">
      <c s="4" r="A16" t="s">
        <v>398</v>
      </c>
      <c s="6" r="N16" t="n">
        <v>73427</v>
      </c>
      <c s="6" r="O16" t="n">
        <v>37163</v>
      </c>
      <c s="6" r="P16" t="n">
        <v>61000</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9</v>
      </c>
      <c s="2" r="B1" t="s">
        <v>1</v>
      </c>
    </row>
    <row spans="1:4" r="2">
      <c s="2" r="B2" t="s">
        <v>2</v>
      </c>
      <c s="2" r="C2" t="s">
        <v>30</v>
      </c>
      <c s="2" r="D2" t="s">
        <v>82</v>
      </c>
    </row>
    <row spans="1:4" r="3">
      <c s="3" r="A3" t="s">
        <v>262</v>
      </c>
    </row>
    <row spans="1:4" r="4">
      <c s="4" r="A4" t="s">
        <v>400</v>
      </c>
      <c s="7" r="B4" t="n">
        <v>777000</v>
      </c>
      <c s="7" r="C4" t="n">
        <v>616000</v>
      </c>
      <c s="7" r="D4" t="n">
        <v>683000</v>
      </c>
    </row>
    <row spans="1:4" r="5">
      <c s="4" r="A5" t="s">
        <v>401</v>
      </c>
    </row>
    <row spans="1:4" r="6">
      <c s="3" r="A6" t="s">
        <v>402</v>
      </c>
    </row>
    <row spans="1:4" r="7">
      <c s="4" r="A7" t="s">
        <v>403</v>
      </c>
      <c s="6" r="B7" t="n">
        <v>0</v>
      </c>
    </row>
    <row spans="1:4" r="8">
      <c s="4" r="A8" t="s">
        <v>404</v>
      </c>
      <c s="6" r="B8" t="n">
        <v>0</v>
      </c>
    </row>
    <row spans="1:4" r="9">
      <c s="4" r="A9" t="s">
        <v>405</v>
      </c>
    </row>
    <row spans="1:4" r="10">
      <c s="3" r="A10" t="s">
        <v>402</v>
      </c>
    </row>
    <row spans="1:4" r="11">
      <c s="4" r="A11" t="s">
        <v>406</v>
      </c>
      <c s="6" r="B11" t="n">
        <v>59976000</v>
      </c>
      <c s="6" r="C11" t="n">
        <v>50719000</v>
      </c>
    </row>
    <row spans="1:4" r="12">
      <c s="4" r="A12" t="s">
        <v>407</v>
      </c>
    </row>
    <row spans="1:4" r="13">
      <c s="3" r="A13" t="s">
        <v>402</v>
      </c>
    </row>
    <row spans="1:4" r="14">
      <c s="4" r="A14" t="s">
        <v>406</v>
      </c>
      <c s="6" r="B14" t="n">
        <v>39397000</v>
      </c>
      <c s="6" r="C14" t="n">
        <v>27725000</v>
      </c>
    </row>
    <row spans="1:4" r="15">
      <c s="4" r="A15" t="s">
        <v>408</v>
      </c>
    </row>
    <row spans="1:4" r="16">
      <c s="3" r="A16" t="s">
        <v>402</v>
      </c>
    </row>
    <row spans="1:4" r="17">
      <c s="4" r="A17" t="s">
        <v>406</v>
      </c>
      <c s="6" r="B17" t="n">
        <v>20579000</v>
      </c>
      <c s="6" r="C17" t="n">
        <v>22994000</v>
      </c>
    </row>
    <row spans="1:4" r="18">
      <c s="4" r="A18" t="s">
        <v>409</v>
      </c>
    </row>
    <row spans="1:4" r="19">
      <c s="3" r="A19" t="s">
        <v>402</v>
      </c>
    </row>
    <row spans="1:4" r="20">
      <c s="4" r="A20" t="s">
        <v>406</v>
      </c>
      <c s="6" r="B20" t="n">
        <v>39397000</v>
      </c>
      <c s="6" r="C20" t="n">
        <v>30725000</v>
      </c>
    </row>
    <row spans="1:4" r="21">
      <c s="4" r="A21" t="s">
        <v>410</v>
      </c>
    </row>
    <row spans="1:4" r="22">
      <c s="3" r="A22" t="s">
        <v>402</v>
      </c>
    </row>
    <row spans="1:4" r="23">
      <c s="4" r="A23" t="s">
        <v>406</v>
      </c>
      <c s="6" r="B23" t="n">
        <v>39397000</v>
      </c>
      <c s="6" r="C23" t="n">
        <v>27725000</v>
      </c>
    </row>
    <row spans="1:4" r="24">
      <c s="4" r="A24" t="s">
        <v>411</v>
      </c>
    </row>
    <row spans="1:4" r="25">
      <c s="3" r="A25" t="s">
        <v>402</v>
      </c>
    </row>
    <row spans="1:4" r="26">
      <c s="4" r="A26" t="s">
        <v>406</v>
      </c>
      <c s="6" r="C26" t="n">
        <v>3000000</v>
      </c>
    </row>
    <row spans="1:4" r="27">
      <c s="4" r="A27" t="s">
        <v>412</v>
      </c>
    </row>
    <row spans="1:4" r="28">
      <c s="3" r="A28" t="s">
        <v>402</v>
      </c>
    </row>
    <row spans="1:4" r="29">
      <c s="4" r="A29" t="s">
        <v>406</v>
      </c>
      <c s="6" r="B29" t="n">
        <v>20579000</v>
      </c>
      <c s="6" r="C29" t="n">
        <v>19994000</v>
      </c>
    </row>
    <row spans="1:4" r="30">
      <c s="4" r="A30" t="s">
        <v>413</v>
      </c>
    </row>
    <row spans="1:4" r="31">
      <c s="3" r="A31" t="s">
        <v>402</v>
      </c>
    </row>
    <row spans="1:4" r="32">
      <c s="4" r="A32" t="s">
        <v>406</v>
      </c>
      <c s="7" r="B32" t="n">
        <v>20579000</v>
      </c>
      <c s="7" r="C32" t="n">
        <v>19994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21"/>
    <col customWidth="1" max="7" min="7" width="21"/>
    <col customWidth="1" max="8" min="8" width="21"/>
    <col customWidth="1" max="9" min="9" width="21"/>
  </cols>
  <sheetData>
    <row spans="1:9" r="1">
      <c s="1" r="A1" t="s">
        <v>414</v>
      </c>
      <c s="2" r="B1" t="s">
        <v>415</v>
      </c>
      <c s="2" r="C1" t="s">
        <v>416</v>
      </c>
      <c s="2" r="D1" t="s">
        <v>416</v>
      </c>
      <c s="2" r="E1" t="s">
        <v>417</v>
      </c>
      <c s="2" r="F1" t="s">
        <v>347</v>
      </c>
      <c s="2" r="G1" t="s">
        <v>418</v>
      </c>
      <c s="2" r="H1" t="s">
        <v>419</v>
      </c>
      <c s="2" r="I1" t="s">
        <v>348</v>
      </c>
    </row>
    <row spans="1:9" r="2">
      <c s="3" r="A2" t="s">
        <v>193</v>
      </c>
    </row>
    <row spans="1:9" r="3">
      <c s="4" r="A3" t="s">
        <v>420</v>
      </c>
      <c s="7" r="E3" t="n">
        <v>12707000</v>
      </c>
    </row>
    <row spans="1:9" r="4">
      <c s="4" r="A4" t="s">
        <v>35</v>
      </c>
      <c s="7" r="E4" t="n">
        <v>741000</v>
      </c>
    </row>
    <row spans="1:9" r="5">
      <c s="4" r="A5" t="s">
        <v>421</v>
      </c>
      <c s="6" r="C5" t="n">
        <v>22627322</v>
      </c>
      <c s="6" r="D5" t="n">
        <v>22627322</v>
      </c>
      <c s="6" r="E5" t="n">
        <v>22876753</v>
      </c>
    </row>
    <row spans="1:9" r="6">
      <c s="4" r="A6" t="s">
        <v>422</v>
      </c>
      <c s="7" r="D6" t="n">
        <v>1000000</v>
      </c>
      <c s="7" r="E6" t="n">
        <v>626000</v>
      </c>
      <c s="7" r="F6" t="n">
        <v>95000</v>
      </c>
    </row>
    <row spans="1:9" r="7">
      <c s="3" r="A7" t="s">
        <v>423</v>
      </c>
    </row>
    <row spans="1:9" r="8">
      <c s="4" r="A8" t="s">
        <v>44</v>
      </c>
      <c s="7" r="C8" t="n">
        <v>47101000</v>
      </c>
      <c s="6" r="D8" t="n">
        <v>47101000</v>
      </c>
      <c s="6" r="E8" t="n">
        <v>47101000</v>
      </c>
      <c s="7" r="I8" t="n">
        <v>37780000</v>
      </c>
    </row>
    <row spans="1:9" r="9">
      <c s="3" r="A9" t="s">
        <v>424</v>
      </c>
    </row>
    <row spans="1:9" r="10">
      <c s="4" r="A10" t="s">
        <v>425</v>
      </c>
      <c s="7" r="E10" t="n">
        <v>9522000</v>
      </c>
    </row>
    <row spans="1:9" r="11">
      <c s="4" r="A11" t="s">
        <v>426</v>
      </c>
    </row>
    <row spans="1:9" r="12">
      <c s="3" r="A12" t="s">
        <v>193</v>
      </c>
    </row>
    <row spans="1:9" r="13">
      <c s="4" r="A13" t="s">
        <v>421</v>
      </c>
      <c s="6" r="B13" t="n">
        <v>156360</v>
      </c>
    </row>
    <row spans="1:9" r="14">
      <c s="4" r="A14" t="s">
        <v>427</v>
      </c>
      <c s="7" r="B14" t="n">
        <v>1500000</v>
      </c>
    </row>
    <row spans="1:9" r="15">
      <c s="4" r="A15" t="s">
        <v>428</v>
      </c>
      <c s="6" r="B15" t="n">
        <v>1700000</v>
      </c>
    </row>
    <row spans="1:9" r="16">
      <c s="4" r="A16" t="s">
        <v>429</v>
      </c>
      <c s="6" r="B16" t="n">
        <v>192000</v>
      </c>
    </row>
    <row spans="1:9" r="17">
      <c s="3" r="A17" t="s">
        <v>430</v>
      </c>
    </row>
    <row spans="1:9" r="18">
      <c s="4" r="A18" t="s">
        <v>427</v>
      </c>
      <c s="7" r="B18" t="n">
        <v>1500000</v>
      </c>
    </row>
    <row spans="1:9" r="19">
      <c s="4" r="A19" t="s">
        <v>431</v>
      </c>
      <c s="6" r="B19" t="n">
        <v>3</v>
      </c>
    </row>
    <row spans="1:9" r="20">
      <c s="4" r="A20" t="s">
        <v>432</v>
      </c>
      <c s="4" r="B20" t="s">
        <v>433</v>
      </c>
    </row>
    <row spans="1:9" r="21">
      <c s="4" r="A21" t="s">
        <v>434</v>
      </c>
      <c s="4" r="B21" t="s">
        <v>435</v>
      </c>
    </row>
    <row spans="1:9" r="22">
      <c s="4" r="A22" t="s">
        <v>436</v>
      </c>
      <c s="4" r="B22" t="s">
        <v>437</v>
      </c>
    </row>
    <row spans="1:9" r="23">
      <c s="3" r="A23" t="s">
        <v>438</v>
      </c>
    </row>
    <row spans="1:9" r="24">
      <c s="4" r="A24" t="s">
        <v>439</v>
      </c>
      <c s="7" r="B24" t="n">
        <v>1500000</v>
      </c>
    </row>
    <row spans="1:9" r="25">
      <c s="4" r="A25" t="s">
        <v>274</v>
      </c>
    </row>
    <row spans="1:9" r="26">
      <c s="3" r="A26" t="s">
        <v>193</v>
      </c>
    </row>
    <row spans="1:9" r="27">
      <c s="4" r="A27" t="s">
        <v>440</v>
      </c>
      <c s="6" r="B27" t="n">
        <v>13400000</v>
      </c>
    </row>
    <row spans="1:9" r="28">
      <c s="4" r="A28" t="s">
        <v>420</v>
      </c>
      <c s="6" r="B28" t="n">
        <v>12700000</v>
      </c>
    </row>
    <row spans="1:9" r="29">
      <c s="4" r="A29" t="s">
        <v>35</v>
      </c>
      <c s="6" r="B29" t="n">
        <v>741000</v>
      </c>
    </row>
    <row spans="1:9" r="30">
      <c s="4" r="A30" t="s">
        <v>441</v>
      </c>
      <c s="6" r="B30" t="n">
        <v>2400000</v>
      </c>
    </row>
    <row spans="1:9" r="31">
      <c s="4" r="A31" t="s">
        <v>442</v>
      </c>
      <c s="7" r="G31" t="n">
        <v>798000</v>
      </c>
    </row>
    <row spans="1:9" r="32">
      <c s="4" r="A32" t="s">
        <v>427</v>
      </c>
      <c s="6" r="B32" t="n">
        <v>1474000000</v>
      </c>
    </row>
    <row spans="1:9" r="33">
      <c s="4" r="A33" t="s">
        <v>443</v>
      </c>
      <c s="6" r="B33" t="n">
        <v>16173000</v>
      </c>
    </row>
    <row spans="1:9" r="34">
      <c s="4" r="A34" t="s">
        <v>422</v>
      </c>
      <c s="7" r="C34" t="n">
        <v>61000</v>
      </c>
      <c s="7" r="D34" t="n">
        <v>1000000</v>
      </c>
    </row>
    <row spans="1:9" r="35">
      <c s="3" r="A35" t="s">
        <v>430</v>
      </c>
    </row>
    <row spans="1:9" r="36">
      <c s="4" r="A36" t="s">
        <v>427</v>
      </c>
      <c s="6" r="B36" t="n">
        <v>1474000000</v>
      </c>
    </row>
    <row spans="1:9" r="37">
      <c s="4" r="A37" t="s">
        <v>444</v>
      </c>
      <c s="7" r="H37" t="n">
        <v>916000</v>
      </c>
    </row>
    <row spans="1:9" r="38">
      <c s="4" r="A38" t="s">
        <v>445</v>
      </c>
      <c s="7" r="H38" t="n">
        <v>916000</v>
      </c>
    </row>
    <row spans="1:9" r="39">
      <c s="3" r="A39" t="s">
        <v>423</v>
      </c>
    </row>
    <row spans="1:9" r="40">
      <c s="4" r="A40" t="s">
        <v>34</v>
      </c>
      <c s="6" r="B40" t="n">
        <v>15650000</v>
      </c>
    </row>
    <row spans="1:9" r="41">
      <c s="4" r="A41" t="s">
        <v>39</v>
      </c>
      <c s="6" r="B41" t="n">
        <v>775000</v>
      </c>
    </row>
    <row spans="1:9" r="42">
      <c s="4" r="A42" t="s">
        <v>446</v>
      </c>
      <c s="6" r="B42" t="n">
        <v>935000</v>
      </c>
    </row>
    <row spans="1:9" r="43">
      <c s="4" r="A43" t="s">
        <v>361</v>
      </c>
      <c s="6" r="B43" t="n">
        <v>975000</v>
      </c>
    </row>
    <row spans="1:9" r="44">
      <c s="4" r="A44" t="s">
        <v>447</v>
      </c>
      <c s="6" r="B44" t="n">
        <v>9522000</v>
      </c>
    </row>
    <row spans="1:9" r="45">
      <c s="4" r="A45" t="s">
        <v>44</v>
      </c>
      <c s="6" r="B45" t="n">
        <v>9320000</v>
      </c>
    </row>
    <row spans="1:9" r="46">
      <c s="4" r="A46" t="s">
        <v>49</v>
      </c>
      <c s="6" r="B46" t="n">
        <v>257000</v>
      </c>
    </row>
    <row spans="1:9" r="47">
      <c s="4" r="A47" t="s">
        <v>448</v>
      </c>
      <c s="6" r="B47" t="n">
        <v>37434000</v>
      </c>
    </row>
    <row spans="1:9" r="48">
      <c s="3" r="A48" t="s">
        <v>424</v>
      </c>
    </row>
    <row spans="1:9" r="49">
      <c s="4" r="A49" t="s">
        <v>53</v>
      </c>
      <c s="6" r="B49" t="n">
        <v>17188000</v>
      </c>
    </row>
    <row spans="1:9" r="50">
      <c s="4" r="A50" t="s">
        <v>449</v>
      </c>
      <c s="6" r="B50" t="n">
        <v>-229000</v>
      </c>
    </row>
    <row spans="1:9" r="51">
      <c s="4" r="A51" t="s">
        <v>163</v>
      </c>
      <c s="6" r="B51" t="n">
        <v>3536000</v>
      </c>
    </row>
    <row spans="1:9" r="52">
      <c s="4" r="A52" t="s">
        <v>450</v>
      </c>
      <c s="6" r="B52" t="n">
        <v>3041000</v>
      </c>
    </row>
    <row spans="1:9" r="53">
      <c s="4" r="A53" t="s">
        <v>451</v>
      </c>
      <c s="6" r="B53" t="n">
        <v>23994000</v>
      </c>
    </row>
    <row spans="1:9" r="54">
      <c s="4" r="A54" t="s">
        <v>452</v>
      </c>
      <c s="6" r="B54" t="n">
        <v>13440000</v>
      </c>
    </row>
    <row spans="1:9" r="55">
      <c s="3" r="A55" t="s">
        <v>438</v>
      </c>
    </row>
    <row spans="1:9" r="56">
      <c s="4" r="A56" t="s">
        <v>453</v>
      </c>
      <c s="6" r="B56" t="n">
        <v>16173000</v>
      </c>
    </row>
    <row spans="1:9" r="57">
      <c s="4" r="A57" t="s">
        <v>454</v>
      </c>
      <c s="6" r="B57" t="n">
        <v>-3466000</v>
      </c>
    </row>
    <row spans="1:9" r="58">
      <c s="4" r="A58" t="s">
        <v>455</v>
      </c>
      <c s="6" r="B58" t="n">
        <v>-741000</v>
      </c>
    </row>
    <row spans="1:9" r="59">
      <c s="4" r="A59" t="s">
        <v>439</v>
      </c>
      <c s="6" r="B59" t="n">
        <v>1474000000</v>
      </c>
    </row>
    <row spans="1:9" r="60">
      <c s="4" r="A60" t="s">
        <v>452</v>
      </c>
      <c s="6" r="B60" t="n">
        <v>13440000</v>
      </c>
    </row>
    <row spans="1:9" r="61">
      <c s="4" r="A61" t="s">
        <v>456</v>
      </c>
    </row>
    <row spans="1:9" r="62">
      <c s="3" r="A62" t="s">
        <v>424</v>
      </c>
    </row>
    <row spans="1:9" r="63">
      <c s="4" r="A63" t="s">
        <v>425</v>
      </c>
      <c s="7" r="B63" t="n">
        <v>370000</v>
      </c>
    </row>
    <row spans="1:9" r="64">
      <c s="4" r="A64" t="s">
        <v>457</v>
      </c>
      <c s="4" r="B64" t="s">
        <v>378</v>
      </c>
    </row>
    <row spans="1:9" r="65">
      <c s="4" r="A65" t="s">
        <v>458</v>
      </c>
    </row>
    <row spans="1:9" r="66">
      <c s="3" r="A66" t="s">
        <v>424</v>
      </c>
    </row>
    <row spans="1:9" r="67">
      <c s="4" r="A67" t="s">
        <v>425</v>
      </c>
      <c s="7" r="B67" t="n">
        <v>890000</v>
      </c>
    </row>
    <row spans="1:9" r="68">
      <c s="4" r="A68" t="s">
        <v>457</v>
      </c>
      <c s="4" r="B68" t="s">
        <v>378</v>
      </c>
    </row>
    <row spans="1:9" r="69">
      <c s="4" r="A69" t="s">
        <v>459</v>
      </c>
    </row>
    <row spans="1:9" r="70">
      <c s="3" r="A70" t="s">
        <v>424</v>
      </c>
    </row>
    <row spans="1:9" r="71">
      <c s="4" r="A71" t="s">
        <v>425</v>
      </c>
      <c s="7" r="B71" t="n">
        <v>7800000</v>
      </c>
    </row>
    <row spans="1:9" r="72">
      <c s="4" r="A72" t="s">
        <v>457</v>
      </c>
      <c s="4" r="B72" t="s">
        <v>460</v>
      </c>
    </row>
    <row spans="1:9" r="73">
      <c s="4" r="A73" t="s">
        <v>461</v>
      </c>
    </row>
    <row spans="1:9" r="74">
      <c s="3" r="A74" t="s">
        <v>424</v>
      </c>
    </row>
    <row spans="1:9" r="75">
      <c s="4" r="A75" t="s">
        <v>425</v>
      </c>
      <c s="7" r="B75" t="n">
        <v>452000</v>
      </c>
    </row>
    <row spans="1:9" r="76">
      <c s="4" r="A76" t="s">
        <v>457</v>
      </c>
      <c s="4" r="B76" t="s">
        <v>4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63</v>
      </c>
      <c s="2" r="B1" t="s">
        <v>464</v>
      </c>
      <c s="2" r="C1" t="s">
        <v>464</v>
      </c>
      <c s="2" r="D1" t="s">
        <v>2</v>
      </c>
      <c s="2" r="E1" t="s">
        <v>30</v>
      </c>
      <c s="2" r="F1" t="s">
        <v>82</v>
      </c>
      <c s="2" r="G1" t="s">
        <v>465</v>
      </c>
    </row>
    <row spans="1:7" r="2">
      <c s="3" r="A2" t="s">
        <v>423</v>
      </c>
    </row>
    <row spans="1:7" r="3">
      <c s="4" r="A3" t="s">
        <v>44</v>
      </c>
      <c s="7" r="D3" t="n">
        <v>47101000</v>
      </c>
      <c s="7" r="E3" t="n">
        <v>47101000</v>
      </c>
      <c s="7" r="G3" t="n">
        <v>37780000</v>
      </c>
    </row>
    <row spans="1:7" r="4">
      <c s="3" r="A4" t="s">
        <v>438</v>
      </c>
    </row>
    <row spans="1:7" r="5">
      <c s="4" r="A5" t="s">
        <v>422</v>
      </c>
      <c s="7" r="D5" t="n">
        <v>1000000</v>
      </c>
      <c s="7" r="E5" t="n">
        <v>626000</v>
      </c>
      <c s="7" r="F5" t="n">
        <v>95000</v>
      </c>
    </row>
    <row spans="1:7" r="6">
      <c s="4" r="A6" t="s">
        <v>279</v>
      </c>
    </row>
    <row spans="1:7" r="7">
      <c s="3" r="A7" t="s">
        <v>423</v>
      </c>
    </row>
    <row spans="1:7" r="8">
      <c s="4" r="A8" t="s">
        <v>34</v>
      </c>
      <c s="7" r="B8" t="n">
        <v>9539000</v>
      </c>
      <c s="7" r="C8" t="n">
        <v>9539000</v>
      </c>
    </row>
    <row spans="1:7" r="9">
      <c s="4" r="A9" t="s">
        <v>466</v>
      </c>
      <c s="6" r="B9" t="n">
        <v>8521000</v>
      </c>
      <c s="6" r="C9" t="n">
        <v>8521000</v>
      </c>
    </row>
    <row spans="1:7" r="10">
      <c s="4" r="A10" t="s">
        <v>361</v>
      </c>
      <c s="6" r="B10" t="n">
        <v>432000</v>
      </c>
      <c s="6" r="C10" t="n">
        <v>432000</v>
      </c>
    </row>
    <row spans="1:7" r="11">
      <c s="4" r="A11" t="s">
        <v>447</v>
      </c>
      <c s="6" r="B11" t="n">
        <v>15920000</v>
      </c>
      <c s="6" r="C11" t="n">
        <v>15920000</v>
      </c>
    </row>
    <row spans="1:7" r="12">
      <c s="4" r="A12" t="s">
        <v>44</v>
      </c>
      <c s="6" r="B12" t="n">
        <v>5334000</v>
      </c>
      <c s="6" r="C12" t="n">
        <v>5334000</v>
      </c>
    </row>
    <row spans="1:7" r="13">
      <c s="4" r="A13" t="s">
        <v>49</v>
      </c>
      <c s="6" r="B13" t="n">
        <v>628000</v>
      </c>
      <c s="6" r="C13" t="n">
        <v>628000</v>
      </c>
    </row>
    <row spans="1:7" r="14">
      <c s="4" r="A14" t="s">
        <v>448</v>
      </c>
      <c s="6" r="B14" t="n">
        <v>40374000</v>
      </c>
      <c s="6" r="C14" t="n">
        <v>40374000</v>
      </c>
    </row>
    <row spans="1:7" r="15">
      <c s="3" r="A15" t="s">
        <v>424</v>
      </c>
    </row>
    <row spans="1:7" r="16">
      <c s="4" r="A16" t="s">
        <v>53</v>
      </c>
      <c s="6" r="B16" t="n">
        <v>17599000</v>
      </c>
      <c s="6" r="C16" t="n">
        <v>17599000</v>
      </c>
    </row>
    <row spans="1:7" r="17">
      <c s="4" r="A17" t="s">
        <v>467</v>
      </c>
      <c s="6" r="B17" t="n">
        <v>10289000</v>
      </c>
      <c s="6" r="C17" t="n">
        <v>10289000</v>
      </c>
    </row>
    <row spans="1:7" r="18">
      <c s="4" r="A18" t="s">
        <v>163</v>
      </c>
      <c s="6" r="B18" t="n">
        <v>567000</v>
      </c>
      <c s="6" r="C18" t="n">
        <v>567000</v>
      </c>
    </row>
    <row spans="1:7" r="19">
      <c s="4" r="A19" t="s">
        <v>468</v>
      </c>
      <c s="6" r="B19" t="n">
        <v>29000</v>
      </c>
      <c s="6" r="C19" t="n">
        <v>29000</v>
      </c>
    </row>
    <row spans="1:7" r="20">
      <c s="4" r="A20" t="s">
        <v>451</v>
      </c>
      <c s="6" r="B20" t="n">
        <v>28484000</v>
      </c>
      <c s="6" r="C20" t="n">
        <v>28484000</v>
      </c>
    </row>
    <row spans="1:7" r="21">
      <c s="4" r="A21" t="s">
        <v>452</v>
      </c>
      <c s="6" r="B21" t="n">
        <v>11890000</v>
      </c>
      <c s="6" r="C21" t="n">
        <v>11890000</v>
      </c>
    </row>
    <row spans="1:7" r="22">
      <c s="4" r="A22" t="s">
        <v>469</v>
      </c>
      <c s="7" r="B22" t="n">
        <v>5000000</v>
      </c>
      <c s="6" r="C22" t="n">
        <v>5000000</v>
      </c>
    </row>
    <row spans="1:7" r="23">
      <c s="4" r="A23" t="s">
        <v>470</v>
      </c>
      <c s="4" r="B23" t="s">
        <v>471</v>
      </c>
    </row>
    <row spans="1:7" r="24">
      <c s="3" r="A24" t="s">
        <v>438</v>
      </c>
    </row>
    <row spans="1:7" r="25">
      <c s="4" r="A25" t="s">
        <v>453</v>
      </c>
      <c s="6" r="C25" t="n">
        <v>13172000</v>
      </c>
    </row>
    <row spans="1:7" r="26">
      <c s="4" r="A26" t="s">
        <v>455</v>
      </c>
      <c s="7" r="B26" t="n">
        <v>-3307000</v>
      </c>
      <c s="6" r="C26" t="n">
        <v>-3307000</v>
      </c>
    </row>
    <row spans="1:7" r="27">
      <c s="4" r="A27" t="s">
        <v>439</v>
      </c>
      <c s="6" r="B27" t="n">
        <v>2025000</v>
      </c>
      <c s="6" r="C27" t="n">
        <v>2025000</v>
      </c>
    </row>
    <row spans="1:7" r="28">
      <c s="4" r="A28" t="s">
        <v>452</v>
      </c>
      <c s="7" r="B28" t="n">
        <v>11890000</v>
      </c>
      <c s="7" r="C28" t="n">
        <v>11890000</v>
      </c>
    </row>
    <row spans="1:7" r="29">
      <c s="4" r="A29" t="s">
        <v>422</v>
      </c>
      <c s="7" r="F29" t="n">
        <v>95000</v>
      </c>
    </row>
    <row spans="1:7" r="30">
      <c s="4" r="A30" t="s">
        <v>472</v>
      </c>
    </row>
    <row spans="1:7" r="31">
      <c s="3" r="A31" t="s">
        <v>424</v>
      </c>
    </row>
    <row spans="1:7" r="32">
      <c s="4" r="A32" t="s">
        <v>457</v>
      </c>
      <c s="4" r="B32" t="s">
        <v>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74</v>
      </c>
      <c s="2" r="B1" t="s">
        <v>1</v>
      </c>
    </row>
    <row spans="1:3" r="2">
      <c s="2" r="B2" t="s">
        <v>2</v>
      </c>
      <c s="2" r="C2" t="s">
        <v>30</v>
      </c>
    </row>
    <row spans="1:3" r="3">
      <c s="3" r="A3" t="s">
        <v>475</v>
      </c>
    </row>
    <row spans="1:3" r="4">
      <c s="4" r="A4" t="s">
        <v>476</v>
      </c>
      <c s="7" r="B4" t="n">
        <v>20682</v>
      </c>
      <c s="7" r="C4" t="n">
        <v>22993</v>
      </c>
    </row>
    <row spans="1:3" r="5">
      <c s="4" r="A5" t="s">
        <v>477</v>
      </c>
      <c s="6" r="B5" t="n">
        <v>9</v>
      </c>
      <c s="6" r="C5" t="n">
        <v>6</v>
      </c>
    </row>
    <row spans="1:3" r="6">
      <c s="4" r="A6" t="s">
        <v>478</v>
      </c>
      <c s="6" r="B6" t="n">
        <v>110</v>
      </c>
      <c s="6" r="C6" t="n">
        <v>5</v>
      </c>
    </row>
    <row spans="1:3" r="7">
      <c s="4" r="A7" t="s">
        <v>479</v>
      </c>
      <c s="6" r="B7" t="n">
        <v>20579</v>
      </c>
      <c s="6" r="C7" t="n">
        <v>22994</v>
      </c>
    </row>
    <row spans="1:3" r="8">
      <c s="4" r="A8" t="s">
        <v>33</v>
      </c>
      <c s="7" r="B8" t="n">
        <v>20579</v>
      </c>
      <c s="7" r="C8" t="n">
        <v>22994</v>
      </c>
    </row>
    <row spans="1:3" r="9">
      <c s="4" r="A9" t="s">
        <v>480</v>
      </c>
      <c s="4" r="B9" t="s">
        <v>377</v>
      </c>
      <c s="4" r="C9" t="s">
        <v>377</v>
      </c>
    </row>
    <row spans="1:3" r="10">
      <c s="4" r="A10" t="s">
        <v>481</v>
      </c>
      <c s="4" r="C10" t="s">
        <v>482</v>
      </c>
    </row>
    <row spans="1:3" r="11">
      <c s="4" r="A11" t="s">
        <v>365</v>
      </c>
    </row>
    <row spans="1:3" r="12">
      <c s="3" r="A12" t="s">
        <v>475</v>
      </c>
    </row>
    <row spans="1:3" r="13">
      <c s="4" r="A13" t="s">
        <v>481</v>
      </c>
      <c s="4" r="B13" t="s">
        <v>483</v>
      </c>
    </row>
    <row spans="1:3" r="14">
      <c s="4" r="A14" t="s">
        <v>368</v>
      </c>
    </row>
    <row spans="1:3" r="15">
      <c s="3" r="A15" t="s">
        <v>475</v>
      </c>
    </row>
    <row spans="1:3" r="16">
      <c s="4" r="A16" t="s">
        <v>481</v>
      </c>
      <c s="4" r="B16" t="s">
        <v>484</v>
      </c>
    </row>
    <row spans="1:3" r="17">
      <c s="4" r="A17" t="s">
        <v>485</v>
      </c>
    </row>
    <row spans="1:3" r="18">
      <c s="3" r="A18" t="s">
        <v>475</v>
      </c>
    </row>
    <row spans="1:3" r="19">
      <c s="4" r="A19" t="s">
        <v>476</v>
      </c>
      <c s="7" r="B19" t="n">
        <v>11981</v>
      </c>
      <c s="7" r="C19" t="n">
        <v>19988</v>
      </c>
    </row>
    <row spans="1:3" r="20">
      <c s="4" r="A20" t="s">
        <v>477</v>
      </c>
      <c s="6" r="B20" t="n">
        <v>9</v>
      </c>
      <c s="6" r="C20" t="n">
        <v>6</v>
      </c>
    </row>
    <row spans="1:3" r="21">
      <c s="4" r="A21" t="s">
        <v>478</v>
      </c>
      <c s="6" r="B21" t="n">
        <v>2</v>
      </c>
    </row>
    <row spans="1:3" r="22">
      <c s="4" r="A22" t="s">
        <v>479</v>
      </c>
      <c s="6" r="B22" t="n">
        <v>11988</v>
      </c>
      <c s="6" r="C22" t="n">
        <v>19994</v>
      </c>
    </row>
    <row spans="1:3" r="23">
      <c s="4" r="A23" t="s">
        <v>486</v>
      </c>
    </row>
    <row spans="1:3" r="24">
      <c s="3" r="A24" t="s">
        <v>475</v>
      </c>
    </row>
    <row spans="1:3" r="25">
      <c s="4" r="A25" t="s">
        <v>476</v>
      </c>
      <c s="6" r="B25" t="n">
        <v>8701</v>
      </c>
    </row>
    <row spans="1:3" r="26">
      <c s="4" r="A26" t="s">
        <v>478</v>
      </c>
      <c s="6" r="B26" t="n">
        <v>110</v>
      </c>
    </row>
    <row spans="1:3" r="27">
      <c s="4" r="A27" t="s">
        <v>479</v>
      </c>
      <c s="7" r="B27" t="n">
        <v>8591</v>
      </c>
    </row>
    <row spans="1:3" r="28">
      <c s="4" r="A28" t="s">
        <v>487</v>
      </c>
    </row>
    <row spans="1:3" r="29">
      <c s="3" r="A29" t="s">
        <v>475</v>
      </c>
    </row>
    <row spans="1:3" r="30">
      <c s="4" r="A30" t="s">
        <v>476</v>
      </c>
      <c s="6" r="C30" t="n">
        <v>3005</v>
      </c>
    </row>
    <row spans="1:3" r="31">
      <c s="4" r="A31" t="s">
        <v>478</v>
      </c>
      <c s="6" r="C31" t="n">
        <v>5</v>
      </c>
    </row>
    <row spans="1:3" r="32">
      <c s="4" r="A32" t="s">
        <v>479</v>
      </c>
      <c s="7" r="C32"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0</v>
      </c>
      <c s="2" r="D2" t="s">
        <v>82</v>
      </c>
    </row>
    <row spans="1:4" r="3">
      <c s="3" r="A3" t="s">
        <v>83</v>
      </c>
    </row>
    <row spans="1:4" r="4">
      <c s="4" r="A4" t="s">
        <v>84</v>
      </c>
      <c s="7" r="B4" t="n">
        <v>469111</v>
      </c>
      <c s="7" r="C4" t="n">
        <v>380631</v>
      </c>
      <c s="7" r="D4" t="n">
        <v>373008</v>
      </c>
    </row>
    <row spans="1:4" r="5">
      <c s="4" r="A5" t="s">
        <v>85</v>
      </c>
      <c s="6" r="B5" t="n">
        <v>295654</v>
      </c>
      <c s="6" r="C5" t="n">
        <v>249605</v>
      </c>
      <c s="6" r="D5" t="n">
        <v>221176</v>
      </c>
    </row>
    <row spans="1:4" r="6">
      <c s="4" r="A6" t="s">
        <v>86</v>
      </c>
      <c s="6" r="B6" t="n">
        <v>764765</v>
      </c>
      <c s="6" r="C6" t="n">
        <v>630236</v>
      </c>
      <c s="6" r="D6" t="n">
        <v>594184</v>
      </c>
    </row>
    <row spans="1:4" r="7">
      <c s="3" r="A7" t="s">
        <v>87</v>
      </c>
    </row>
    <row spans="1:4" r="8">
      <c s="4" r="A8" t="s">
        <v>88</v>
      </c>
      <c s="6" r="B8" t="n">
        <v>385624</v>
      </c>
      <c s="6" r="C8" t="n">
        <v>300852</v>
      </c>
      <c s="6" r="D8" t="n">
        <v>291671</v>
      </c>
    </row>
    <row spans="1:4" r="9">
      <c s="4" r="A9" t="s">
        <v>89</v>
      </c>
      <c s="6" r="B9" t="n">
        <v>235711</v>
      </c>
      <c s="6" r="C9" t="n">
        <v>192557</v>
      </c>
      <c s="6" r="D9" t="n">
        <v>168655</v>
      </c>
    </row>
    <row spans="1:4" r="10">
      <c s="4" r="A10" t="s">
        <v>90</v>
      </c>
      <c s="6" r="B10" t="n">
        <v>621335</v>
      </c>
      <c s="6" r="C10" t="n">
        <v>493409</v>
      </c>
      <c s="6" r="D10" t="n">
        <v>460326</v>
      </c>
    </row>
    <row spans="1:4" r="11">
      <c s="4" r="A11" t="s">
        <v>91</v>
      </c>
      <c s="6" r="B11" t="n">
        <v>143430</v>
      </c>
      <c s="6" r="C11" t="n">
        <v>136827</v>
      </c>
      <c s="6" r="D11" t="n">
        <v>133858</v>
      </c>
    </row>
    <row spans="1:4" r="12">
      <c s="3" r="A12" t="s">
        <v>92</v>
      </c>
    </row>
    <row spans="1:4" r="13">
      <c s="4" r="A13" t="s">
        <v>93</v>
      </c>
      <c s="6" r="B13" t="n">
        <v>69141</v>
      </c>
      <c s="6" r="C13" t="n">
        <v>61877</v>
      </c>
      <c s="6" r="D13" t="n">
        <v>60842</v>
      </c>
    </row>
    <row spans="1:4" r="14">
      <c s="4" r="A14" t="s">
        <v>94</v>
      </c>
      <c s="6" r="B14" t="n">
        <v>25784</v>
      </c>
      <c s="6" r="C14" t="n">
        <v>22271</v>
      </c>
      <c s="6" r="D14" t="n">
        <v>20729</v>
      </c>
    </row>
    <row spans="1:4" r="15">
      <c s="4" r="A15" t="s">
        <v>95</v>
      </c>
      <c s="6" r="B15" t="n">
        <v>31104</v>
      </c>
      <c s="6" r="C15" t="n">
        <v>29128</v>
      </c>
      <c s="6" r="D15" t="n">
        <v>27536</v>
      </c>
    </row>
    <row spans="1:4" r="16">
      <c s="4" r="A16" t="s">
        <v>96</v>
      </c>
      <c s="6" r="B16" t="n">
        <v>1000</v>
      </c>
      <c s="6" r="C16" t="n">
        <v>626</v>
      </c>
      <c s="6" r="D16" t="n">
        <v>95</v>
      </c>
    </row>
    <row spans="1:4" r="17">
      <c s="4" r="A17" t="s">
        <v>97</v>
      </c>
      <c s="6" r="B17" t="n">
        <v>7347</v>
      </c>
      <c s="6" r="C17" t="n">
        <v>6428</v>
      </c>
      <c s="6" r="D17" t="n">
        <v>7251</v>
      </c>
    </row>
    <row spans="1:4" r="18">
      <c s="4" r="A18" t="s">
        <v>98</v>
      </c>
      <c s="6" r="B18" t="n">
        <v>134376</v>
      </c>
      <c s="6" r="C18" t="n">
        <v>120330</v>
      </c>
      <c s="6" r="D18" t="n">
        <v>116453</v>
      </c>
    </row>
    <row spans="1:4" r="19">
      <c s="4" r="A19" t="s">
        <v>99</v>
      </c>
      <c s="6" r="B19" t="n">
        <v>9054</v>
      </c>
      <c s="6" r="C19" t="n">
        <v>16497</v>
      </c>
      <c s="6" r="D19" t="n">
        <v>17405</v>
      </c>
    </row>
    <row spans="1:4" r="20">
      <c s="3" r="A20" t="s">
        <v>100</v>
      </c>
    </row>
    <row spans="1:4" r="21">
      <c s="4" r="A21" t="s">
        <v>101</v>
      </c>
      <c s="6" r="C21" t="n">
        <v>877</v>
      </c>
      <c s="6" r="D21" t="n">
        <v>-611</v>
      </c>
    </row>
    <row spans="1:4" r="22">
      <c s="4" r="A22" t="s">
        <v>102</v>
      </c>
      <c s="6" r="B22" t="n">
        <v>434</v>
      </c>
      <c s="6" r="C22" t="n">
        <v>90</v>
      </c>
      <c s="6" r="D22" t="n">
        <v>264</v>
      </c>
    </row>
    <row spans="1:4" r="23">
      <c s="4" r="A23" t="s">
        <v>103</v>
      </c>
      <c s="6" r="B23" t="n">
        <v>-263</v>
      </c>
      <c s="6" r="C23" t="n">
        <v>-270</v>
      </c>
      <c s="6" r="D23" t="n">
        <v>-175</v>
      </c>
    </row>
    <row spans="1:4" r="24">
      <c s="4" r="A24" t="s">
        <v>104</v>
      </c>
      <c s="6" r="B24" t="n">
        <v>-242</v>
      </c>
      <c s="6" r="C24" t="n">
        <v>184</v>
      </c>
      <c s="6" r="D24" t="n">
        <v>-196</v>
      </c>
    </row>
    <row spans="1:4" r="25">
      <c s="4" r="A25" t="s">
        <v>105</v>
      </c>
      <c s="6" r="B25" t="n">
        <v>8983</v>
      </c>
      <c s="6" r="C25" t="n">
        <v>17378</v>
      </c>
      <c s="6" r="D25" t="n">
        <v>16687</v>
      </c>
    </row>
    <row spans="1:4" r="26">
      <c s="4" r="A26" t="s">
        <v>106</v>
      </c>
      <c s="6" r="B26" t="n">
        <v>4284</v>
      </c>
      <c s="6" r="C26" t="n">
        <v>6297</v>
      </c>
      <c s="6" r="D26" t="n">
        <v>6642</v>
      </c>
    </row>
    <row spans="1:4" r="27">
      <c s="4" r="A27" t="s">
        <v>107</v>
      </c>
      <c s="7" r="B27" t="n">
        <v>4699</v>
      </c>
      <c s="7" r="C27" t="n">
        <v>11081</v>
      </c>
      <c s="7" r="D27" t="n">
        <v>10045</v>
      </c>
    </row>
    <row spans="1:4" r="28">
      <c s="3" r="A28" t="s">
        <v>108</v>
      </c>
    </row>
    <row spans="1:4" r="29">
      <c s="4" r="A29" t="s">
        <v>109</v>
      </c>
      <c s="9" r="B29" t="n">
        <v>0.21</v>
      </c>
      <c s="9" r="C29" t="n">
        <v>0.51</v>
      </c>
      <c s="9" r="D29" t="n">
        <v>0.53</v>
      </c>
    </row>
    <row spans="1:4" r="30">
      <c s="4" r="A30" t="s">
        <v>110</v>
      </c>
      <c s="9" r="B30" t="n">
        <v>0.21</v>
      </c>
      <c s="9" r="C30" t="n">
        <v>0.5</v>
      </c>
      <c s="9" r="D30" t="n">
        <v>0.52</v>
      </c>
    </row>
    <row spans="1:4" r="31">
      <c s="3" r="A31" t="s">
        <v>111</v>
      </c>
    </row>
    <row spans="1:4" r="32">
      <c s="4" r="A32" t="s">
        <v>112</v>
      </c>
      <c s="6" r="B32" t="n">
        <v>21941</v>
      </c>
      <c s="6" r="C32" t="n">
        <v>21598</v>
      </c>
      <c s="6" r="D32" t="n">
        <v>19078</v>
      </c>
    </row>
    <row spans="1:4" r="33">
      <c s="4" r="A33" t="s">
        <v>113</v>
      </c>
      <c s="6" r="B33" t="n">
        <v>22364</v>
      </c>
      <c s="6" r="C33" t="n">
        <v>22039</v>
      </c>
      <c s="6" r="D33" t="n">
        <v>19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88</v>
      </c>
      <c s="2" r="B1" t="s">
        <v>489</v>
      </c>
      <c s="2" r="C1" t="s">
        <v>2</v>
      </c>
      <c s="2" r="D1" t="s">
        <v>30</v>
      </c>
      <c s="2" r="E1" t="s">
        <v>82</v>
      </c>
      <c s="2" r="F1" t="s">
        <v>30</v>
      </c>
      <c s="2" r="G1" t="s">
        <v>2</v>
      </c>
      <c s="2" r="H1" t="s">
        <v>30</v>
      </c>
    </row>
    <row spans="1:8" r="2">
      <c s="3" r="A2" t="s">
        <v>490</v>
      </c>
    </row>
    <row spans="1:8" r="3">
      <c s="4" r="A3" t="s">
        <v>491</v>
      </c>
      <c s="7" r="G3" t="n">
        <v>42092000</v>
      </c>
      <c s="7" r="H3" t="n">
        <v>42092000</v>
      </c>
    </row>
    <row spans="1:8" r="4">
      <c s="4" r="A4" t="s">
        <v>492</v>
      </c>
      <c s="6" r="G4" t="n">
        <v>-32836000</v>
      </c>
      <c s="6" r="H4" t="n">
        <v>-25489000</v>
      </c>
    </row>
    <row spans="1:8" r="5">
      <c s="4" r="A5" t="s">
        <v>493</v>
      </c>
      <c s="7" r="C5" t="n">
        <v>16603000</v>
      </c>
      <c s="7" r="D5" t="n">
        <v>13509000</v>
      </c>
      <c s="7" r="E5" t="n">
        <v>13509000</v>
      </c>
      <c s="7" r="F5" t="n">
        <v>16603000</v>
      </c>
      <c s="6" r="G5" t="n">
        <v>9256000</v>
      </c>
      <c s="6" r="H5" t="n">
        <v>16603000</v>
      </c>
    </row>
    <row spans="1:8" r="6">
      <c s="4" r="A6" t="s">
        <v>97</v>
      </c>
      <c s="6" r="C6" t="n">
        <v>7347000</v>
      </c>
      <c s="6" r="D6" t="n">
        <v>6428000</v>
      </c>
      <c s="6" r="E6" t="n">
        <v>7251000</v>
      </c>
    </row>
    <row spans="1:8" r="7">
      <c s="3" r="A7" t="s">
        <v>494</v>
      </c>
    </row>
    <row spans="1:8" r="8">
      <c s="4" r="A8" t="s">
        <v>495</v>
      </c>
      <c s="6" r="C8" t="n">
        <v>47101000</v>
      </c>
      <c s="6" r="E8" t="n">
        <v>37780000</v>
      </c>
      <c s="6" r="F8" t="n">
        <v>37780000</v>
      </c>
    </row>
    <row spans="1:8" r="9">
      <c s="4" r="A9" t="s">
        <v>496</v>
      </c>
      <c s="6" r="F9" t="n">
        <v>10237000</v>
      </c>
    </row>
    <row spans="1:8" r="10">
      <c s="4" r="A10" t="s">
        <v>497</v>
      </c>
      <c s="6" r="F10" t="n">
        <v>916000</v>
      </c>
    </row>
    <row spans="1:8" r="11">
      <c s="4" r="A11" t="s">
        <v>498</v>
      </c>
      <c s="6" r="C11" t="n">
        <v>47101000</v>
      </c>
      <c s="6" r="D11" t="n">
        <v>47101000</v>
      </c>
      <c s="6" r="F11" t="n">
        <v>47101000</v>
      </c>
    </row>
    <row spans="1:8" r="12">
      <c s="3" r="A12" t="s">
        <v>499</v>
      </c>
    </row>
    <row spans="1:8" r="13">
      <c s="4" r="A13" t="s">
        <v>500</v>
      </c>
      <c s="6" r="C13" t="n">
        <v>16603000</v>
      </c>
      <c s="6" r="D13" t="n">
        <v>13509000</v>
      </c>
    </row>
    <row spans="1:8" r="14">
      <c s="4" r="A14" t="s">
        <v>501</v>
      </c>
      <c s="6" r="D14" t="n">
        <v>9522000</v>
      </c>
    </row>
    <row spans="1:8" r="15">
      <c s="4" r="A15" t="s">
        <v>502</v>
      </c>
      <c s="6" r="C15" t="n">
        <v>-7347000</v>
      </c>
      <c s="6" r="D15" t="n">
        <v>-6428000</v>
      </c>
      <c s="6" r="E15" t="n">
        <v>-7251000</v>
      </c>
    </row>
    <row spans="1:8" r="16">
      <c s="4" r="A16" t="s">
        <v>503</v>
      </c>
      <c s="6" r="C16" t="n">
        <v>9256000</v>
      </c>
      <c s="6" r="D16" t="n">
        <v>16603000</v>
      </c>
      <c s="6" r="E16" t="n">
        <v>13509000</v>
      </c>
      <c s="6" r="F16" t="n">
        <v>16603000</v>
      </c>
    </row>
    <row spans="1:8" r="17">
      <c s="3" r="A17" t="s">
        <v>504</v>
      </c>
    </row>
    <row spans="1:8" r="18">
      <c s="6" r="A18" t="n">
        <v>2016</v>
      </c>
      <c s="6" r="G18" t="n">
        <v>5157000</v>
      </c>
    </row>
    <row spans="1:8" r="19">
      <c s="6" r="A19" t="n">
        <v>2017</v>
      </c>
      <c s="6" r="G19" t="n">
        <v>2649000</v>
      </c>
    </row>
    <row spans="1:8" r="20">
      <c s="6" r="A20" t="n">
        <v>2018</v>
      </c>
      <c s="6" r="G20" t="n">
        <v>900000</v>
      </c>
    </row>
    <row spans="1:8" r="21">
      <c s="6" r="A21" t="n">
        <v>2019</v>
      </c>
      <c s="6" r="G21" t="n">
        <v>550000</v>
      </c>
    </row>
    <row spans="1:8" r="22">
      <c s="4" r="A22" t="s">
        <v>493</v>
      </c>
      <c s="6" r="C22" t="n">
        <v>16603000</v>
      </c>
      <c s="6" r="D22" t="n">
        <v>13509000</v>
      </c>
      <c s="7" r="E22" t="n">
        <v>13509000</v>
      </c>
      <c s="6" r="F22" t="n">
        <v>16603000</v>
      </c>
      <c s="6" r="G22" t="n">
        <v>9256000</v>
      </c>
      <c s="6" r="H22" t="n">
        <v>16603000</v>
      </c>
    </row>
    <row spans="1:8" r="23">
      <c s="4" r="A23" t="s">
        <v>274</v>
      </c>
    </row>
    <row spans="1:8" r="24">
      <c s="3" r="A24" t="s">
        <v>494</v>
      </c>
    </row>
    <row spans="1:8" r="25">
      <c s="4" r="A25" t="s">
        <v>498</v>
      </c>
      <c s="7" r="B25" t="n">
        <v>9320000</v>
      </c>
    </row>
    <row spans="1:8" r="26">
      <c s="4" r="A26" t="s">
        <v>505</v>
      </c>
    </row>
    <row spans="1:8" r="27">
      <c s="3" r="A27" t="s">
        <v>490</v>
      </c>
    </row>
    <row spans="1:8" r="28">
      <c s="4" r="A28" t="s">
        <v>491</v>
      </c>
      <c s="6" r="G28" t="n">
        <v>36943000</v>
      </c>
      <c s="6" r="H28" t="n">
        <v>36943000</v>
      </c>
    </row>
    <row spans="1:8" r="29">
      <c s="4" r="A29" t="s">
        <v>492</v>
      </c>
      <c s="6" r="G29" t="n">
        <v>-28440000</v>
      </c>
      <c s="6" r="H29" t="n">
        <v>-21776000</v>
      </c>
    </row>
    <row spans="1:8" r="30">
      <c s="4" r="A30" t="s">
        <v>493</v>
      </c>
      <c s="6" r="C30" t="n">
        <v>15167000</v>
      </c>
      <c s="6" r="D30" t="n">
        <v>15167000</v>
      </c>
      <c s="6" r="F30" t="n">
        <v>15167000</v>
      </c>
      <c s="6" r="G30" t="n">
        <v>8503000</v>
      </c>
      <c s="6" r="H30" t="n">
        <v>15167000</v>
      </c>
    </row>
    <row spans="1:8" r="31">
      <c s="3" r="A31" t="s">
        <v>499</v>
      </c>
    </row>
    <row spans="1:8" r="32">
      <c s="4" r="A32" t="s">
        <v>500</v>
      </c>
      <c s="6" r="C32" t="n">
        <v>15167000</v>
      </c>
    </row>
    <row spans="1:8" r="33">
      <c s="4" r="A33" t="s">
        <v>503</v>
      </c>
      <c s="6" r="C33" t="n">
        <v>8503000</v>
      </c>
      <c s="6" r="D33" t="n">
        <v>15167000</v>
      </c>
      <c s="6" r="F33" t="n">
        <v>15167000</v>
      </c>
    </row>
    <row spans="1:8" r="34">
      <c s="3" r="A34" t="s">
        <v>504</v>
      </c>
    </row>
    <row spans="1:8" r="35">
      <c s="4" r="A35" t="s">
        <v>493</v>
      </c>
      <c s="7" r="C35" t="n">
        <v>15167000</v>
      </c>
      <c s="6" r="D35" t="n">
        <v>15167000</v>
      </c>
      <c s="6" r="F35" t="n">
        <v>15167000</v>
      </c>
      <c s="6" r="G35" t="n">
        <v>8503000</v>
      </c>
      <c s="6" r="H35" t="n">
        <v>15167000</v>
      </c>
    </row>
    <row spans="1:8" r="36">
      <c s="4" r="A36" t="s">
        <v>506</v>
      </c>
    </row>
    <row spans="1:8" r="37">
      <c s="3" r="A37" t="s">
        <v>499</v>
      </c>
    </row>
    <row spans="1:8" r="38">
      <c s="4" r="A38" t="s">
        <v>501</v>
      </c>
      <c s="6" r="B38" t="n">
        <v>7800000</v>
      </c>
    </row>
    <row spans="1:8" r="39">
      <c s="4" r="A39" t="s">
        <v>507</v>
      </c>
    </row>
    <row spans="1:8" r="40">
      <c s="3" r="A40" t="s">
        <v>490</v>
      </c>
    </row>
    <row spans="1:8" r="41">
      <c s="4" r="A41" t="s">
        <v>508</v>
      </c>
      <c s="4" r="C41" t="s">
        <v>473</v>
      </c>
    </row>
    <row spans="1:8" r="42">
      <c s="4" r="A42" t="s">
        <v>509</v>
      </c>
    </row>
    <row spans="1:8" r="43">
      <c s="3" r="A43" t="s">
        <v>490</v>
      </c>
    </row>
    <row spans="1:8" r="44">
      <c s="4" r="A44" t="s">
        <v>508</v>
      </c>
      <c s="4" r="C44" t="s">
        <v>510</v>
      </c>
    </row>
    <row spans="1:8" r="45">
      <c s="4" r="A45" t="s">
        <v>511</v>
      </c>
    </row>
    <row spans="1:8" r="46">
      <c s="3" r="A46" t="s">
        <v>490</v>
      </c>
    </row>
    <row spans="1:8" r="47">
      <c s="4" r="A47" t="s">
        <v>508</v>
      </c>
      <c s="4" r="C47" t="s">
        <v>512</v>
      </c>
    </row>
    <row spans="1:8" r="48">
      <c s="4" r="A48" t="s">
        <v>491</v>
      </c>
      <c s="6" r="G48" t="n">
        <v>67000</v>
      </c>
      <c s="6" r="H48" t="n">
        <v>67000</v>
      </c>
    </row>
    <row spans="1:8" r="49">
      <c s="4" r="A49" t="s">
        <v>492</v>
      </c>
      <c s="6" r="G49" t="n">
        <v>-67000</v>
      </c>
      <c s="6" r="H49" t="n">
        <v>-67000</v>
      </c>
    </row>
    <row spans="1:8" r="50">
      <c s="4" r="A50" t="s">
        <v>513</v>
      </c>
    </row>
    <row spans="1:8" r="51">
      <c s="3" r="A51" t="s">
        <v>490</v>
      </c>
    </row>
    <row spans="1:8" r="52">
      <c s="4" r="A52" t="s">
        <v>508</v>
      </c>
      <c s="4" r="C52" t="s">
        <v>367</v>
      </c>
    </row>
    <row spans="1:8" r="53">
      <c s="4" r="A53" t="s">
        <v>491</v>
      </c>
      <c s="6" r="G53" t="n">
        <v>467000</v>
      </c>
      <c s="6" r="H53" t="n">
        <v>467000</v>
      </c>
    </row>
    <row spans="1:8" r="54">
      <c s="4" r="A54" t="s">
        <v>492</v>
      </c>
      <c s="6" r="G54" t="n">
        <v>-467000</v>
      </c>
      <c s="6" r="H54" t="n">
        <v>-467000</v>
      </c>
    </row>
    <row spans="1:8" r="55">
      <c s="4" r="A55" t="s">
        <v>514</v>
      </c>
    </row>
    <row spans="1:8" r="56">
      <c s="3" r="A56" t="s">
        <v>490</v>
      </c>
    </row>
    <row spans="1:8" r="57">
      <c s="4" r="A57" t="s">
        <v>508</v>
      </c>
      <c s="4" r="C57" t="s">
        <v>378</v>
      </c>
    </row>
    <row spans="1:8" r="58">
      <c s="4" r="A58" t="s">
        <v>491</v>
      </c>
      <c s="6" r="G58" t="n">
        <v>848000</v>
      </c>
      <c s="6" r="H58" t="n">
        <v>848000</v>
      </c>
    </row>
    <row spans="1:8" r="59">
      <c s="4" r="A59" t="s">
        <v>492</v>
      </c>
      <c s="6" r="G59" t="n">
        <v>-627000</v>
      </c>
      <c s="6" r="H59" t="n">
        <v>-504000</v>
      </c>
    </row>
    <row spans="1:8" r="60">
      <c s="4" r="A60" t="s">
        <v>493</v>
      </c>
      <c s="7" r="C60" t="n">
        <v>344000</v>
      </c>
      <c s="6" r="D60" t="n">
        <v>344000</v>
      </c>
      <c s="6" r="F60" t="n">
        <v>344000</v>
      </c>
      <c s="6" r="G60" t="n">
        <v>221000</v>
      </c>
      <c s="6" r="H60" t="n">
        <v>344000</v>
      </c>
    </row>
    <row spans="1:8" r="61">
      <c s="3" r="A61" t="s">
        <v>499</v>
      </c>
    </row>
    <row spans="1:8" r="62">
      <c s="4" r="A62" t="s">
        <v>500</v>
      </c>
      <c s="6" r="C62" t="n">
        <v>344000</v>
      </c>
    </row>
    <row spans="1:8" r="63">
      <c s="4" r="A63" t="s">
        <v>503</v>
      </c>
      <c s="6" r="C63" t="n">
        <v>221000</v>
      </c>
      <c s="6" r="D63" t="n">
        <v>344000</v>
      </c>
      <c s="6" r="F63" t="n">
        <v>344000</v>
      </c>
    </row>
    <row spans="1:8" r="64">
      <c s="3" r="A64" t="s">
        <v>504</v>
      </c>
    </row>
    <row spans="1:8" r="65">
      <c s="4" r="A65" t="s">
        <v>493</v>
      </c>
      <c s="7" r="C65" t="n">
        <v>344000</v>
      </c>
      <c s="6" r="D65" t="n">
        <v>344000</v>
      </c>
      <c s="6" r="F65" t="n">
        <v>344000</v>
      </c>
      <c s="6" r="G65" t="n">
        <v>221000</v>
      </c>
      <c s="6" r="H65" t="n">
        <v>344000</v>
      </c>
    </row>
    <row spans="1:8" r="66">
      <c s="4" r="A66" t="s">
        <v>515</v>
      </c>
    </row>
    <row spans="1:8" r="67">
      <c s="3" r="A67" t="s">
        <v>499</v>
      </c>
    </row>
    <row spans="1:8" r="68">
      <c s="4" r="A68" t="s">
        <v>501</v>
      </c>
      <c s="6" r="B68" t="n">
        <v>370000</v>
      </c>
    </row>
    <row spans="1:8" r="69">
      <c s="4" r="A69" t="s">
        <v>516</v>
      </c>
    </row>
    <row spans="1:8" r="70">
      <c s="3" r="A70" t="s">
        <v>490</v>
      </c>
    </row>
    <row spans="1:8" r="71">
      <c s="4" r="A71" t="s">
        <v>508</v>
      </c>
      <c s="4" r="C71" t="s">
        <v>378</v>
      </c>
    </row>
    <row spans="1:8" r="72">
      <c s="4" r="A72" t="s">
        <v>491</v>
      </c>
      <c s="6" r="G72" t="n">
        <v>1153000</v>
      </c>
      <c s="6" r="H72" t="n">
        <v>1153000</v>
      </c>
    </row>
    <row spans="1:8" r="73">
      <c s="4" r="A73" t="s">
        <v>492</v>
      </c>
      <c s="6" r="G73" t="n">
        <v>-621000</v>
      </c>
      <c s="6" r="H73" t="n">
        <v>-325000</v>
      </c>
    </row>
    <row spans="1:8" r="74">
      <c s="4" r="A74" t="s">
        <v>493</v>
      </c>
      <c s="7" r="C74" t="n">
        <v>828000</v>
      </c>
      <c s="6" r="D74" t="n">
        <v>828000</v>
      </c>
      <c s="6" r="F74" t="n">
        <v>828000</v>
      </c>
      <c s="6" r="G74" t="n">
        <v>532000</v>
      </c>
      <c s="6" r="H74" t="n">
        <v>828000</v>
      </c>
    </row>
    <row spans="1:8" r="75">
      <c s="3" r="A75" t="s">
        <v>499</v>
      </c>
    </row>
    <row spans="1:8" r="76">
      <c s="4" r="A76" t="s">
        <v>500</v>
      </c>
      <c s="6" r="C76" t="n">
        <v>828000</v>
      </c>
    </row>
    <row spans="1:8" r="77">
      <c s="4" r="A77" t="s">
        <v>503</v>
      </c>
      <c s="6" r="C77" t="n">
        <v>532000</v>
      </c>
      <c s="6" r="D77" t="n">
        <v>828000</v>
      </c>
      <c s="6" r="F77" t="n">
        <v>828000</v>
      </c>
    </row>
    <row spans="1:8" r="78">
      <c s="3" r="A78" t="s">
        <v>504</v>
      </c>
    </row>
    <row spans="1:8" r="79">
      <c s="4" r="A79" t="s">
        <v>493</v>
      </c>
      <c s="6" r="C79" t="n">
        <v>828000</v>
      </c>
      <c s="6" r="D79" t="n">
        <v>828000</v>
      </c>
      <c s="6" r="F79" t="n">
        <v>828000</v>
      </c>
      <c s="6" r="G79" t="n">
        <v>532000</v>
      </c>
      <c s="6" r="H79" t="n">
        <v>828000</v>
      </c>
    </row>
    <row spans="1:8" r="80">
      <c s="4" r="A80" t="s">
        <v>517</v>
      </c>
    </row>
    <row spans="1:8" r="81">
      <c s="3" r="A81" t="s">
        <v>499</v>
      </c>
    </row>
    <row spans="1:8" r="82">
      <c s="4" r="A82" t="s">
        <v>501</v>
      </c>
      <c s="6" r="B82" t="n">
        <v>890000</v>
      </c>
    </row>
    <row spans="1:8" r="83">
      <c s="4" r="A83" t="s">
        <v>518</v>
      </c>
    </row>
    <row spans="1:8" r="84">
      <c s="3" r="A84" t="s">
        <v>490</v>
      </c>
    </row>
    <row spans="1:8" r="85">
      <c s="4" r="A85" t="s">
        <v>491</v>
      </c>
      <c s="6" r="G85" t="n">
        <v>2614000</v>
      </c>
      <c s="6" r="H85" t="n">
        <v>2614000</v>
      </c>
    </row>
    <row spans="1:8" r="86">
      <c s="4" r="A86" t="s">
        <v>492</v>
      </c>
      <c s="7" r="G86" t="n">
        <v>-2614000</v>
      </c>
      <c s="6" r="H86" t="n">
        <v>-2350000</v>
      </c>
    </row>
    <row spans="1:8" r="87">
      <c s="4" r="A87" t="s">
        <v>493</v>
      </c>
      <c s="6" r="C87" t="n">
        <v>264000</v>
      </c>
      <c s="6" r="D87" t="n">
        <v>264000</v>
      </c>
      <c s="6" r="F87" t="n">
        <v>264000</v>
      </c>
      <c s="6" r="H87" t="n">
        <v>264000</v>
      </c>
    </row>
    <row spans="1:8" r="88">
      <c s="3" r="A88" t="s">
        <v>499</v>
      </c>
    </row>
    <row spans="1:8" r="89">
      <c s="4" r="A89" t="s">
        <v>500</v>
      </c>
      <c s="6" r="C89" t="n">
        <v>264000</v>
      </c>
    </row>
    <row spans="1:8" r="90">
      <c s="4" r="A90" t="s">
        <v>503</v>
      </c>
      <c s="6" r="D90" t="n">
        <v>264000</v>
      </c>
      <c s="6" r="F90" t="n">
        <v>264000</v>
      </c>
    </row>
    <row spans="1:8" r="91">
      <c s="3" r="A91" t="s">
        <v>504</v>
      </c>
    </row>
    <row spans="1:8" r="92">
      <c s="4" r="A92" t="s">
        <v>493</v>
      </c>
      <c s="7" r="C92" t="n">
        <v>264000</v>
      </c>
      <c s="7" r="D92" t="n">
        <v>264000</v>
      </c>
      <c s="7" r="F92" t="n">
        <v>264000</v>
      </c>
      <c s="7" r="H92" t="n">
        <v>264000</v>
      </c>
    </row>
    <row spans="1:8" r="93">
      <c s="4" r="A93" t="s">
        <v>519</v>
      </c>
    </row>
    <row spans="1:8" r="94">
      <c s="3" r="A94" t="s">
        <v>499</v>
      </c>
    </row>
    <row spans="1:8" r="95">
      <c s="4" r="A95" t="s">
        <v>501</v>
      </c>
      <c s="7" r="B95" t="n">
        <v>452000</v>
      </c>
    </row>
    <row spans="1:8" r="96">
      <c s="4" r="A96" t="s">
        <v>520</v>
      </c>
    </row>
    <row spans="1:8" r="97">
      <c s="3" r="A97" t="s">
        <v>490</v>
      </c>
    </row>
    <row spans="1:8" r="98">
      <c s="4" r="A98" t="s">
        <v>508</v>
      </c>
      <c s="4" r="C98" t="s">
        <v>521</v>
      </c>
      <c s="4" r="E98" t="s">
        <v>522</v>
      </c>
    </row>
    <row spans="1:8" r="99">
      <c s="4" r="A99" t="s">
        <v>523</v>
      </c>
    </row>
    <row spans="1:8" r="100">
      <c s="3" r="A100" t="s">
        <v>490</v>
      </c>
    </row>
    <row spans="1:8" r="101">
      <c s="4" r="A101" t="s">
        <v>508</v>
      </c>
      <c s="4" r="C101" t="s">
        <v>3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0</v>
      </c>
      <c s="2" r="D2" t="s">
        <v>82</v>
      </c>
    </row>
    <row spans="1:4" r="3">
      <c s="3" r="A3" t="s">
        <v>525</v>
      </c>
    </row>
    <row spans="1:4" r="4">
      <c s="4" r="A4" t="s">
        <v>526</v>
      </c>
      <c s="4" r="B4" t="s">
        <v>527</v>
      </c>
      <c s="4" r="C4" t="s">
        <v>527</v>
      </c>
      <c s="4" r="D4" t="s">
        <v>527</v>
      </c>
    </row>
    <row spans="1:4" r="5">
      <c s="4" r="A5" t="s">
        <v>528</v>
      </c>
      <c s="4" r="B5" t="s">
        <v>529</v>
      </c>
      <c s="4" r="C5" t="s">
        <v>530</v>
      </c>
      <c s="4" r="D5" t="s">
        <v>531</v>
      </c>
    </row>
    <row spans="1:4" r="6">
      <c s="4" r="A6" t="s">
        <v>532</v>
      </c>
      <c s="4" r="B6" t="s">
        <v>533</v>
      </c>
      <c s="4" r="C6" t="s">
        <v>534</v>
      </c>
      <c s="4" r="D6" t="s">
        <v>535</v>
      </c>
    </row>
    <row spans="1:4" r="7">
      <c s="4" r="A7" t="s">
        <v>536</v>
      </c>
      <c s="4" r="B7" t="s">
        <v>537</v>
      </c>
      <c s="4" r="C7" t="s">
        <v>538</v>
      </c>
    </row>
    <row spans="1:4" r="8">
      <c s="4" r="A8" t="s">
        <v>539</v>
      </c>
      <c s="4" r="B8" t="s">
        <v>540</v>
      </c>
      <c s="4" r="C8" t="s">
        <v>541</v>
      </c>
      <c s="4" r="D8" t="s">
        <v>542</v>
      </c>
    </row>
    <row spans="1:4" r="9">
      <c s="4" r="A9" t="s">
        <v>543</v>
      </c>
      <c s="4" r="B9" t="s">
        <v>544</v>
      </c>
      <c s="4" r="C9" t="s">
        <v>545</v>
      </c>
      <c s="4" r="D9" t="s">
        <v>546</v>
      </c>
    </row>
    <row spans="1:4" r="10">
      <c s="3" r="A10" t="s">
        <v>547</v>
      </c>
    </row>
    <row spans="1:4" r="11">
      <c s="4" r="A11" t="s">
        <v>548</v>
      </c>
      <c s="7" r="B11" t="n">
        <v>4148000</v>
      </c>
      <c s="7" r="C11" t="n">
        <v>3823000</v>
      </c>
    </row>
    <row spans="1:4" r="12">
      <c s="4" r="A12" t="s">
        <v>467</v>
      </c>
      <c s="6" r="B12" t="n">
        <v>21055000</v>
      </c>
      <c s="6" r="C12" t="n">
        <v>19478000</v>
      </c>
    </row>
    <row spans="1:4" r="13">
      <c s="4" r="A13" t="s">
        <v>549</v>
      </c>
      <c s="6" r="B13" t="n">
        <v>1217000</v>
      </c>
      <c s="6" r="C13" t="n">
        <v>1822000</v>
      </c>
    </row>
    <row spans="1:4" r="14">
      <c s="4" r="A14" t="s">
        <v>550</v>
      </c>
      <c s="6" r="B14" t="n">
        <v>1294000</v>
      </c>
    </row>
    <row spans="1:4" r="15">
      <c s="4" r="A15" t="s">
        <v>165</v>
      </c>
      <c s="6" r="B15" t="n">
        <v>631000</v>
      </c>
      <c s="6" r="C15" t="n">
        <v>692000</v>
      </c>
    </row>
    <row spans="1:4" r="16">
      <c s="4" r="A16" t="s">
        <v>551</v>
      </c>
      <c s="6" r="B16" t="n">
        <v>28345000</v>
      </c>
      <c s="6" r="C16" t="n">
        <v>25815000</v>
      </c>
    </row>
    <row spans="1:4" r="17">
      <c s="4" r="A17" t="s">
        <v>552</v>
      </c>
      <c s="6" r="B17" t="n">
        <v>-40000</v>
      </c>
      <c s="6" r="C17" t="n">
        <v>-285000</v>
      </c>
    </row>
    <row spans="1:4" r="18">
      <c s="4" r="A18" t="s">
        <v>553</v>
      </c>
      <c s="6" r="B18" t="n">
        <v>28305000</v>
      </c>
      <c s="6" r="C18" t="n">
        <v>25530000</v>
      </c>
    </row>
    <row spans="1:4" r="19">
      <c s="3" r="A19" t="s">
        <v>325</v>
      </c>
    </row>
    <row spans="1:4" r="20">
      <c s="4" r="A20" t="s">
        <v>554</v>
      </c>
      <c s="6" r="B20" t="n">
        <v>-17124000</v>
      </c>
      <c s="6" r="C20" t="n">
        <v>-19031000</v>
      </c>
    </row>
    <row spans="1:4" r="21">
      <c s="4" r="A21" t="s">
        <v>550</v>
      </c>
      <c s="6" r="C21" t="n">
        <v>59000</v>
      </c>
    </row>
    <row spans="1:4" r="22">
      <c s="4" r="A22" t="s">
        <v>555</v>
      </c>
      <c s="6" r="B22" t="n">
        <v>-1445000</v>
      </c>
      <c s="6" r="C22" t="n">
        <v>-1095000</v>
      </c>
    </row>
    <row spans="1:4" r="23">
      <c s="4" r="A23" t="s">
        <v>165</v>
      </c>
      <c s="6" r="B23" t="n">
        <v>-559000</v>
      </c>
      <c s="6" r="C23" t="n">
        <v>-752000</v>
      </c>
    </row>
    <row spans="1:4" r="24">
      <c s="4" r="A24" t="s">
        <v>556</v>
      </c>
      <c s="6" r="B24" t="n">
        <v>-19128000</v>
      </c>
      <c s="6" r="C24" t="n">
        <v>-20937000</v>
      </c>
    </row>
    <row spans="1:4" r="25">
      <c s="4" r="A25" t="s">
        <v>557</v>
      </c>
      <c s="6" r="B25" t="n">
        <v>9177000</v>
      </c>
      <c s="6" r="C25" t="n">
        <v>4593000</v>
      </c>
    </row>
    <row spans="1:4" r="26">
      <c s="3" r="A26" t="s">
        <v>558</v>
      </c>
    </row>
    <row spans="1:4" r="27">
      <c s="4" r="A27" t="s">
        <v>559</v>
      </c>
      <c s="6" r="B27" t="n">
        <v>209000</v>
      </c>
      <c s="6" r="C27" t="n">
        <v>236000</v>
      </c>
    </row>
    <row spans="1:4" r="28">
      <c s="4" r="A28" t="s">
        <v>357</v>
      </c>
      <c s="6" r="B28" t="n">
        <v>0</v>
      </c>
      <c s="6" r="C28" t="n">
        <v>0</v>
      </c>
    </row>
    <row spans="1:4" r="29">
      <c s="3" r="A29" t="s">
        <v>560</v>
      </c>
    </row>
    <row spans="1:4" r="30">
      <c s="4" r="A30" t="s">
        <v>561</v>
      </c>
      <c s="6" r="B30" t="n">
        <v>7243000</v>
      </c>
      <c s="6" r="C30" t="n">
        <v>6591000</v>
      </c>
      <c s="7" r="D30" t="n">
        <v>14142000</v>
      </c>
    </row>
    <row spans="1:4" r="31">
      <c s="4" r="A31" t="s">
        <v>562</v>
      </c>
      <c s="6" r="B31" t="n">
        <v>1625000</v>
      </c>
      <c s="6" r="C31" t="n">
        <v>984000</v>
      </c>
      <c s="6" r="D31" t="n">
        <v>2485000</v>
      </c>
    </row>
    <row spans="1:4" r="32">
      <c s="4" r="A32" t="s">
        <v>563</v>
      </c>
      <c s="6" r="B32" t="n">
        <v>8868000</v>
      </c>
      <c s="6" r="C32" t="n">
        <v>7575000</v>
      </c>
      <c s="6" r="D32" t="n">
        <v>16627000</v>
      </c>
    </row>
    <row spans="1:4" r="33">
      <c s="3" r="A33" t="s">
        <v>564</v>
      </c>
    </row>
    <row spans="1:4" r="34">
      <c s="4" r="A34" t="s">
        <v>561</v>
      </c>
      <c s="6" r="B34" t="n">
        <v>-3828000</v>
      </c>
      <c s="6" r="C34" t="n">
        <v>-1200000</v>
      </c>
      <c s="6" r="D34" t="n">
        <v>-8886000</v>
      </c>
    </row>
    <row spans="1:4" r="35">
      <c s="4" r="A35" t="s">
        <v>562</v>
      </c>
      <c s="6" r="B35" t="n">
        <v>-756000</v>
      </c>
      <c s="6" r="C35" t="n">
        <v>-78000</v>
      </c>
      <c s="6" r="D35" t="n">
        <v>-1099000</v>
      </c>
    </row>
    <row spans="1:4" r="36">
      <c s="4" r="A36" t="s">
        <v>565</v>
      </c>
      <c s="6" r="B36" t="n">
        <v>-4584000</v>
      </c>
      <c s="6" r="C36" t="n">
        <v>-1278000</v>
      </c>
      <c s="6" r="D36" t="n">
        <v>-9985000</v>
      </c>
    </row>
    <row spans="1:4" r="37">
      <c s="4" r="A37" t="s">
        <v>106</v>
      </c>
      <c s="6" r="B37" t="n">
        <v>4284000</v>
      </c>
      <c s="6" r="C37" t="n">
        <v>6297000</v>
      </c>
      <c s="7" r="D37" t="n">
        <v>6642000</v>
      </c>
    </row>
    <row spans="1:4" r="38">
      <c s="3" r="A38" t="s">
        <v>566</v>
      </c>
    </row>
    <row spans="1:4" r="39">
      <c s="4" r="A39" t="s">
        <v>495</v>
      </c>
      <c s="6" r="B39" t="n">
        <v>236000</v>
      </c>
    </row>
    <row spans="1:4" r="40">
      <c s="4" r="A40" t="s">
        <v>567</v>
      </c>
      <c s="6" r="C40" t="n">
        <v>236000</v>
      </c>
    </row>
    <row spans="1:4" r="41">
      <c s="4" r="A41" t="s">
        <v>498</v>
      </c>
      <c s="7" r="B41" t="n">
        <v>236000</v>
      </c>
      <c s="6" r="C41" t="n">
        <v>236000</v>
      </c>
    </row>
    <row spans="1:4" r="42">
      <c s="4" r="A42" t="s">
        <v>329</v>
      </c>
    </row>
    <row spans="1:4" r="43">
      <c s="3" r="A43" t="s">
        <v>325</v>
      </c>
    </row>
    <row spans="1:4" r="44">
      <c s="4" r="A44" t="s">
        <v>557</v>
      </c>
      <c s="6" r="C44" t="n">
        <v>4600000</v>
      </c>
    </row>
    <row spans="1:4" r="45">
      <c s="4" r="A45" t="s">
        <v>330</v>
      </c>
      <c s="6" r="C45" t="n">
        <v>6900000</v>
      </c>
    </row>
    <row spans="1:4" r="46">
      <c s="4" r="A46" t="s">
        <v>568</v>
      </c>
      <c s="7" r="C46" t="n">
        <v>23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3"/>
    <col customWidth="1" max="2" min="2" width="21"/>
  </cols>
  <sheetData>
    <row spans="1:2" r="1">
      <c s="1" r="A1" t="s">
        <v>569</v>
      </c>
      <c s="2" r="B1" t="s">
        <v>570</v>
      </c>
    </row>
    <row spans="1:2" r="2">
      <c s="4" r="A2" t="s">
        <v>571</v>
      </c>
    </row>
    <row spans="1:2" r="3">
      <c s="3" r="A3" t="s">
        <v>572</v>
      </c>
    </row>
    <row spans="1:2" r="4">
      <c s="4" r="A4" t="s">
        <v>573</v>
      </c>
      <c s="7" r="B4" t="n">
        <v>2700000</v>
      </c>
    </row>
    <row spans="1:2" r="5">
      <c s="4" r="A5" t="s">
        <v>574</v>
      </c>
      <c s="6" r="B5" t="n">
        <v>136000</v>
      </c>
    </row>
    <row spans="1:2" r="6">
      <c s="4" r="A6" t="s">
        <v>575</v>
      </c>
    </row>
    <row spans="1:2" r="7">
      <c s="3" r="A7" t="s">
        <v>572</v>
      </c>
    </row>
    <row spans="1:2" r="8">
      <c s="4" r="A8" t="s">
        <v>576</v>
      </c>
      <c s="6" r="B8" t="n">
        <v>115000</v>
      </c>
    </row>
    <row spans="1:2" r="9">
      <c s="4" r="A9" t="s">
        <v>577</v>
      </c>
    </row>
    <row spans="1:2" r="10">
      <c s="3" r="A10" t="s">
        <v>572</v>
      </c>
    </row>
    <row spans="1:2" r="11">
      <c s="4" r="A11" t="s">
        <v>573</v>
      </c>
      <c s="6" r="B11" t="n">
        <v>2800000</v>
      </c>
    </row>
    <row spans="1:2" r="12">
      <c s="4" r="A12" t="s">
        <v>574</v>
      </c>
      <c s="7" r="B12" t="n">
        <v>6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8"/>
  </cols>
  <sheetData>
    <row spans="1:2" r="1">
      <c s="1" r="A1" t="s">
        <v>578</v>
      </c>
      <c s="2" r="B1" t="s">
        <v>1</v>
      </c>
    </row>
    <row spans="1:2" r="2">
      <c s="2" r="B2" t="s">
        <v>579</v>
      </c>
    </row>
    <row spans="1:2" r="3">
      <c s="3" r="A3" t="s">
        <v>206</v>
      </c>
    </row>
    <row spans="1:2" r="4">
      <c s="4" r="A4" t="s">
        <v>580</v>
      </c>
      <c s="6" r="B4" t="n">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1</v>
      </c>
      <c s="2" r="B1" t="s">
        <v>1</v>
      </c>
    </row>
    <row spans="1:4" r="2">
      <c s="2" r="B2" t="s">
        <v>2</v>
      </c>
      <c s="2" r="C2" t="s">
        <v>30</v>
      </c>
      <c s="2" r="D2" t="s">
        <v>82</v>
      </c>
    </row>
    <row spans="1:4" r="3">
      <c s="3" r="A3" t="s">
        <v>582</v>
      </c>
    </row>
    <row spans="1:4" r="4">
      <c s="6" r="A4" t="n">
        <v>2016</v>
      </c>
      <c s="7" r="B4" t="n">
        <v>3287000</v>
      </c>
    </row>
    <row spans="1:4" r="5">
      <c s="6" r="A5" t="n">
        <v>2017</v>
      </c>
      <c s="6" r="B5" t="n">
        <v>2803000</v>
      </c>
    </row>
    <row spans="1:4" r="6">
      <c s="6" r="A6" t="n">
        <v>2018</v>
      </c>
      <c s="6" r="B6" t="n">
        <v>2301000</v>
      </c>
    </row>
    <row spans="1:4" r="7">
      <c s="6" r="A7" t="n">
        <v>2019</v>
      </c>
      <c s="6" r="B7" t="n">
        <v>1955000</v>
      </c>
    </row>
    <row spans="1:4" r="8">
      <c s="6" r="A8" t="n">
        <v>2020</v>
      </c>
      <c s="6" r="B8" t="n">
        <v>859000</v>
      </c>
    </row>
    <row spans="1:4" r="9">
      <c s="4" r="A9" t="s">
        <v>583</v>
      </c>
      <c s="6" r="B9" t="n">
        <v>1465000</v>
      </c>
    </row>
    <row spans="1:4" r="10">
      <c s="4" r="A10" t="s">
        <v>584</v>
      </c>
      <c s="6" r="B10" t="n">
        <v>12670000</v>
      </c>
    </row>
    <row spans="1:4" r="11">
      <c s="3" r="A11" t="s">
        <v>585</v>
      </c>
    </row>
    <row spans="1:4" r="12">
      <c s="4" r="A12" t="s">
        <v>586</v>
      </c>
      <c s="6" r="B12" t="n">
        <v>0</v>
      </c>
      <c s="7" r="C12" t="n">
        <v>38500</v>
      </c>
      <c s="7" r="D12" t="n">
        <v>34000</v>
      </c>
    </row>
    <row spans="1:4" r="13">
      <c s="4" r="A13" t="s">
        <v>587</v>
      </c>
      <c s="7" r="B13" t="n">
        <v>3712000</v>
      </c>
      <c s="7" r="C13" t="n">
        <v>3040000</v>
      </c>
      <c s="7" r="D13" t="n">
        <v>3062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8</v>
      </c>
      <c s="2" r="B1" t="s">
        <v>1</v>
      </c>
    </row>
    <row spans="1:4" r="2">
      <c s="2" r="B2" t="s">
        <v>2</v>
      </c>
      <c s="2" r="C2" t="s">
        <v>30</v>
      </c>
      <c s="2" r="D2" t="s">
        <v>82</v>
      </c>
    </row>
    <row spans="1:4" r="3">
      <c s="3" r="A3" t="s">
        <v>209</v>
      </c>
    </row>
    <row spans="1:4" r="4">
      <c s="4" r="A4" t="s">
        <v>589</v>
      </c>
      <c s="4" r="B4" t="s">
        <v>590</v>
      </c>
    </row>
    <row spans="1:4" r="5">
      <c s="4" r="A5" t="s">
        <v>591</v>
      </c>
      <c s="4" r="B5" t="s">
        <v>482</v>
      </c>
    </row>
    <row spans="1:4" r="6">
      <c s="4" r="A6" t="s">
        <v>592</v>
      </c>
      <c s="4" r="B6" t="s">
        <v>593</v>
      </c>
    </row>
    <row spans="1:4" r="7">
      <c s="4" r="A7" t="s">
        <v>594</v>
      </c>
      <c s="10" r="B7" t="n">
        <v>1.8</v>
      </c>
      <c s="10" r="C7" t="n">
        <v>1.6</v>
      </c>
      <c s="10" r="D7"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r="A1" t="s">
        <v>595</v>
      </c>
      <c s="2" r="B1" t="s">
        <v>596</v>
      </c>
      <c s="2" r="C1" t="s">
        <v>597</v>
      </c>
      <c s="2" r="D1" t="s">
        <v>2</v>
      </c>
      <c s="2" r="E1" t="s">
        <v>30</v>
      </c>
    </row>
    <row spans="1:5" r="2">
      <c s="4" r="A2" t="s">
        <v>598</v>
      </c>
    </row>
    <row spans="1:5" r="3">
      <c s="3" r="A3" t="s">
        <v>211</v>
      </c>
    </row>
    <row spans="1:5" r="4">
      <c s="4" r="A4" t="s">
        <v>599</v>
      </c>
      <c s="7" r="B4" t="n">
        <v>30</v>
      </c>
    </row>
    <row spans="1:5" r="5">
      <c s="4" r="A5" t="s">
        <v>600</v>
      </c>
    </row>
    <row spans="1:5" r="6">
      <c s="3" r="A6" t="s">
        <v>211</v>
      </c>
    </row>
    <row spans="1:5" r="7">
      <c s="4" r="A7" t="s">
        <v>601</v>
      </c>
      <c s="7" r="C7" t="n">
        <v>40</v>
      </c>
    </row>
    <row spans="1:5" r="8">
      <c s="4" r="A8" t="s">
        <v>602</v>
      </c>
    </row>
    <row spans="1:5" r="9">
      <c s="3" r="A9" t="s">
        <v>211</v>
      </c>
    </row>
    <row spans="1:5" r="10">
      <c s="4" r="A10" t="s">
        <v>603</v>
      </c>
      <c s="4" r="C10" t="s">
        <v>604</v>
      </c>
    </row>
    <row spans="1:5" r="11">
      <c s="4" r="A11" t="s">
        <v>605</v>
      </c>
    </row>
    <row spans="1:5" r="12">
      <c s="3" r="A12" t="s">
        <v>211</v>
      </c>
    </row>
    <row spans="1:5" r="13">
      <c s="4" r="A13" t="s">
        <v>606</v>
      </c>
      <c s="4" r="B13" t="s">
        <v>607</v>
      </c>
    </row>
    <row spans="1:5" r="14">
      <c s="4" r="A14" t="s">
        <v>608</v>
      </c>
      <c s="4" r="B14" t="s">
        <v>609</v>
      </c>
    </row>
    <row spans="1:5" r="15">
      <c s="4" r="A15" t="s">
        <v>610</v>
      </c>
    </row>
    <row spans="1:5" r="16">
      <c s="3" r="A16" t="s">
        <v>211</v>
      </c>
    </row>
    <row spans="1:5" r="17">
      <c s="4" r="A17" t="s">
        <v>611</v>
      </c>
      <c s="4" r="B17" t="s">
        <v>612</v>
      </c>
    </row>
    <row spans="1:5" r="18">
      <c s="4" r="A18" t="s">
        <v>613</v>
      </c>
      <c s="4" r="D18" t="s">
        <v>614</v>
      </c>
    </row>
    <row spans="1:5" r="19">
      <c s="4" r="A19" t="s">
        <v>615</v>
      </c>
    </row>
    <row spans="1:5" r="20">
      <c s="3" r="A20" t="s">
        <v>211</v>
      </c>
    </row>
    <row spans="1:5" r="21">
      <c s="4" r="A21" t="s">
        <v>616</v>
      </c>
      <c s="10" r="D21" t="n">
        <v>24.3</v>
      </c>
      <c s="10" r="E21" t="n">
        <v>27.7</v>
      </c>
    </row>
    <row spans="1:5" r="22">
      <c s="4" r="A22" t="s">
        <v>617</v>
      </c>
    </row>
    <row spans="1:5" r="23">
      <c s="3" r="A23" t="s">
        <v>211</v>
      </c>
    </row>
    <row spans="1:5" r="24">
      <c s="4" r="A24" t="s">
        <v>611</v>
      </c>
      <c s="4" r="B24" t="s">
        <v>618</v>
      </c>
    </row>
    <row spans="1:5" r="25">
      <c s="4" r="A25" t="s">
        <v>619</v>
      </c>
    </row>
    <row spans="1:5" r="26">
      <c s="3" r="A26" t="s">
        <v>211</v>
      </c>
    </row>
    <row spans="1:5" r="27">
      <c s="4" r="A27" t="s">
        <v>620</v>
      </c>
      <c s="7" r="B27" t="n">
        <v>5</v>
      </c>
    </row>
    <row spans="1:5" r="28">
      <c s="4" r="A28" t="s">
        <v>621</v>
      </c>
      <c s="4" r="B28" t="s">
        <v>622</v>
      </c>
    </row>
    <row spans="1:5" r="29">
      <c s="4" r="A29" t="s">
        <v>623</v>
      </c>
    </row>
    <row spans="1:5" r="30">
      <c s="3" r="A30" t="s">
        <v>211</v>
      </c>
    </row>
    <row spans="1:5" r="31">
      <c s="4" r="A31" t="s">
        <v>601</v>
      </c>
      <c s="7" r="B31" t="n">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s="1" r="A1" t="s">
        <v>624</v>
      </c>
      <c s="2" r="B1" t="s">
        <v>343</v>
      </c>
      <c s="2" r="C1" t="s">
        <v>1</v>
      </c>
    </row>
    <row spans="1:4" r="2">
      <c s="2" r="B2" t="s">
        <v>2</v>
      </c>
      <c s="2" r="C2" t="s">
        <v>2</v>
      </c>
      <c s="2" r="D2" t="s">
        <v>625</v>
      </c>
    </row>
    <row spans="1:4" r="3">
      <c s="3" r="A3" t="s">
        <v>215</v>
      </c>
    </row>
    <row spans="1:4" r="4">
      <c s="4" r="A4" t="s">
        <v>626</v>
      </c>
      <c s="7" r="D4" t="n">
        <v>10000</v>
      </c>
    </row>
    <row spans="1:4" r="5">
      <c s="4" r="A5" t="s">
        <v>627</v>
      </c>
      <c s="6" r="C5" t="n">
        <v>629000</v>
      </c>
    </row>
    <row spans="1:4" r="6">
      <c s="4" r="A6" t="s">
        <v>628</v>
      </c>
      <c s="7" r="B6" t="n">
        <v>4800</v>
      </c>
      <c s="7" r="C6" t="n">
        <v>48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Q39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31"/>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37"/>
    <col customWidth="1" max="15" min="15" width="37"/>
    <col customWidth="1" max="16" min="16" width="37"/>
    <col customWidth="1" max="17" min="17" width="20"/>
  </cols>
  <sheetData>
    <row spans="1:17" r="1">
      <c s="1" r="A1" t="s">
        <v>629</v>
      </c>
      <c s="2" r="B1" t="s">
        <v>630</v>
      </c>
      <c s="2" r="C1" t="s">
        <v>631</v>
      </c>
      <c s="2" r="D1" t="s">
        <v>632</v>
      </c>
      <c s="2" r="E1" t="s">
        <v>633</v>
      </c>
      <c s="2" r="F1" t="s">
        <v>634</v>
      </c>
      <c s="2" r="G1" t="s">
        <v>635</v>
      </c>
      <c s="2" r="H1" t="s">
        <v>636</v>
      </c>
      <c s="2" r="I1" t="s">
        <v>637</v>
      </c>
      <c s="2" r="J1" t="s">
        <v>638</v>
      </c>
      <c s="2" r="K1" t="s">
        <v>639</v>
      </c>
      <c s="2" r="L1" t="s">
        <v>640</v>
      </c>
      <c s="2" r="M1" t="s">
        <v>641</v>
      </c>
      <c s="2" r="N1" t="s">
        <v>642</v>
      </c>
      <c s="2" r="O1" t="s">
        <v>643</v>
      </c>
      <c s="2" r="P1" t="s">
        <v>644</v>
      </c>
      <c s="2" r="Q1" t="s">
        <v>645</v>
      </c>
    </row>
    <row spans="1:17" r="2">
      <c s="3" r="A2" t="s">
        <v>646</v>
      </c>
    </row>
    <row spans="1:17" r="3">
      <c s="4" r="A3" t="s">
        <v>156</v>
      </c>
      <c s="7" r="N3" t="n">
        <v>5400000</v>
      </c>
      <c s="7" r="O3" t="n">
        <v>4000000</v>
      </c>
      <c s="7" r="P3" t="n">
        <v>4000000</v>
      </c>
    </row>
    <row spans="1:17" r="4">
      <c s="3" r="A4" t="s">
        <v>647</v>
      </c>
    </row>
    <row spans="1:17" r="5">
      <c s="4" r="A5" t="s">
        <v>648</v>
      </c>
      <c s="7" r="P5" t="n">
        <v>39021000</v>
      </c>
    </row>
    <row spans="1:17" r="6">
      <c s="4" r="A6" t="s">
        <v>649</v>
      </c>
    </row>
    <row spans="1:17" r="7">
      <c s="3" r="A7" t="s">
        <v>646</v>
      </c>
    </row>
    <row spans="1:17" r="8">
      <c s="4" r="A8" t="s">
        <v>650</v>
      </c>
      <c s="6" r="Q8" t="n">
        <v>750000</v>
      </c>
    </row>
    <row spans="1:17" r="9">
      <c s="4" r="A9" t="s">
        <v>651</v>
      </c>
      <c s="6" r="N9" t="n">
        <v>1391321</v>
      </c>
    </row>
    <row spans="1:17" r="10">
      <c s="4" r="A10" t="s">
        <v>652</v>
      </c>
    </row>
    <row spans="1:17" r="11">
      <c s="3" r="A11" t="s">
        <v>646</v>
      </c>
    </row>
    <row spans="1:17" r="12">
      <c s="4" r="A12" t="s">
        <v>653</v>
      </c>
      <c s="6" r="B12" t="n">
        <v>1553943</v>
      </c>
    </row>
    <row spans="1:17" r="13">
      <c s="4" r="A13" t="s">
        <v>654</v>
      </c>
    </row>
    <row spans="1:17" r="14">
      <c s="3" r="A14" t="s">
        <v>646</v>
      </c>
    </row>
    <row spans="1:17" r="15">
      <c s="4" r="A15" t="s">
        <v>653</v>
      </c>
      <c s="6" r="B15" t="n">
        <v>2553943</v>
      </c>
    </row>
    <row spans="1:17" r="16">
      <c s="4" r="A16" t="s">
        <v>655</v>
      </c>
    </row>
    <row spans="1:17" r="17">
      <c s="3" r="A17" t="s">
        <v>646</v>
      </c>
    </row>
    <row spans="1:17" r="18">
      <c s="4" r="A18" t="s">
        <v>650</v>
      </c>
      <c s="6" r="Q18" t="n">
        <v>303943</v>
      </c>
    </row>
    <row spans="1:17" r="19">
      <c s="4" r="A19" t="s">
        <v>656</v>
      </c>
    </row>
    <row spans="1:17" r="20">
      <c s="3" r="A20" t="s">
        <v>646</v>
      </c>
    </row>
    <row spans="1:17" r="21">
      <c s="4" r="A21" t="s">
        <v>657</v>
      </c>
      <c s="6" r="E21" t="n">
        <v>1</v>
      </c>
    </row>
    <row spans="1:17" r="22">
      <c s="4" r="A22" t="s">
        <v>658</v>
      </c>
      <c s="7" r="E22" t="n">
        <v>175050</v>
      </c>
    </row>
    <row spans="1:17" r="23">
      <c s="4" r="A23" t="s">
        <v>659</v>
      </c>
      <c s="7" r="N23" t="n">
        <v>24900</v>
      </c>
    </row>
    <row spans="1:17" r="24">
      <c s="4" r="A24" t="s">
        <v>156</v>
      </c>
      <c s="6" r="N24" t="n">
        <v>48900</v>
      </c>
      <c s="6" r="O24" t="n">
        <v>31000</v>
      </c>
    </row>
    <row spans="1:17" r="25">
      <c s="3" r="A25" t="s">
        <v>660</v>
      </c>
    </row>
    <row spans="1:17" r="26">
      <c s="4" r="A26" t="s">
        <v>661</v>
      </c>
      <c s="6" r="E26" t="n">
        <v>15000</v>
      </c>
    </row>
    <row spans="1:17" r="27">
      <c s="4" r="A27" t="s">
        <v>662</v>
      </c>
    </row>
    <row spans="1:17" r="28">
      <c s="3" r="A28" t="s">
        <v>646</v>
      </c>
    </row>
    <row spans="1:17" r="29">
      <c s="4" r="A29" t="s">
        <v>663</v>
      </c>
      <c s="4" r="E29" t="s">
        <v>664</v>
      </c>
    </row>
    <row spans="1:17" r="30">
      <c s="4" r="A30" t="s">
        <v>665</v>
      </c>
      <c s="6" r="E30" t="n">
        <v>10000</v>
      </c>
    </row>
    <row spans="1:17" r="31">
      <c s="4" r="A31" t="s">
        <v>658</v>
      </c>
      <c s="7" r="E31" t="n">
        <v>116700</v>
      </c>
      <c s="6" r="O31" t="n">
        <v>46680</v>
      </c>
    </row>
    <row spans="1:17" r="32">
      <c s="4" r="A32" t="s">
        <v>666</v>
      </c>
      <c s="4" r="E32" t="s">
        <v>667</v>
      </c>
    </row>
    <row spans="1:17" r="33">
      <c s="4" r="A33" t="s">
        <v>668</v>
      </c>
      <c s="7" r="E33" t="n">
        <v>32300000</v>
      </c>
    </row>
    <row spans="1:17" r="34">
      <c s="4" r="A34" t="s">
        <v>669</v>
      </c>
      <c s="4" r="E34" t="s">
        <v>670</v>
      </c>
    </row>
    <row spans="1:17" r="35">
      <c s="4" r="A35" t="s">
        <v>671</v>
      </c>
      <c s="6" r="E35" t="n">
        <v>4000</v>
      </c>
    </row>
    <row spans="1:17" r="36">
      <c s="4" r="A36" t="s">
        <v>672</v>
      </c>
    </row>
    <row spans="1:17" r="37">
      <c s="3" r="A37" t="s">
        <v>646</v>
      </c>
    </row>
    <row spans="1:17" r="38">
      <c s="4" r="A38" t="s">
        <v>673</v>
      </c>
      <c s="4" r="E38" t="s">
        <v>367</v>
      </c>
    </row>
    <row spans="1:17" r="39">
      <c s="4" r="A39" t="s">
        <v>674</v>
      </c>
      <c s="4" r="E39" t="s">
        <v>675</v>
      </c>
    </row>
    <row spans="1:17" r="40">
      <c s="4" r="A40" t="s">
        <v>676</v>
      </c>
      <c s="7" r="E40" t="n">
        <v>15560</v>
      </c>
    </row>
    <row spans="1:17" r="41">
      <c s="4" r="A41" t="s">
        <v>677</v>
      </c>
    </row>
    <row spans="1:17" r="42">
      <c s="3" r="A42" t="s">
        <v>646</v>
      </c>
    </row>
    <row spans="1:17" r="43">
      <c s="4" r="A43" t="s">
        <v>673</v>
      </c>
      <c s="4" r="E43" t="s">
        <v>378</v>
      </c>
    </row>
    <row spans="1:17" r="44">
      <c s="4" r="A44" t="s">
        <v>676</v>
      </c>
      <c s="7" r="E44" t="n">
        <v>15560</v>
      </c>
    </row>
    <row spans="1:17" r="45">
      <c s="4" r="A45" t="s">
        <v>678</v>
      </c>
    </row>
    <row spans="1:17" r="46">
      <c s="3" r="A46" t="s">
        <v>646</v>
      </c>
    </row>
    <row spans="1:17" r="47">
      <c s="4" r="A47" t="s">
        <v>679</v>
      </c>
      <c s="4" r="E47" t="s">
        <v>675</v>
      </c>
    </row>
    <row spans="1:17" r="48">
      <c s="4" r="A48" t="s">
        <v>680</v>
      </c>
    </row>
    <row spans="1:17" r="49">
      <c s="3" r="A49" t="s">
        <v>646</v>
      </c>
    </row>
    <row spans="1:17" r="50">
      <c s="4" r="A50" t="s">
        <v>673</v>
      </c>
      <c s="4" r="E50" t="s">
        <v>681</v>
      </c>
    </row>
    <row spans="1:17" r="51">
      <c s="4" r="A51" t="s">
        <v>676</v>
      </c>
      <c s="7" r="E51" t="n">
        <v>15560</v>
      </c>
    </row>
    <row spans="1:17" r="52">
      <c s="4" r="A52" t="s">
        <v>682</v>
      </c>
    </row>
    <row spans="1:17" r="53">
      <c s="3" r="A53" t="s">
        <v>646</v>
      </c>
    </row>
    <row spans="1:17" r="54">
      <c s="4" r="A54" t="s">
        <v>683</v>
      </c>
      <c s="4" r="F54" t="s">
        <v>482</v>
      </c>
    </row>
    <row spans="1:17" r="55">
      <c s="4" r="A55" t="s">
        <v>684</v>
      </c>
    </row>
    <row spans="1:17" r="56">
      <c s="3" r="A56" t="s">
        <v>646</v>
      </c>
    </row>
    <row spans="1:17" r="57">
      <c s="4" r="A57" t="s">
        <v>658</v>
      </c>
      <c s="7" r="E57" t="n">
        <v>58350</v>
      </c>
    </row>
    <row spans="1:17" r="58">
      <c s="4" r="A58" t="s">
        <v>685</v>
      </c>
      <c s="6" r="E58" t="n">
        <v>5000</v>
      </c>
    </row>
    <row spans="1:17" r="59">
      <c s="4" r="A59" t="s">
        <v>676</v>
      </c>
      <c s="7" r="E59" t="n">
        <v>58350</v>
      </c>
    </row>
    <row spans="1:17" r="60">
      <c s="4" r="A60" t="s">
        <v>686</v>
      </c>
    </row>
    <row spans="1:17" r="61">
      <c s="3" r="A61" t="s">
        <v>646</v>
      </c>
    </row>
    <row spans="1:17" r="62">
      <c s="4" r="A62" t="s">
        <v>673</v>
      </c>
      <c s="4" r="E62" t="s">
        <v>367</v>
      </c>
    </row>
    <row spans="1:17" r="63">
      <c s="4" r="A63" t="s">
        <v>674</v>
      </c>
      <c s="4" r="E63" t="s">
        <v>675</v>
      </c>
    </row>
    <row spans="1:17" r="64">
      <c s="4" r="A64" t="s">
        <v>676</v>
      </c>
      <c s="7" r="E64" t="n">
        <v>19450</v>
      </c>
    </row>
    <row spans="1:17" r="65">
      <c s="4" r="A65" t="s">
        <v>687</v>
      </c>
    </row>
    <row spans="1:17" r="66">
      <c s="3" r="A66" t="s">
        <v>646</v>
      </c>
    </row>
    <row spans="1:17" r="67">
      <c s="4" r="A67" t="s">
        <v>673</v>
      </c>
      <c s="4" r="E67" t="s">
        <v>378</v>
      </c>
    </row>
    <row spans="1:17" r="68">
      <c s="4" r="A68" t="s">
        <v>688</v>
      </c>
      <c s="4" r="E68" t="s">
        <v>675</v>
      </c>
    </row>
    <row spans="1:17" r="69">
      <c s="4" r="A69" t="s">
        <v>676</v>
      </c>
      <c s="7" r="E69" t="n">
        <v>19450</v>
      </c>
    </row>
    <row spans="1:17" r="70">
      <c s="4" r="A70" t="s">
        <v>689</v>
      </c>
    </row>
    <row spans="1:17" r="71">
      <c s="3" r="A71" t="s">
        <v>646</v>
      </c>
    </row>
    <row spans="1:17" r="72">
      <c s="4" r="A72" t="s">
        <v>673</v>
      </c>
      <c s="4" r="E72" t="s">
        <v>377</v>
      </c>
    </row>
    <row spans="1:17" r="73">
      <c s="4" r="A73" t="s">
        <v>679</v>
      </c>
      <c s="4" r="E73" t="s">
        <v>675</v>
      </c>
    </row>
    <row spans="1:17" r="74">
      <c s="4" r="A74" t="s">
        <v>676</v>
      </c>
      <c s="7" r="E74" t="n">
        <v>19450</v>
      </c>
    </row>
    <row spans="1:17" r="75">
      <c s="4" r="A75" t="s">
        <v>690</v>
      </c>
    </row>
    <row spans="1:17" r="76">
      <c s="3" r="A76" t="s">
        <v>646</v>
      </c>
    </row>
    <row spans="1:17" r="77">
      <c s="4" r="A77" t="s">
        <v>658</v>
      </c>
      <c s="7" r="F77" t="n">
        <v>1600000</v>
      </c>
    </row>
    <row spans="1:17" r="78">
      <c s="4" r="A78" t="s">
        <v>659</v>
      </c>
      <c s="6" r="N78" t="n">
        <v>342000</v>
      </c>
    </row>
    <row spans="1:17" r="79">
      <c s="4" r="A79" t="s">
        <v>156</v>
      </c>
      <c s="6" r="N79" t="n">
        <v>378000</v>
      </c>
      <c s="7" r="O79" t="n">
        <v>175000</v>
      </c>
    </row>
    <row spans="1:17" r="80">
      <c s="4" r="A80" t="s">
        <v>671</v>
      </c>
      <c s="6" r="F80" t="n">
        <v>17500</v>
      </c>
    </row>
    <row spans="1:17" r="81">
      <c s="4" r="A81" t="s">
        <v>676</v>
      </c>
      <c s="7" r="F81" t="n">
        <v>202000</v>
      </c>
    </row>
    <row spans="1:17" r="82">
      <c s="3" r="A82" t="s">
        <v>660</v>
      </c>
    </row>
    <row spans="1:17" r="83">
      <c s="4" r="A83" t="s">
        <v>661</v>
      </c>
      <c s="6" r="F83" t="n">
        <v>140000</v>
      </c>
    </row>
    <row spans="1:17" r="84">
      <c s="4" r="A84" t="s">
        <v>691</v>
      </c>
    </row>
    <row spans="1:17" r="85">
      <c s="3" r="A85" t="s">
        <v>646</v>
      </c>
    </row>
    <row spans="1:17" r="86">
      <c s="4" r="A86" t="s">
        <v>673</v>
      </c>
      <c s="4" r="F86" t="s">
        <v>692</v>
      </c>
    </row>
    <row spans="1:17" r="87">
      <c s="4" r="A87" t="s">
        <v>693</v>
      </c>
    </row>
    <row spans="1:17" r="88">
      <c s="3" r="A88" t="s">
        <v>646</v>
      </c>
    </row>
    <row spans="1:17" r="89">
      <c s="4" r="A89" t="s">
        <v>663</v>
      </c>
      <c s="4" r="F89" t="s">
        <v>482</v>
      </c>
    </row>
    <row spans="1:17" r="90">
      <c s="4" r="A90" t="s">
        <v>665</v>
      </c>
      <c s="6" r="F90" t="n">
        <v>70000</v>
      </c>
    </row>
    <row spans="1:17" r="91">
      <c s="4" r="A91" t="s">
        <v>658</v>
      </c>
      <c s="7" r="F91" t="n">
        <v>809200</v>
      </c>
    </row>
    <row spans="1:17" r="92">
      <c s="4" r="A92" t="s">
        <v>694</v>
      </c>
    </row>
    <row spans="1:17" r="93">
      <c s="3" r="A93" t="s">
        <v>646</v>
      </c>
    </row>
    <row spans="1:17" r="94">
      <c s="4" r="A94" t="s">
        <v>658</v>
      </c>
      <c s="7" r="F94" t="n">
        <v>809200</v>
      </c>
    </row>
    <row spans="1:17" r="95">
      <c s="4" r="A95" t="s">
        <v>685</v>
      </c>
      <c s="6" r="F95" t="n">
        <v>70000</v>
      </c>
    </row>
    <row spans="1:17" r="96">
      <c s="4" r="A96" t="s">
        <v>676</v>
      </c>
      <c s="7" r="F96" t="n">
        <v>809200</v>
      </c>
    </row>
    <row spans="1:17" r="97">
      <c s="4" r="A97" t="s">
        <v>695</v>
      </c>
    </row>
    <row spans="1:17" r="98">
      <c s="3" r="A98" t="s">
        <v>646</v>
      </c>
    </row>
    <row spans="1:17" r="99">
      <c s="4" r="A99" t="s">
        <v>673</v>
      </c>
      <c s="4" r="F99" t="s">
        <v>367</v>
      </c>
    </row>
    <row spans="1:17" r="100">
      <c s="4" r="A100" t="s">
        <v>674</v>
      </c>
      <c s="4" r="F100" t="s">
        <v>482</v>
      </c>
    </row>
    <row spans="1:17" r="101">
      <c s="4" r="A101" t="s">
        <v>676</v>
      </c>
      <c s="7" r="F101" t="n">
        <v>404600</v>
      </c>
    </row>
    <row spans="1:17" r="102">
      <c s="4" r="A102" t="s">
        <v>696</v>
      </c>
    </row>
    <row spans="1:17" r="103">
      <c s="3" r="A103" t="s">
        <v>646</v>
      </c>
    </row>
    <row spans="1:17" r="104">
      <c s="4" r="A104" t="s">
        <v>673</v>
      </c>
      <c s="4" r="F104" t="s">
        <v>378</v>
      </c>
    </row>
    <row spans="1:17" r="105">
      <c s="4" r="A105" t="s">
        <v>688</v>
      </c>
      <c s="4" r="F105" t="s">
        <v>697</v>
      </c>
    </row>
    <row spans="1:17" r="106">
      <c s="4" r="A106" t="s">
        <v>676</v>
      </c>
      <c s="7" r="F106" t="n">
        <v>202300</v>
      </c>
    </row>
    <row spans="1:17" r="107">
      <c s="4" r="A107" t="s">
        <v>698</v>
      </c>
    </row>
    <row spans="1:17" r="108">
      <c s="3" r="A108" t="s">
        <v>646</v>
      </c>
    </row>
    <row spans="1:17" r="109">
      <c s="4" r="A109" t="s">
        <v>673</v>
      </c>
      <c s="4" r="F109" t="s">
        <v>512</v>
      </c>
    </row>
    <row spans="1:17" r="110">
      <c s="4" r="A110" t="s">
        <v>699</v>
      </c>
      <c s="4" r="F110" t="s">
        <v>697</v>
      </c>
    </row>
    <row spans="1:17" r="111">
      <c s="4" r="A111" t="s">
        <v>676</v>
      </c>
      <c s="7" r="F111" t="n">
        <v>202300</v>
      </c>
    </row>
    <row spans="1:17" r="112">
      <c s="4" r="A112" t="s">
        <v>700</v>
      </c>
    </row>
    <row spans="1:17" r="113">
      <c s="3" r="A113" t="s">
        <v>646</v>
      </c>
    </row>
    <row spans="1:17" r="114">
      <c s="4" r="A114" t="s">
        <v>658</v>
      </c>
      <c s="7" r="C114" t="n">
        <v>2000000</v>
      </c>
    </row>
    <row spans="1:17" r="115">
      <c s="4" r="A115" t="s">
        <v>156</v>
      </c>
      <c s="6" r="N115" t="n">
        <v>326000</v>
      </c>
    </row>
    <row spans="1:17" r="116">
      <c s="3" r="A116" t="s">
        <v>660</v>
      </c>
    </row>
    <row spans="1:17" r="117">
      <c s="4" r="A117" t="s">
        <v>661</v>
      </c>
      <c s="6" r="C117" t="n">
        <v>83403</v>
      </c>
    </row>
    <row spans="1:17" r="118">
      <c s="4" r="A118" t="s">
        <v>701</v>
      </c>
    </row>
    <row spans="1:17" r="119">
      <c s="3" r="A119" t="s">
        <v>660</v>
      </c>
    </row>
    <row spans="1:17" r="120">
      <c s="4" r="A120" t="s">
        <v>661</v>
      </c>
      <c s="6" r="C120" t="n">
        <v>83407</v>
      </c>
    </row>
    <row spans="1:17" r="121">
      <c s="4" r="A121" t="s">
        <v>702</v>
      </c>
    </row>
    <row spans="1:17" r="122">
      <c s="3" r="A122" t="s">
        <v>646</v>
      </c>
    </row>
    <row spans="1:17" r="123">
      <c s="4" r="A123" t="s">
        <v>663</v>
      </c>
      <c s="4" r="C123" t="s">
        <v>675</v>
      </c>
    </row>
    <row spans="1:17" r="124">
      <c s="4" r="A124" t="s">
        <v>665</v>
      </c>
      <c s="6" r="C124" t="n">
        <v>27802</v>
      </c>
    </row>
    <row spans="1:17" r="125">
      <c s="4" r="A125" t="s">
        <v>658</v>
      </c>
      <c s="7" r="C125" t="n">
        <v>988000</v>
      </c>
    </row>
    <row spans="1:17" r="126">
      <c s="4" r="A126" t="s">
        <v>156</v>
      </c>
      <c s="6" r="N126" t="n">
        <v>0</v>
      </c>
    </row>
    <row spans="1:17" r="127">
      <c s="4" r="A127" t="s">
        <v>666</v>
      </c>
      <c s="4" r="C127" t="s">
        <v>667</v>
      </c>
    </row>
    <row spans="1:17" r="128">
      <c s="4" r="A128" t="s">
        <v>668</v>
      </c>
      <c s="7" r="C128" t="n">
        <v>40800000</v>
      </c>
    </row>
    <row spans="1:17" r="129">
      <c s="4" r="A129" t="s">
        <v>703</v>
      </c>
    </row>
    <row spans="1:17" r="130">
      <c s="3" r="A130" t="s">
        <v>646</v>
      </c>
    </row>
    <row spans="1:17" r="131">
      <c s="4" r="A131" t="s">
        <v>674</v>
      </c>
      <c s="4" r="C131" t="s">
        <v>675</v>
      </c>
    </row>
    <row spans="1:17" r="132">
      <c s="4" r="A132" t="s">
        <v>704</v>
      </c>
    </row>
    <row spans="1:17" r="133">
      <c s="3" r="A133" t="s">
        <v>646</v>
      </c>
    </row>
    <row spans="1:17" r="134">
      <c s="4" r="A134" t="s">
        <v>679</v>
      </c>
      <c s="4" r="C134" t="s">
        <v>675</v>
      </c>
    </row>
    <row spans="1:17" r="135">
      <c s="4" r="A135" t="s">
        <v>705</v>
      </c>
    </row>
    <row spans="1:17" r="136">
      <c s="3" r="A136" t="s">
        <v>646</v>
      </c>
    </row>
    <row spans="1:17" r="137">
      <c s="4" r="A137" t="s">
        <v>658</v>
      </c>
      <c s="7" r="C137" t="n">
        <v>987000</v>
      </c>
    </row>
    <row spans="1:17" r="138">
      <c s="4" r="A138" t="s">
        <v>659</v>
      </c>
      <c s="6" r="N138" t="n">
        <v>662000</v>
      </c>
    </row>
    <row spans="1:17" r="139">
      <c s="4" r="A139" t="s">
        <v>676</v>
      </c>
      <c s="7" r="C139" t="n">
        <v>987000</v>
      </c>
    </row>
    <row spans="1:17" r="140">
      <c s="4" r="A140" t="s">
        <v>706</v>
      </c>
    </row>
    <row spans="1:17" r="141">
      <c s="3" r="A141" t="s">
        <v>646</v>
      </c>
    </row>
    <row spans="1:17" r="142">
      <c s="4" r="A142" t="s">
        <v>673</v>
      </c>
      <c s="4" r="C142" t="s">
        <v>367</v>
      </c>
    </row>
    <row spans="1:17" r="143">
      <c s="4" r="A143" t="s">
        <v>674</v>
      </c>
      <c s="4" r="C143" t="s">
        <v>482</v>
      </c>
    </row>
    <row spans="1:17" r="144">
      <c s="4" r="A144" t="s">
        <v>676</v>
      </c>
      <c s="7" r="C144" t="n">
        <v>493500</v>
      </c>
    </row>
    <row spans="1:17" r="145">
      <c s="4" r="A145" t="s">
        <v>707</v>
      </c>
    </row>
    <row spans="1:17" r="146">
      <c s="3" r="A146" t="s">
        <v>646</v>
      </c>
    </row>
    <row spans="1:17" r="147">
      <c s="4" r="A147" t="s">
        <v>673</v>
      </c>
      <c s="4" r="C147" t="s">
        <v>378</v>
      </c>
    </row>
    <row spans="1:17" r="148">
      <c s="4" r="A148" t="s">
        <v>688</v>
      </c>
      <c s="4" r="C148" t="s">
        <v>697</v>
      </c>
    </row>
    <row spans="1:17" r="149">
      <c s="4" r="A149" t="s">
        <v>676</v>
      </c>
      <c s="7" r="C149" t="n">
        <v>246750</v>
      </c>
    </row>
    <row spans="1:17" r="150">
      <c s="4" r="A150" t="s">
        <v>708</v>
      </c>
    </row>
    <row spans="1:17" r="151">
      <c s="3" r="A151" t="s">
        <v>646</v>
      </c>
    </row>
    <row spans="1:17" r="152">
      <c s="4" r="A152" t="s">
        <v>673</v>
      </c>
      <c s="4" r="C152" t="s">
        <v>512</v>
      </c>
    </row>
    <row spans="1:17" r="153">
      <c s="4" r="A153" t="s">
        <v>699</v>
      </c>
      <c s="4" r="C153" t="s">
        <v>697</v>
      </c>
    </row>
    <row spans="1:17" r="154">
      <c s="4" r="A154" t="s">
        <v>676</v>
      </c>
      <c s="7" r="C154" t="n">
        <v>246750</v>
      </c>
    </row>
    <row spans="1:17" r="155">
      <c s="4" r="A155" t="s">
        <v>709</v>
      </c>
    </row>
    <row spans="1:17" r="156">
      <c s="3" r="A156" t="s">
        <v>646</v>
      </c>
    </row>
    <row spans="1:17" r="157">
      <c s="4" r="A157" t="s">
        <v>156</v>
      </c>
      <c s="6" r="N157" t="n">
        <v>2000000</v>
      </c>
    </row>
    <row spans="1:17" r="158">
      <c s="3" r="A158" t="s">
        <v>660</v>
      </c>
    </row>
    <row spans="1:17" r="159">
      <c s="4" r="A159" t="s">
        <v>661</v>
      </c>
      <c s="6" r="D159" t="n">
        <v>426000</v>
      </c>
    </row>
    <row spans="1:17" r="160">
      <c s="4" r="A160" t="s">
        <v>710</v>
      </c>
    </row>
    <row spans="1:17" r="161">
      <c s="3" r="A161" t="s">
        <v>646</v>
      </c>
    </row>
    <row spans="1:17" r="162">
      <c s="4" r="A162" t="s">
        <v>665</v>
      </c>
      <c s="6" r="D162" t="n">
        <v>95500</v>
      </c>
    </row>
    <row spans="1:17" r="163">
      <c s="4" r="A163" t="s">
        <v>658</v>
      </c>
      <c s="7" r="D163" t="n">
        <v>1100000</v>
      </c>
    </row>
    <row spans="1:17" r="164">
      <c s="4" r="A164" t="s">
        <v>711</v>
      </c>
    </row>
    <row spans="1:17" r="165">
      <c s="3" r="A165" t="s">
        <v>646</v>
      </c>
    </row>
    <row spans="1:17" r="166">
      <c s="4" r="A166" t="s">
        <v>156</v>
      </c>
      <c s="7" r="D166" t="n">
        <v>0</v>
      </c>
    </row>
    <row spans="1:17" r="167">
      <c s="4" r="A167" t="s">
        <v>712</v>
      </c>
    </row>
    <row spans="1:17" r="168">
      <c s="3" r="A168" t="s">
        <v>646</v>
      </c>
    </row>
    <row spans="1:17" r="169">
      <c s="4" r="A169" t="s">
        <v>659</v>
      </c>
      <c s="7" r="N169" t="n">
        <v>1700000</v>
      </c>
    </row>
    <row spans="1:17" r="170">
      <c s="4" r="A170" t="s">
        <v>685</v>
      </c>
      <c s="6" r="D170" t="n">
        <v>330500</v>
      </c>
    </row>
    <row spans="1:17" r="171">
      <c s="4" r="A171" t="s">
        <v>679</v>
      </c>
      <c s="4" r="D171" t="s">
        <v>675</v>
      </c>
    </row>
    <row spans="1:17" r="172">
      <c s="4" r="A172" t="s">
        <v>676</v>
      </c>
      <c s="7" r="D172" t="n">
        <v>3900000</v>
      </c>
    </row>
    <row spans="1:17" r="173">
      <c s="4" r="A173" t="s">
        <v>713</v>
      </c>
    </row>
    <row spans="1:17" r="174">
      <c s="3" r="A174" t="s">
        <v>646</v>
      </c>
    </row>
    <row spans="1:17" r="175">
      <c s="4" r="A175" t="s">
        <v>673</v>
      </c>
      <c s="4" r="D175" t="s">
        <v>367</v>
      </c>
    </row>
    <row spans="1:17" r="176">
      <c s="4" r="A176" t="s">
        <v>674</v>
      </c>
      <c s="4" r="D176" t="s">
        <v>675</v>
      </c>
    </row>
    <row spans="1:17" r="177">
      <c s="4" r="A177" t="s">
        <v>676</v>
      </c>
      <c s="7" r="D177" t="n">
        <v>1300000</v>
      </c>
    </row>
    <row spans="1:17" r="178">
      <c s="4" r="A178" t="s">
        <v>714</v>
      </c>
    </row>
    <row spans="1:17" r="179">
      <c s="3" r="A179" t="s">
        <v>646</v>
      </c>
    </row>
    <row spans="1:17" r="180">
      <c s="4" r="A180" t="s">
        <v>673</v>
      </c>
      <c s="4" r="D180" t="s">
        <v>378</v>
      </c>
    </row>
    <row spans="1:17" r="181">
      <c s="4" r="A181" t="s">
        <v>688</v>
      </c>
      <c s="4" r="D181" t="s">
        <v>675</v>
      </c>
    </row>
    <row spans="1:17" r="182">
      <c s="4" r="A182" t="s">
        <v>676</v>
      </c>
      <c s="7" r="D182" t="n">
        <v>1300000</v>
      </c>
    </row>
    <row spans="1:17" r="183">
      <c s="4" r="A183" t="s">
        <v>715</v>
      </c>
    </row>
    <row spans="1:17" r="184">
      <c s="3" r="A184" t="s">
        <v>646</v>
      </c>
    </row>
    <row spans="1:17" r="185">
      <c s="4" r="A185" t="s">
        <v>673</v>
      </c>
      <c s="4" r="D185" t="s">
        <v>377</v>
      </c>
    </row>
    <row spans="1:17" r="186">
      <c s="4" r="A186" t="s">
        <v>676</v>
      </c>
      <c s="7" r="D186" t="n">
        <v>1300000</v>
      </c>
    </row>
    <row spans="1:17" r="187">
      <c s="4" r="A187" t="s">
        <v>396</v>
      </c>
    </row>
    <row spans="1:17" r="188">
      <c s="3" r="A188" t="s">
        <v>660</v>
      </c>
    </row>
    <row spans="1:17" r="189">
      <c s="4" r="A189" t="s">
        <v>716</v>
      </c>
      <c s="6" r="N189" t="n">
        <v>1003841</v>
      </c>
      <c s="6" r="O189" t="n">
        <v>1181515</v>
      </c>
      <c s="6" r="P189" t="n">
        <v>1247668</v>
      </c>
    </row>
    <row spans="1:17" r="190">
      <c s="4" r="A190" t="s">
        <v>661</v>
      </c>
      <c s="6" r="N190" t="n">
        <v>655810</v>
      </c>
      <c s="6" r="O190" t="n">
        <v>474900</v>
      </c>
      <c s="6" r="P190" t="n">
        <v>480908</v>
      </c>
    </row>
    <row spans="1:17" r="191">
      <c s="4" r="A191" t="s">
        <v>717</v>
      </c>
      <c s="6" r="N191" t="n">
        <v>-378416</v>
      </c>
      <c s="6" r="O191" t="n">
        <v>-438710</v>
      </c>
      <c s="6" r="P191" t="n">
        <v>-316000</v>
      </c>
    </row>
    <row spans="1:17" r="192">
      <c s="4" r="A192" t="s">
        <v>718</v>
      </c>
      <c s="6" r="N192" t="n">
        <v>-296157</v>
      </c>
      <c s="6" r="O192" t="n">
        <v>-213864</v>
      </c>
      <c s="6" r="P192" t="n">
        <v>-231061</v>
      </c>
    </row>
    <row spans="1:17" r="193">
      <c s="4" r="A193" t="s">
        <v>719</v>
      </c>
      <c s="6" r="N193" t="n">
        <v>985078</v>
      </c>
      <c s="6" r="O193" t="n">
        <v>1003841</v>
      </c>
      <c s="6" r="P193" t="n">
        <v>1181515</v>
      </c>
    </row>
    <row spans="1:17" r="194">
      <c s="3" r="A194" t="s">
        <v>720</v>
      </c>
    </row>
    <row spans="1:17" r="195">
      <c s="4" r="A195" t="s">
        <v>721</v>
      </c>
      <c s="9" r="N195" t="n">
        <v>10.55</v>
      </c>
      <c s="9" r="O195" t="n">
        <v>9.17</v>
      </c>
      <c s="9" r="P195" t="n">
        <v>7.47</v>
      </c>
    </row>
    <row spans="1:17" r="196">
      <c s="4" r="A196" t="s">
        <v>722</v>
      </c>
      <c s="11" r="N196" t="n">
        <v>11.45</v>
      </c>
      <c s="11" r="O196" t="n">
        <v>11.37</v>
      </c>
      <c s="11" r="P196" t="n">
        <v>11.21</v>
      </c>
    </row>
    <row spans="1:17" r="197">
      <c s="4" r="A197" t="s">
        <v>723</v>
      </c>
      <c s="11" r="N197" t="n">
        <v>9.630000000000001</v>
      </c>
      <c s="11" r="O197" t="n">
        <v>7.53</v>
      </c>
      <c s="11" r="P197" t="n">
        <v>5.84</v>
      </c>
    </row>
    <row spans="1:17" r="198">
      <c s="4" r="A198" t="s">
        <v>724</v>
      </c>
      <c s="11" r="N198" t="n">
        <v>11.56</v>
      </c>
      <c s="11" r="O198" t="n">
        <v>10.96</v>
      </c>
      <c s="11" r="P198" t="n">
        <v>8.83</v>
      </c>
    </row>
    <row spans="1:17" r="199">
      <c s="4" r="A199" t="s">
        <v>725</v>
      </c>
      <c s="9" r="N199" t="n">
        <v>11.19</v>
      </c>
      <c s="9" r="O199" t="n">
        <v>10.55</v>
      </c>
      <c s="9" r="P199" t="n">
        <v>9.17</v>
      </c>
    </row>
    <row spans="1:17" r="200">
      <c s="4" r="A200" t="s">
        <v>726</v>
      </c>
    </row>
    <row spans="1:17" r="201">
      <c s="3" r="A201" t="s">
        <v>646</v>
      </c>
    </row>
    <row spans="1:17" r="202">
      <c s="4" r="A202" t="s">
        <v>673</v>
      </c>
      <c s="4" r="N202" t="s">
        <v>378</v>
      </c>
    </row>
    <row spans="1:17" r="203">
      <c s="4" r="A203" t="s">
        <v>727</v>
      </c>
    </row>
    <row spans="1:17" r="204">
      <c s="3" r="A204" t="s">
        <v>646</v>
      </c>
    </row>
    <row spans="1:17" r="205">
      <c s="4" r="A205" t="s">
        <v>673</v>
      </c>
      <c s="4" r="N205" t="s">
        <v>512</v>
      </c>
    </row>
    <row spans="1:17" r="206">
      <c s="4" r="A206" t="s">
        <v>728</v>
      </c>
    </row>
    <row spans="1:17" r="207">
      <c s="3" r="A207" t="s">
        <v>646</v>
      </c>
    </row>
    <row spans="1:17" r="208">
      <c s="4" r="A208" t="s">
        <v>673</v>
      </c>
      <c s="4" r="J208" t="s">
        <v>367</v>
      </c>
    </row>
    <row spans="1:17" r="209">
      <c s="4" r="A209" t="s">
        <v>676</v>
      </c>
      <c s="7" r="J209" t="n">
        <v>96500</v>
      </c>
    </row>
    <row spans="1:17" r="210">
      <c s="4" r="A210" t="s">
        <v>729</v>
      </c>
    </row>
    <row spans="1:17" r="211">
      <c s="3" r="A211" t="s">
        <v>646</v>
      </c>
    </row>
    <row spans="1:17" r="212">
      <c s="4" r="A212" t="s">
        <v>663</v>
      </c>
      <c s="4" r="J212" t="s">
        <v>482</v>
      </c>
    </row>
    <row spans="1:17" r="213">
      <c s="4" r="A213" t="s">
        <v>658</v>
      </c>
      <c s="7" r="J213" t="n">
        <v>386000</v>
      </c>
    </row>
    <row spans="1:17" r="214">
      <c s="4" r="A214" t="s">
        <v>659</v>
      </c>
      <c s="7" r="N214" t="n">
        <v>0</v>
      </c>
    </row>
    <row spans="1:17" r="215">
      <c s="4" r="A215" t="s">
        <v>156</v>
      </c>
      <c s="7" r="O215" t="n">
        <v>55000</v>
      </c>
      <c s="7" r="P215" t="n">
        <v>297000</v>
      </c>
    </row>
    <row spans="1:17" r="216">
      <c s="4" r="A216" t="s">
        <v>674</v>
      </c>
      <c s="4" r="J216" t="s">
        <v>697</v>
      </c>
    </row>
    <row spans="1:17" r="217">
      <c s="4" r="A217" t="s">
        <v>688</v>
      </c>
      <c s="4" r="J217" t="s">
        <v>697</v>
      </c>
    </row>
    <row spans="1:17" r="218">
      <c s="4" r="A218" t="s">
        <v>730</v>
      </c>
      <c s="6" r="L218" t="n">
        <v>39000</v>
      </c>
    </row>
    <row spans="1:17" r="219">
      <c s="4" r="A219" t="s">
        <v>731</v>
      </c>
      <c s="6" r="L219" t="n">
        <v>88000</v>
      </c>
    </row>
    <row spans="1:17" r="220">
      <c s="4" r="A220" t="s">
        <v>732</v>
      </c>
      <c s="6" r="L220" t="n">
        <v>88000</v>
      </c>
    </row>
    <row spans="1:17" r="221">
      <c s="3" r="A221" t="s">
        <v>660</v>
      </c>
    </row>
    <row spans="1:17" r="222">
      <c s="4" r="A222" t="s">
        <v>661</v>
      </c>
      <c s="6" r="J222" t="n">
        <v>45000</v>
      </c>
      <c s="6" r="L222" t="n">
        <v>215000</v>
      </c>
    </row>
    <row spans="1:17" r="223">
      <c s="4" r="A223" t="s">
        <v>733</v>
      </c>
    </row>
    <row spans="1:17" r="224">
      <c s="3" r="A224" t="s">
        <v>646</v>
      </c>
    </row>
    <row spans="1:17" r="225">
      <c s="4" r="A225" t="s">
        <v>673</v>
      </c>
      <c s="4" r="L225" t="s">
        <v>462</v>
      </c>
    </row>
    <row spans="1:17" r="226">
      <c s="4" r="A226" t="s">
        <v>676</v>
      </c>
      <c s="7" r="L226" t="n">
        <v>292000</v>
      </c>
    </row>
    <row spans="1:17" r="227">
      <c s="4" r="A227" t="s">
        <v>734</v>
      </c>
    </row>
    <row spans="1:17" r="228">
      <c s="3" r="A228" t="s">
        <v>646</v>
      </c>
    </row>
    <row spans="1:17" r="229">
      <c s="4" r="A229" t="s">
        <v>673</v>
      </c>
      <c s="4" r="L229" t="s">
        <v>367</v>
      </c>
    </row>
    <row spans="1:17" r="230">
      <c s="4" r="A230" t="s">
        <v>659</v>
      </c>
      <c s="7" r="L230" t="n">
        <v>658000</v>
      </c>
    </row>
    <row spans="1:17" r="231">
      <c s="4" r="A231" t="s">
        <v>735</v>
      </c>
    </row>
    <row spans="1:17" r="232">
      <c s="3" r="A232" t="s">
        <v>646</v>
      </c>
    </row>
    <row spans="1:17" r="233">
      <c s="4" r="A233" t="s">
        <v>673</v>
      </c>
      <c s="4" r="J233" t="s">
        <v>378</v>
      </c>
      <c s="4" r="L233" t="s">
        <v>378</v>
      </c>
    </row>
    <row spans="1:17" r="234">
      <c s="4" r="A234" t="s">
        <v>659</v>
      </c>
      <c s="7" r="L234" t="n">
        <v>658000</v>
      </c>
    </row>
    <row spans="1:17" r="235">
      <c s="4" r="A235" t="s">
        <v>676</v>
      </c>
      <c s="7" r="J235" t="n">
        <v>96500</v>
      </c>
    </row>
    <row spans="1:17" r="236">
      <c s="4" r="A236" t="s">
        <v>736</v>
      </c>
    </row>
    <row spans="1:17" r="237">
      <c s="3" r="A237" t="s">
        <v>646</v>
      </c>
    </row>
    <row spans="1:17" r="238">
      <c s="4" r="A238" t="s">
        <v>673</v>
      </c>
      <c s="4" r="J238" t="s">
        <v>737</v>
      </c>
    </row>
    <row spans="1:17" r="239">
      <c s="4" r="A239" t="s">
        <v>676</v>
      </c>
      <c s="7" r="J239" t="n">
        <v>193000</v>
      </c>
    </row>
    <row spans="1:17" r="240">
      <c s="4" r="A240" t="s">
        <v>738</v>
      </c>
    </row>
    <row spans="1:17" r="241">
      <c s="3" r="A241" t="s">
        <v>646</v>
      </c>
    </row>
    <row spans="1:17" r="242">
      <c s="4" r="A242" t="s">
        <v>663</v>
      </c>
      <c s="4" r="I242" t="s">
        <v>482</v>
      </c>
      <c s="4" r="K242" t="s">
        <v>482</v>
      </c>
    </row>
    <row spans="1:17" r="243">
      <c s="4" r="A243" t="s">
        <v>658</v>
      </c>
      <c s="7" r="I243" t="n">
        <v>1400000</v>
      </c>
      <c s="7" r="K243" t="n">
        <v>1500000</v>
      </c>
      <c s="7" r="M243" t="n">
        <v>1200000</v>
      </c>
    </row>
    <row spans="1:17" r="244">
      <c s="4" r="A244" t="s">
        <v>659</v>
      </c>
      <c s="7" r="N244" t="n">
        <v>0</v>
      </c>
    </row>
    <row spans="1:17" r="245">
      <c s="4" r="A245" t="s">
        <v>156</v>
      </c>
      <c s="7" r="O245" t="n">
        <v>13000</v>
      </c>
      <c s="7" r="P245" t="n">
        <v>313000</v>
      </c>
    </row>
    <row spans="1:17" r="246">
      <c s="4" r="A246" t="s">
        <v>674</v>
      </c>
      <c s="4" r="I246" t="s">
        <v>697</v>
      </c>
      <c s="4" r="K246" t="s">
        <v>697</v>
      </c>
    </row>
    <row spans="1:17" r="247">
      <c s="4" r="A247" t="s">
        <v>688</v>
      </c>
      <c s="4" r="I247" t="s">
        <v>739</v>
      </c>
      <c s="4" r="K247" t="s">
        <v>697</v>
      </c>
    </row>
    <row spans="1:17" r="248">
      <c s="4" r="A248" t="s">
        <v>699</v>
      </c>
      <c s="4" r="I248" t="s">
        <v>739</v>
      </c>
    </row>
    <row spans="1:17" r="249">
      <c s="4" r="A249" t="s">
        <v>740</v>
      </c>
      <c s="6" r="M249" t="n">
        <v>104500</v>
      </c>
    </row>
    <row spans="1:17" r="250">
      <c s="4" r="A250" t="s">
        <v>731</v>
      </c>
      <c s="6" r="M250" t="n">
        <v>52250</v>
      </c>
    </row>
    <row spans="1:17" r="251">
      <c s="4" r="A251" t="s">
        <v>732</v>
      </c>
      <c s="6" r="M251" t="n">
        <v>52250</v>
      </c>
    </row>
    <row spans="1:17" r="252">
      <c s="3" r="A252" t="s">
        <v>660</v>
      </c>
    </row>
    <row spans="1:17" r="253">
      <c s="4" r="A253" t="s">
        <v>661</v>
      </c>
      <c s="6" r="I253" t="n">
        <v>163000</v>
      </c>
      <c s="6" r="K253" t="n">
        <v>173000</v>
      </c>
      <c s="6" r="M253" t="n">
        <v>209000</v>
      </c>
    </row>
    <row spans="1:17" r="254">
      <c s="4" r="A254" t="s">
        <v>741</v>
      </c>
    </row>
    <row spans="1:17" r="255">
      <c s="3" r="A255" t="s">
        <v>646</v>
      </c>
    </row>
    <row spans="1:17" r="256">
      <c s="4" r="A256" t="s">
        <v>673</v>
      </c>
      <c s="4" r="I256" t="s">
        <v>367</v>
      </c>
      <c s="4" r="K256" t="s">
        <v>367</v>
      </c>
      <c s="4" r="M256" t="s">
        <v>367</v>
      </c>
    </row>
    <row spans="1:17" r="257">
      <c s="4" r="A257" t="s">
        <v>676</v>
      </c>
      <c s="7" r="I257" t="n">
        <v>340000</v>
      </c>
      <c s="7" r="K257" t="n">
        <v>375000</v>
      </c>
      <c s="7" r="M257" t="n">
        <v>306000</v>
      </c>
    </row>
    <row spans="1:17" r="258">
      <c s="4" r="A258" t="s">
        <v>742</v>
      </c>
    </row>
    <row spans="1:17" r="259">
      <c s="3" r="A259" t="s">
        <v>646</v>
      </c>
    </row>
    <row spans="1:17" r="260">
      <c s="4" r="A260" t="s">
        <v>673</v>
      </c>
      <c s="4" r="I260" t="s">
        <v>378</v>
      </c>
      <c s="4" r="K260" t="s">
        <v>378</v>
      </c>
      <c s="4" r="M260" t="s">
        <v>378</v>
      </c>
    </row>
    <row spans="1:17" r="261">
      <c s="4" r="A261" t="s">
        <v>676</v>
      </c>
      <c s="7" r="I261" t="n">
        <v>170000</v>
      </c>
      <c s="7" r="K261" t="n">
        <v>375000</v>
      </c>
      <c s="7" r="M261" t="n">
        <v>306000</v>
      </c>
    </row>
    <row spans="1:17" r="262">
      <c s="4" r="A262" t="s">
        <v>743</v>
      </c>
    </row>
    <row spans="1:17" r="263">
      <c s="3" r="A263" t="s">
        <v>646</v>
      </c>
    </row>
    <row spans="1:17" r="264">
      <c s="4" r="A264" t="s">
        <v>673</v>
      </c>
      <c s="4" r="M264" t="s">
        <v>622</v>
      </c>
    </row>
    <row spans="1:17" r="265">
      <c s="4" r="A265" t="s">
        <v>676</v>
      </c>
      <c s="7" r="M265" t="n">
        <v>612000</v>
      </c>
    </row>
    <row spans="1:17" r="266">
      <c s="4" r="A266" t="s">
        <v>744</v>
      </c>
    </row>
    <row spans="1:17" r="267">
      <c s="3" r="A267" t="s">
        <v>646</v>
      </c>
    </row>
    <row spans="1:17" r="268">
      <c s="4" r="A268" t="s">
        <v>673</v>
      </c>
      <c s="4" r="I268" t="s">
        <v>745</v>
      </c>
    </row>
    <row spans="1:17" r="269">
      <c s="4" r="A269" t="s">
        <v>676</v>
      </c>
      <c s="7" r="I269" t="n">
        <v>680000</v>
      </c>
    </row>
    <row spans="1:17" r="270">
      <c s="4" r="A270" t="s">
        <v>746</v>
      </c>
    </row>
    <row spans="1:17" r="271">
      <c s="3" r="A271" t="s">
        <v>646</v>
      </c>
    </row>
    <row spans="1:17" r="272">
      <c s="4" r="A272" t="s">
        <v>673</v>
      </c>
      <c s="4" r="I272" t="s">
        <v>512</v>
      </c>
    </row>
    <row spans="1:17" r="273">
      <c s="4" r="A273" t="s">
        <v>676</v>
      </c>
      <c s="7" r="I273" t="n">
        <v>170000</v>
      </c>
    </row>
    <row spans="1:17" r="274">
      <c s="4" r="A274" t="s">
        <v>747</v>
      </c>
    </row>
    <row spans="1:17" r="275">
      <c s="3" r="A275" t="s">
        <v>646</v>
      </c>
    </row>
    <row spans="1:17" r="276">
      <c s="4" r="A276" t="s">
        <v>673</v>
      </c>
      <c s="4" r="K276" t="s">
        <v>748</v>
      </c>
    </row>
    <row spans="1:17" r="277">
      <c s="4" r="A277" t="s">
        <v>676</v>
      </c>
      <c s="7" r="K277" t="n">
        <v>750000</v>
      </c>
    </row>
    <row spans="1:17" r="278">
      <c s="4" r="A278" t="s">
        <v>749</v>
      </c>
    </row>
    <row spans="1:17" r="279">
      <c s="3" r="A279" t="s">
        <v>646</v>
      </c>
    </row>
    <row spans="1:17" r="280">
      <c s="4" r="A280" t="s">
        <v>750</v>
      </c>
      <c s="4" r="G280" t="s">
        <v>675</v>
      </c>
    </row>
    <row spans="1:17" r="281">
      <c s="4" r="A281" t="s">
        <v>751</v>
      </c>
    </row>
    <row spans="1:17" r="282">
      <c s="3" r="A282" t="s">
        <v>646</v>
      </c>
    </row>
    <row spans="1:17" r="283">
      <c s="4" r="A283" t="s">
        <v>752</v>
      </c>
      <c s="6" r="N283" t="n">
        <v>298000</v>
      </c>
      <c s="6" r="O283" t="n">
        <v>319900</v>
      </c>
      <c s="6" r="P283" t="n">
        <v>273500</v>
      </c>
    </row>
    <row spans="1:17" r="284">
      <c s="4" r="A284" t="s">
        <v>659</v>
      </c>
      <c s="7" r="N284" t="n">
        <v>3300000</v>
      </c>
    </row>
    <row spans="1:17" r="285">
      <c s="4" r="A285" t="s">
        <v>156</v>
      </c>
      <c s="6" r="N285" t="n">
        <v>3200000</v>
      </c>
      <c s="7" r="O285" t="n">
        <v>1900000</v>
      </c>
      <c s="7" r="P285" t="n">
        <v>1900000</v>
      </c>
    </row>
    <row spans="1:17" r="286">
      <c s="4" r="A286" t="s">
        <v>753</v>
      </c>
    </row>
    <row spans="1:17" r="287">
      <c s="3" r="A287" t="s">
        <v>646</v>
      </c>
    </row>
    <row spans="1:17" r="288">
      <c s="4" r="A288" t="s">
        <v>156</v>
      </c>
      <c s="7" r="N288" t="n">
        <v>347000</v>
      </c>
      <c s="7" r="O288" t="n">
        <v>484000</v>
      </c>
      <c s="7" r="P288" t="n">
        <v>424000</v>
      </c>
    </row>
    <row spans="1:17" r="289">
      <c s="4" r="A289" t="s">
        <v>754</v>
      </c>
      <c s="6" r="O289" t="n">
        <v>6000</v>
      </c>
    </row>
    <row spans="1:17" r="290">
      <c s="4" r="A290" t="s">
        <v>755</v>
      </c>
      <c s="6" r="O290" t="n">
        <v>6000</v>
      </c>
    </row>
    <row spans="1:17" r="291">
      <c s="3" r="A291" t="s">
        <v>660</v>
      </c>
    </row>
    <row spans="1:17" r="292">
      <c s="4" r="A292" t="s">
        <v>661</v>
      </c>
      <c s="6" r="N292" t="n">
        <v>40684</v>
      </c>
      <c s="6" r="O292" t="n">
        <v>40804</v>
      </c>
      <c s="6" r="P292" t="n">
        <v>36000</v>
      </c>
    </row>
    <row spans="1:17" r="293">
      <c s="4" r="A293" t="s">
        <v>719</v>
      </c>
      <c s="6" r="N293" t="n">
        <v>9000</v>
      </c>
    </row>
    <row spans="1:17" r="294">
      <c s="4" r="A294" t="s">
        <v>756</v>
      </c>
    </row>
    <row spans="1:17" r="295">
      <c s="3" r="A295" t="s">
        <v>646</v>
      </c>
    </row>
    <row spans="1:17" r="296">
      <c s="4" r="A296" t="s">
        <v>659</v>
      </c>
      <c s="7" r="N296" t="n">
        <v>34000</v>
      </c>
    </row>
    <row spans="1:17" r="297">
      <c s="4" r="A297" t="s">
        <v>156</v>
      </c>
      <c s="6" r="N297" t="n">
        <v>83000</v>
      </c>
      <c s="7" r="O297" t="n">
        <v>514000</v>
      </c>
      <c s="7" r="P297" t="n">
        <v>519000</v>
      </c>
    </row>
    <row spans="1:17" r="298">
      <c s="4" r="A298" t="s">
        <v>757</v>
      </c>
    </row>
    <row spans="1:17" r="299">
      <c s="3" r="A299" t="s">
        <v>646</v>
      </c>
    </row>
    <row spans="1:17" r="300">
      <c s="4" r="A300" t="s">
        <v>659</v>
      </c>
      <c s="6" r="N300" t="n">
        <v>0</v>
      </c>
    </row>
    <row spans="1:17" r="301">
      <c s="4" r="A301" t="s">
        <v>156</v>
      </c>
      <c s="6" r="N301" t="n">
        <v>24000</v>
      </c>
      <c s="6" r="O301" t="n">
        <v>68000</v>
      </c>
      <c s="6" r="P301" t="n">
        <v>80000</v>
      </c>
    </row>
    <row spans="1:17" r="302">
      <c s="4" r="A302" t="s">
        <v>758</v>
      </c>
    </row>
    <row spans="1:17" r="303">
      <c s="3" r="A303" t="s">
        <v>646</v>
      </c>
    </row>
    <row spans="1:17" r="304">
      <c s="4" r="A304" t="s">
        <v>659</v>
      </c>
      <c s="6" r="N304" t="n">
        <v>0</v>
      </c>
    </row>
    <row spans="1:17" r="305">
      <c s="4" r="A305" t="s">
        <v>156</v>
      </c>
      <c s="6" r="N305" t="n">
        <v>13000</v>
      </c>
      <c s="6" r="O305" t="n">
        <v>115000</v>
      </c>
      <c s="6" r="P305" t="n">
        <v>191000</v>
      </c>
    </row>
    <row spans="1:17" r="306">
      <c s="4" r="A306" t="s">
        <v>759</v>
      </c>
    </row>
    <row spans="1:17" r="307">
      <c s="3" r="A307" t="s">
        <v>646</v>
      </c>
    </row>
    <row spans="1:17" r="308">
      <c s="4" r="A308" t="s">
        <v>658</v>
      </c>
      <c s="7" r="G308" t="n">
        <v>1900000</v>
      </c>
    </row>
    <row spans="1:17" r="309">
      <c s="4" r="A309" t="s">
        <v>659</v>
      </c>
      <c s="6" r="O309" t="n">
        <v>141000</v>
      </c>
    </row>
    <row spans="1:17" r="310">
      <c s="4" r="A310" t="s">
        <v>156</v>
      </c>
      <c s="6" r="N310" t="n">
        <v>326000</v>
      </c>
      <c s="6" r="O310" t="n">
        <v>656000</v>
      </c>
      <c s="6" r="P310" t="n">
        <v>15000</v>
      </c>
    </row>
    <row spans="1:17" r="311">
      <c s="3" r="A311" t="s">
        <v>660</v>
      </c>
    </row>
    <row spans="1:17" r="312">
      <c s="4" r="A312" t="s">
        <v>661</v>
      </c>
      <c s="6" r="G312" t="n">
        <v>171408</v>
      </c>
    </row>
    <row spans="1:17" r="313">
      <c s="4" r="A313" t="s">
        <v>760</v>
      </c>
    </row>
    <row spans="1:17" r="314">
      <c s="3" r="A314" t="s">
        <v>646</v>
      </c>
    </row>
    <row spans="1:17" r="315">
      <c s="4" r="A315" t="s">
        <v>663</v>
      </c>
      <c s="4" r="G315" t="s">
        <v>664</v>
      </c>
    </row>
    <row spans="1:17" r="316">
      <c s="4" r="A316" t="s">
        <v>665</v>
      </c>
      <c s="6" r="G316" t="n">
        <v>114272</v>
      </c>
    </row>
    <row spans="1:17" r="317">
      <c s="4" r="A317" t="s">
        <v>658</v>
      </c>
      <c s="7" r="G317" t="n">
        <v>1300000</v>
      </c>
      <c s="6" r="O317" t="n">
        <v>507000</v>
      </c>
    </row>
    <row spans="1:17" r="318">
      <c s="4" r="A318" t="s">
        <v>666</v>
      </c>
      <c s="4" r="G318" t="s">
        <v>667</v>
      </c>
    </row>
    <row spans="1:17" r="319">
      <c s="4" r="A319" t="s">
        <v>668</v>
      </c>
      <c s="7" r="G319" t="n">
        <v>32300000</v>
      </c>
    </row>
    <row spans="1:17" r="320">
      <c s="4" r="A320" t="s">
        <v>669</v>
      </c>
      <c s="4" r="G320" t="s">
        <v>670</v>
      </c>
    </row>
    <row spans="1:17" r="321">
      <c s="4" r="A321" t="s">
        <v>671</v>
      </c>
      <c s="6" r="G321" t="n">
        <v>45708</v>
      </c>
    </row>
    <row spans="1:17" r="322">
      <c s="4" r="A322" t="s">
        <v>750</v>
      </c>
      <c s="4" r="G322" t="s">
        <v>675</v>
      </c>
    </row>
    <row spans="1:17" r="323">
      <c s="4" r="A323" t="s">
        <v>761</v>
      </c>
    </row>
    <row spans="1:17" r="324">
      <c s="3" r="A324" t="s">
        <v>646</v>
      </c>
    </row>
    <row spans="1:17" r="325">
      <c s="4" r="A325" t="s">
        <v>673</v>
      </c>
      <c s="4" r="G325" t="s">
        <v>367</v>
      </c>
    </row>
    <row spans="1:17" r="326">
      <c s="4" r="A326" t="s">
        <v>674</v>
      </c>
      <c s="4" r="G326" t="s">
        <v>675</v>
      </c>
    </row>
    <row spans="1:17" r="327">
      <c s="4" r="A327" t="s">
        <v>676</v>
      </c>
      <c s="7" r="G327" t="n">
        <v>169000</v>
      </c>
    </row>
    <row spans="1:17" r="328">
      <c s="4" r="A328" t="s">
        <v>762</v>
      </c>
    </row>
    <row spans="1:17" r="329">
      <c s="3" r="A329" t="s">
        <v>646</v>
      </c>
    </row>
    <row spans="1:17" r="330">
      <c s="4" r="A330" t="s">
        <v>673</v>
      </c>
      <c s="4" r="G330" t="s">
        <v>378</v>
      </c>
    </row>
    <row spans="1:17" r="331">
      <c s="4" r="A331" t="s">
        <v>676</v>
      </c>
      <c s="7" r="G331" t="n">
        <v>169000</v>
      </c>
    </row>
    <row spans="1:17" r="332">
      <c s="4" r="A332" t="s">
        <v>763</v>
      </c>
    </row>
    <row spans="1:17" r="333">
      <c s="3" r="A333" t="s">
        <v>646</v>
      </c>
    </row>
    <row spans="1:17" r="334">
      <c s="4" r="A334" t="s">
        <v>679</v>
      </c>
      <c s="4" r="G334" t="s">
        <v>675</v>
      </c>
    </row>
    <row spans="1:17" r="335">
      <c s="4" r="A335" t="s">
        <v>764</v>
      </c>
    </row>
    <row spans="1:17" r="336">
      <c s="3" r="A336" t="s">
        <v>646</v>
      </c>
    </row>
    <row spans="1:17" r="337">
      <c s="4" r="A337" t="s">
        <v>673</v>
      </c>
      <c s="4" r="G337" t="s">
        <v>765</v>
      </c>
    </row>
    <row spans="1:17" r="338">
      <c s="4" r="A338" t="s">
        <v>676</v>
      </c>
      <c s="7" r="G338" t="n">
        <v>169000</v>
      </c>
    </row>
    <row spans="1:17" r="339">
      <c s="4" r="A339" t="s">
        <v>766</v>
      </c>
    </row>
    <row spans="1:17" r="340">
      <c s="3" r="A340" t="s">
        <v>646</v>
      </c>
    </row>
    <row spans="1:17" r="341">
      <c s="4" r="A341" t="s">
        <v>658</v>
      </c>
      <c s="7" r="G341" t="n">
        <v>633000</v>
      </c>
    </row>
    <row spans="1:17" r="342">
      <c s="4" r="A342" t="s">
        <v>685</v>
      </c>
      <c s="6" r="G342" t="n">
        <v>57136</v>
      </c>
    </row>
    <row spans="1:17" r="343">
      <c s="4" r="A343" t="s">
        <v>676</v>
      </c>
      <c s="7" r="G343" t="n">
        <v>633000</v>
      </c>
    </row>
    <row spans="1:17" r="344">
      <c s="4" r="A344" t="s">
        <v>767</v>
      </c>
    </row>
    <row spans="1:17" r="345">
      <c s="3" r="A345" t="s">
        <v>646</v>
      </c>
    </row>
    <row spans="1:17" r="346">
      <c s="4" r="A346" t="s">
        <v>673</v>
      </c>
      <c s="4" r="G346" t="s">
        <v>367</v>
      </c>
    </row>
    <row spans="1:17" r="347">
      <c s="4" r="A347" t="s">
        <v>674</v>
      </c>
      <c s="4" r="G347" t="s">
        <v>675</v>
      </c>
    </row>
    <row spans="1:17" r="348">
      <c s="4" r="A348" t="s">
        <v>676</v>
      </c>
      <c s="7" r="G348" t="n">
        <v>211000</v>
      </c>
    </row>
    <row spans="1:17" r="349">
      <c s="4" r="A349" t="s">
        <v>768</v>
      </c>
    </row>
    <row spans="1:17" r="350">
      <c s="3" r="A350" t="s">
        <v>646</v>
      </c>
    </row>
    <row spans="1:17" r="351">
      <c s="4" r="A351" t="s">
        <v>673</v>
      </c>
      <c s="4" r="G351" t="s">
        <v>378</v>
      </c>
    </row>
    <row spans="1:17" r="352">
      <c s="4" r="A352" t="s">
        <v>688</v>
      </c>
      <c s="4" r="G352" t="s">
        <v>675</v>
      </c>
    </row>
    <row spans="1:17" r="353">
      <c s="4" r="A353" t="s">
        <v>676</v>
      </c>
      <c s="7" r="G353" t="n">
        <v>211000</v>
      </c>
    </row>
    <row spans="1:17" r="354">
      <c s="4" r="A354" t="s">
        <v>769</v>
      </c>
    </row>
    <row spans="1:17" r="355">
      <c s="3" r="A355" t="s">
        <v>646</v>
      </c>
    </row>
    <row spans="1:17" r="356">
      <c s="4" r="A356" t="s">
        <v>673</v>
      </c>
      <c s="4" r="G356" t="s">
        <v>377</v>
      </c>
    </row>
    <row spans="1:17" r="357">
      <c s="4" r="A357" t="s">
        <v>679</v>
      </c>
      <c s="4" r="G357" t="s">
        <v>675</v>
      </c>
    </row>
    <row spans="1:17" r="358">
      <c s="4" r="A358" t="s">
        <v>676</v>
      </c>
      <c s="7" r="G358" t="n">
        <v>211000</v>
      </c>
    </row>
    <row spans="1:17" r="359">
      <c s="4" r="A359" t="s">
        <v>770</v>
      </c>
    </row>
    <row spans="1:17" r="360">
      <c s="3" r="A360" t="s">
        <v>646</v>
      </c>
    </row>
    <row spans="1:17" r="361">
      <c s="4" r="A361" t="s">
        <v>663</v>
      </c>
      <c s="4" r="H361" t="s">
        <v>482</v>
      </c>
    </row>
    <row spans="1:17" r="362">
      <c s="4" r="A362" t="s">
        <v>658</v>
      </c>
      <c s="7" r="H362" t="n">
        <v>382000</v>
      </c>
    </row>
    <row spans="1:17" r="363">
      <c s="4" r="A363" t="s">
        <v>659</v>
      </c>
      <c s="6" r="N363" t="n">
        <v>13000</v>
      </c>
    </row>
    <row spans="1:17" r="364">
      <c s="4" r="A364" t="s">
        <v>156</v>
      </c>
      <c s="7" r="N364" t="n">
        <v>27000</v>
      </c>
      <c s="7" r="O364" t="n">
        <v>78000</v>
      </c>
      <c s="7" r="P364" t="n">
        <v>144000</v>
      </c>
    </row>
    <row spans="1:17" r="365">
      <c s="4" r="A365" t="s">
        <v>674</v>
      </c>
      <c s="4" r="H365" t="s">
        <v>697</v>
      </c>
    </row>
    <row spans="1:17" r="366">
      <c s="4" r="A366" t="s">
        <v>688</v>
      </c>
      <c s="4" r="H366" t="s">
        <v>739</v>
      </c>
    </row>
    <row spans="1:17" r="367">
      <c s="4" r="A367" t="s">
        <v>699</v>
      </c>
      <c s="4" r="H367" t="s">
        <v>739</v>
      </c>
    </row>
    <row spans="1:17" r="368">
      <c s="3" r="A368" t="s">
        <v>660</v>
      </c>
    </row>
    <row spans="1:17" r="369">
      <c s="4" r="A369" t="s">
        <v>661</v>
      </c>
      <c s="6" r="H369" t="n">
        <v>36000</v>
      </c>
    </row>
    <row spans="1:17" r="370">
      <c s="4" r="A370" t="s">
        <v>771</v>
      </c>
    </row>
    <row spans="1:17" r="371">
      <c s="3" r="A371" t="s">
        <v>646</v>
      </c>
    </row>
    <row spans="1:17" r="372">
      <c s="4" r="A372" t="s">
        <v>673</v>
      </c>
      <c s="4" r="H372" t="s">
        <v>367</v>
      </c>
    </row>
    <row spans="1:17" r="373">
      <c s="4" r="A373" t="s">
        <v>676</v>
      </c>
      <c s="7" r="H373" t="n">
        <v>95000</v>
      </c>
    </row>
    <row spans="1:17" r="374">
      <c s="4" r="A374" t="s">
        <v>772</v>
      </c>
    </row>
    <row spans="1:17" r="375">
      <c s="3" r="A375" t="s">
        <v>646</v>
      </c>
    </row>
    <row spans="1:17" r="376">
      <c s="4" r="A376" t="s">
        <v>673</v>
      </c>
      <c s="4" r="H376" t="s">
        <v>378</v>
      </c>
    </row>
    <row spans="1:17" r="377">
      <c s="4" r="A377" t="s">
        <v>676</v>
      </c>
      <c s="7" r="H377" t="n">
        <v>48000</v>
      </c>
    </row>
    <row spans="1:17" r="378">
      <c s="4" r="A378" t="s">
        <v>773</v>
      </c>
    </row>
    <row spans="1:17" r="379">
      <c s="3" r="A379" t="s">
        <v>646</v>
      </c>
    </row>
    <row spans="1:17" r="380">
      <c s="4" r="A380" t="s">
        <v>673</v>
      </c>
      <c s="4" r="H380" t="s">
        <v>512</v>
      </c>
    </row>
    <row spans="1:17" r="381">
      <c s="4" r="A381" t="s">
        <v>676</v>
      </c>
      <c s="7" r="H381" t="n">
        <v>48000</v>
      </c>
    </row>
    <row spans="1:17" r="382">
      <c s="4" r="A382" t="s">
        <v>774</v>
      </c>
    </row>
    <row spans="1:17" r="383">
      <c s="3" r="A383" t="s">
        <v>646</v>
      </c>
    </row>
    <row spans="1:17" r="384">
      <c s="4" r="A384" t="s">
        <v>673</v>
      </c>
      <c s="4" r="H384" t="s">
        <v>775</v>
      </c>
    </row>
    <row spans="1:17" r="385">
      <c s="4" r="A385" t="s">
        <v>676</v>
      </c>
      <c s="7" r="H385" t="n">
        <v>191000</v>
      </c>
    </row>
    <row spans="1:17" r="386">
      <c s="4" r="A386" t="s">
        <v>776</v>
      </c>
    </row>
    <row spans="1:17" r="387">
      <c s="3" r="A387" t="s">
        <v>646</v>
      </c>
    </row>
    <row spans="1:17" r="388">
      <c s="4" r="A388" t="s">
        <v>754</v>
      </c>
      <c s="6" r="N388" t="n">
        <v>16684</v>
      </c>
      <c s="6" r="O388" t="n">
        <v>15646</v>
      </c>
    </row>
    <row spans="1:17" r="389">
      <c s="4" r="A389" t="s">
        <v>777</v>
      </c>
      <c s="6" r="N389" t="n">
        <v>1</v>
      </c>
    </row>
    <row spans="1:17" r="390">
      <c s="4" r="A390" t="s">
        <v>755</v>
      </c>
      <c s="6" r="N390" t="n">
        <v>16684</v>
      </c>
      <c s="6" r="O390" t="n">
        <v>156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778</v>
      </c>
      <c s="2" r="B1" t="s">
        <v>1</v>
      </c>
    </row>
    <row spans="1:5" r="2">
      <c s="2" r="B2" t="s">
        <v>2</v>
      </c>
      <c s="2" r="C2" t="s">
        <v>30</v>
      </c>
      <c s="2" r="D2" t="s">
        <v>82</v>
      </c>
      <c s="2" r="E2" t="s">
        <v>465</v>
      </c>
    </row>
    <row spans="1:5" r="3">
      <c s="3" r="A3" t="s">
        <v>646</v>
      </c>
    </row>
    <row spans="1:5" r="4">
      <c s="4" r="A4" t="s">
        <v>156</v>
      </c>
      <c s="7" r="B4" t="n">
        <v>5400000</v>
      </c>
      <c s="7" r="C4" t="n">
        <v>4000000</v>
      </c>
      <c s="7" r="D4" t="n">
        <v>4000000</v>
      </c>
    </row>
    <row spans="1:5" r="5">
      <c s="4" r="A5" t="s">
        <v>779</v>
      </c>
    </row>
    <row spans="1:5" r="6">
      <c s="3" r="A6" t="s">
        <v>646</v>
      </c>
    </row>
    <row spans="1:5" r="7">
      <c s="4" r="A7" t="s">
        <v>780</v>
      </c>
      <c s="6" r="B7" t="n">
        <v>0</v>
      </c>
      <c s="6" r="C7" t="n">
        <v>0</v>
      </c>
      <c s="6" r="D7" t="n">
        <v>0</v>
      </c>
    </row>
    <row spans="1:5" r="8">
      <c s="4" r="A8" t="s">
        <v>156</v>
      </c>
      <c s="7" r="B8" t="n">
        <v>0</v>
      </c>
      <c s="7" r="C8" t="n">
        <v>0</v>
      </c>
      <c s="7" r="D8" t="n">
        <v>134000</v>
      </c>
    </row>
    <row spans="1:5" r="9">
      <c s="4" r="A9" t="s">
        <v>781</v>
      </c>
      <c s="6" r="B9" t="n">
        <v>0</v>
      </c>
    </row>
    <row spans="1:5" r="10">
      <c s="3" r="A10" t="s">
        <v>782</v>
      </c>
    </row>
    <row spans="1:5" r="11">
      <c s="4" r="A11" t="s">
        <v>783</v>
      </c>
      <c s="6" r="B11" t="n">
        <v>1497023</v>
      </c>
    </row>
    <row spans="1:5" r="12">
      <c s="4" r="A12" t="s">
        <v>784</v>
      </c>
      <c s="7" r="B12" t="n">
        <v>41235</v>
      </c>
      <c s="7" r="C12" t="n">
        <v>202670</v>
      </c>
      <c s="7" r="D12" t="n">
        <v>568335</v>
      </c>
    </row>
    <row spans="1:5" r="13">
      <c s="4" r="A13" t="s">
        <v>785</v>
      </c>
    </row>
    <row spans="1:5" r="14">
      <c s="3" r="A14" t="s">
        <v>786</v>
      </c>
    </row>
    <row spans="1:5" r="15">
      <c s="4" r="A15" t="s">
        <v>787</v>
      </c>
      <c s="6" r="D15" t="n">
        <v>568040</v>
      </c>
    </row>
    <row spans="1:5" r="16">
      <c s="4" r="A16" t="s">
        <v>788</v>
      </c>
      <c s="6" r="E16" t="n">
        <v>568040</v>
      </c>
    </row>
    <row spans="1:5" r="17">
      <c s="3" r="A17" t="s">
        <v>789</v>
      </c>
    </row>
    <row spans="1:5" r="18">
      <c s="4" r="A18" t="s">
        <v>790</v>
      </c>
      <c s="9" r="E18" t="n">
        <v>1.8</v>
      </c>
    </row>
    <row spans="1:5" r="19">
      <c s="4" r="A19" t="s">
        <v>791</v>
      </c>
      <c s="11" r="E19" t="n">
        <v>5.21</v>
      </c>
    </row>
    <row spans="1:5" r="20">
      <c s="3" r="A20" t="s">
        <v>792</v>
      </c>
    </row>
    <row spans="1:5" r="21">
      <c s="4" r="A21" t="s">
        <v>793</v>
      </c>
      <c s="9" r="D21" t="n">
        <v>3.49</v>
      </c>
    </row>
    <row spans="1:5" r="22">
      <c s="4" r="A22" t="s">
        <v>794</v>
      </c>
      <c s="9" r="E22" t="n">
        <v>3.49</v>
      </c>
    </row>
    <row spans="1:5" r="23">
      <c s="4" r="A23" t="s">
        <v>795</v>
      </c>
    </row>
    <row spans="1:5" r="24">
      <c s="3" r="A24" t="s">
        <v>786</v>
      </c>
    </row>
    <row spans="1:5" r="25">
      <c s="4" r="A25" t="s">
        <v>796</v>
      </c>
      <c s="6" r="D25" t="n">
        <v>-77738</v>
      </c>
    </row>
    <row spans="1:5" r="26">
      <c s="3" r="A26" t="s">
        <v>792</v>
      </c>
    </row>
    <row spans="1:5" r="27">
      <c s="4" r="A27" t="s">
        <v>797</v>
      </c>
      <c s="9" r="D27" t="n">
        <v>3.23</v>
      </c>
    </row>
    <row spans="1:5" r="28">
      <c s="4" r="A28" t="s">
        <v>798</v>
      </c>
    </row>
    <row spans="1:5" r="29">
      <c s="3" r="A29" t="s">
        <v>789</v>
      </c>
    </row>
    <row spans="1:5" r="30">
      <c s="4" r="A30" t="s">
        <v>799</v>
      </c>
      <c s="11" r="D30" t="n">
        <v>1.8</v>
      </c>
    </row>
    <row spans="1:5" r="31">
      <c s="4" r="A31" t="s">
        <v>800</v>
      </c>
    </row>
    <row spans="1:5" r="32">
      <c s="3" r="A32" t="s">
        <v>789</v>
      </c>
    </row>
    <row spans="1:5" r="33">
      <c s="4" r="A33" t="s">
        <v>799</v>
      </c>
      <c s="7" r="D33" t="n">
        <v>5</v>
      </c>
    </row>
    <row spans="1:5" r="34">
      <c s="4" r="A34" t="s">
        <v>801</v>
      </c>
    </row>
    <row spans="1:5" r="35">
      <c s="3" r="A35" t="s">
        <v>786</v>
      </c>
    </row>
    <row spans="1:5" r="36">
      <c s="4" r="A36" t="s">
        <v>802</v>
      </c>
      <c s="6" r="D36" t="n">
        <v>-4518</v>
      </c>
    </row>
    <row spans="1:5" r="37">
      <c s="3" r="A37" t="s">
        <v>792</v>
      </c>
    </row>
    <row spans="1:5" r="38">
      <c s="4" r="A38" t="s">
        <v>803</v>
      </c>
      <c s="9" r="D38" t="n">
        <v>3.43</v>
      </c>
    </row>
    <row spans="1:5" r="39">
      <c s="4" r="A39" t="s">
        <v>804</v>
      </c>
    </row>
    <row spans="1:5" r="40">
      <c s="3" r="A40" t="s">
        <v>789</v>
      </c>
    </row>
    <row spans="1:5" r="41">
      <c s="4" r="A41" t="s">
        <v>805</v>
      </c>
      <c s="11" r="D41" t="n">
        <v>3.32</v>
      </c>
    </row>
    <row spans="1:5" r="42">
      <c s="4" r="A42" t="s">
        <v>806</v>
      </c>
    </row>
    <row spans="1:5" r="43">
      <c s="3" r="A43" t="s">
        <v>789</v>
      </c>
    </row>
    <row spans="1:5" r="44">
      <c s="4" r="A44" t="s">
        <v>805</v>
      </c>
      <c s="9" r="D44" t="n">
        <v>3.85</v>
      </c>
    </row>
    <row spans="1:5" r="45">
      <c s="4" r="A45" t="s">
        <v>807</v>
      </c>
    </row>
    <row spans="1:5" r="46">
      <c s="3" r="A46" t="s">
        <v>786</v>
      </c>
    </row>
    <row spans="1:5" r="47">
      <c s="4" r="A47" t="s">
        <v>787</v>
      </c>
      <c s="6" r="C47" t="n">
        <v>485784</v>
      </c>
    </row>
    <row spans="1:5" r="48">
      <c s="4" r="A48" t="s">
        <v>788</v>
      </c>
      <c s="6" r="D48" t="n">
        <v>485784</v>
      </c>
    </row>
    <row spans="1:5" r="49">
      <c s="3" r="A49" t="s">
        <v>789</v>
      </c>
    </row>
    <row spans="1:5" r="50">
      <c s="4" r="A50" t="s">
        <v>790</v>
      </c>
      <c s="9" r="D50" t="n">
        <v>3.32</v>
      </c>
    </row>
    <row spans="1:5" r="51">
      <c s="4" r="A51" t="s">
        <v>791</v>
      </c>
      <c s="11" r="D51" t="n">
        <v>5.21</v>
      </c>
    </row>
    <row spans="1:5" r="52">
      <c s="3" r="A52" t="s">
        <v>792</v>
      </c>
    </row>
    <row spans="1:5" r="53">
      <c s="4" r="A53" t="s">
        <v>793</v>
      </c>
      <c s="9" r="C53" t="n">
        <v>3.54</v>
      </c>
    </row>
    <row spans="1:5" r="54">
      <c s="4" r="A54" t="s">
        <v>794</v>
      </c>
      <c s="9" r="D54" t="n">
        <v>3.54</v>
      </c>
    </row>
    <row spans="1:5" r="55">
      <c s="4" r="A55" t="s">
        <v>808</v>
      </c>
    </row>
    <row spans="1:5" r="56">
      <c s="3" r="A56" t="s">
        <v>786</v>
      </c>
    </row>
    <row spans="1:5" r="57">
      <c s="4" r="A57" t="s">
        <v>796</v>
      </c>
      <c s="6" r="C57" t="n">
        <v>-22884</v>
      </c>
    </row>
    <row spans="1:5" r="58">
      <c s="3" r="A58" t="s">
        <v>792</v>
      </c>
    </row>
    <row spans="1:5" r="59">
      <c s="4" r="A59" t="s">
        <v>797</v>
      </c>
      <c s="9" r="C59" t="n">
        <v>3.88</v>
      </c>
    </row>
    <row spans="1:5" r="60">
      <c s="4" r="A60" t="s">
        <v>809</v>
      </c>
    </row>
    <row spans="1:5" r="61">
      <c s="3" r="A61" t="s">
        <v>789</v>
      </c>
    </row>
    <row spans="1:5" r="62">
      <c s="4" r="A62" t="s">
        <v>799</v>
      </c>
      <c s="11" r="C62" t="n">
        <v>3.32</v>
      </c>
    </row>
    <row spans="1:5" r="63">
      <c s="4" r="A63" t="s">
        <v>810</v>
      </c>
    </row>
    <row spans="1:5" r="64">
      <c s="3" r="A64" t="s">
        <v>789</v>
      </c>
    </row>
    <row spans="1:5" r="65">
      <c s="4" r="A65" t="s">
        <v>799</v>
      </c>
      <c s="9" r="C65" t="n">
        <v>4.3</v>
      </c>
    </row>
    <row spans="1:5" r="66">
      <c s="4" r="A66" t="s">
        <v>811</v>
      </c>
    </row>
    <row spans="1:5" r="67">
      <c s="3" r="A67" t="s">
        <v>786</v>
      </c>
    </row>
    <row spans="1:5" r="68">
      <c s="4" r="A68" t="s">
        <v>787</v>
      </c>
      <c s="6" r="B68" t="n">
        <v>462900</v>
      </c>
    </row>
    <row spans="1:5" r="69">
      <c s="4" r="A69" t="s">
        <v>788</v>
      </c>
      <c s="6" r="B69" t="n">
        <v>454700</v>
      </c>
      <c s="6" r="C69" t="n">
        <v>462900</v>
      </c>
    </row>
    <row spans="1:5" r="70">
      <c s="4" r="A70" t="s">
        <v>812</v>
      </c>
      <c s="6" r="B70" t="n">
        <v>454700</v>
      </c>
    </row>
    <row spans="1:5" r="71">
      <c s="3" r="A71" t="s">
        <v>789</v>
      </c>
    </row>
    <row spans="1:5" r="72">
      <c s="4" r="A72" t="s">
        <v>790</v>
      </c>
      <c s="9" r="B72" t="n">
        <v>3.5</v>
      </c>
      <c s="9" r="C72" t="n">
        <v>3.5</v>
      </c>
    </row>
    <row spans="1:5" r="73">
      <c s="4" r="A73" t="s">
        <v>791</v>
      </c>
      <c s="11" r="B73" t="n">
        <v>5.21</v>
      </c>
      <c s="11" r="C73" t="n">
        <v>5.21</v>
      </c>
    </row>
    <row spans="1:5" r="74">
      <c s="3" r="A74" t="s">
        <v>792</v>
      </c>
    </row>
    <row spans="1:5" r="75">
      <c s="4" r="A75" t="s">
        <v>793</v>
      </c>
      <c s="11" r="B75" t="n">
        <v>3.52</v>
      </c>
    </row>
    <row spans="1:5" r="76">
      <c s="4" r="A76" t="s">
        <v>794</v>
      </c>
      <c s="11" r="B76" t="n">
        <v>3.51</v>
      </c>
      <c s="9" r="C76" t="n">
        <v>3.52</v>
      </c>
    </row>
    <row spans="1:5" r="77">
      <c s="4" r="A77" t="s">
        <v>813</v>
      </c>
      <c s="9" r="B77" t="n">
        <v>3.51</v>
      </c>
    </row>
    <row spans="1:5" r="78">
      <c s="3" r="A78" t="s">
        <v>782</v>
      </c>
    </row>
    <row spans="1:5" r="79">
      <c s="4" r="A79" t="s">
        <v>814</v>
      </c>
      <c s="4" r="B79" t="s">
        <v>815</v>
      </c>
    </row>
    <row spans="1:5" r="80">
      <c s="4" r="A80" t="s">
        <v>816</v>
      </c>
    </row>
    <row spans="1:5" r="81">
      <c s="3" r="A81" t="s">
        <v>789</v>
      </c>
    </row>
    <row spans="1:5" r="82">
      <c s="4" r="A82" t="s">
        <v>817</v>
      </c>
      <c s="9" r="B82" t="n">
        <v>3.5</v>
      </c>
    </row>
    <row spans="1:5" r="83">
      <c s="4" r="A83" t="s">
        <v>818</v>
      </c>
    </row>
    <row spans="1:5" r="84">
      <c s="3" r="A84" t="s">
        <v>789</v>
      </c>
    </row>
    <row spans="1:5" r="85">
      <c s="4" r="A85" t="s">
        <v>817</v>
      </c>
      <c s="9" r="B85" t="n">
        <v>5.21</v>
      </c>
    </row>
    <row spans="1:5" r="86">
      <c s="4" r="A86" t="s">
        <v>819</v>
      </c>
    </row>
    <row spans="1:5" r="87">
      <c s="3" r="A87" t="s">
        <v>786</v>
      </c>
    </row>
    <row spans="1:5" r="88">
      <c s="4" r="A88" t="s">
        <v>796</v>
      </c>
      <c s="6" r="B88" t="n">
        <v>-8200</v>
      </c>
    </row>
    <row spans="1:5" r="89">
      <c s="3" r="A89" t="s">
        <v>792</v>
      </c>
    </row>
    <row spans="1:5" r="90">
      <c s="4" r="A90" t="s">
        <v>797</v>
      </c>
      <c s="9" r="B90" t="n">
        <v>4.15</v>
      </c>
    </row>
    <row spans="1:5" r="91">
      <c s="4" r="A91" t="s">
        <v>820</v>
      </c>
    </row>
    <row spans="1:5" r="92">
      <c s="3" r="A92" t="s">
        <v>789</v>
      </c>
    </row>
    <row spans="1:5" r="93">
      <c s="4" r="A93" t="s">
        <v>799</v>
      </c>
      <c s="11" r="B93" t="n">
        <v>3.88</v>
      </c>
    </row>
    <row spans="1:5" r="94">
      <c s="4" r="A94" t="s">
        <v>821</v>
      </c>
    </row>
    <row spans="1:5" r="95">
      <c s="3" r="A95" t="s">
        <v>789</v>
      </c>
    </row>
    <row spans="1:5" r="96">
      <c s="4" r="A96" t="s">
        <v>799</v>
      </c>
      <c s="9" r="B96" t="n">
        <v>5.2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11"/>
  </cols>
  <sheetData>
    <row spans="1:5" r="1">
      <c s="1" r="A1" t="s">
        <v>114</v>
      </c>
      <c s="2" r="B1" t="s">
        <v>115</v>
      </c>
      <c s="2" r="C1" t="s">
        <v>116</v>
      </c>
      <c s="2" r="D1" t="s">
        <v>117</v>
      </c>
      <c s="2" r="E1" t="s">
        <v>118</v>
      </c>
    </row>
    <row spans="1:5" r="2">
      <c s="4" r="A2" t="s">
        <v>119</v>
      </c>
      <c s="7" r="B2" t="n">
        <v>19</v>
      </c>
      <c s="7" r="C2" t="n">
        <v>70875</v>
      </c>
      <c s="7" r="D2" t="n">
        <v>24489</v>
      </c>
      <c s="7" r="E2" t="n">
        <v>95383</v>
      </c>
    </row>
    <row spans="1:5" r="3">
      <c s="4" r="A3" t="s">
        <v>120</v>
      </c>
      <c s="6" r="B3" t="n">
        <v>18727000</v>
      </c>
    </row>
    <row spans="1:5" r="4">
      <c s="3" r="A4" t="s">
        <v>121</v>
      </c>
    </row>
    <row spans="1:5" r="5">
      <c s="4" r="A5" t="s">
        <v>107</v>
      </c>
      <c s="6" r="D5" t="n">
        <v>10045</v>
      </c>
      <c s="6" r="E5" t="n">
        <v>10045</v>
      </c>
    </row>
    <row spans="1:5" r="6">
      <c s="4" r="A6" t="s">
        <v>122</v>
      </c>
      <c s="6" r="C6" t="n">
        <v>4049</v>
      </c>
      <c s="6" r="E6" t="n">
        <v>4049</v>
      </c>
    </row>
    <row spans="1:5" r="7">
      <c s="4" r="A7" t="s">
        <v>123</v>
      </c>
      <c s="6" r="B7" t="n">
        <v>333000</v>
      </c>
    </row>
    <row spans="1:5" r="8">
      <c s="4" r="A8" t="s">
        <v>124</v>
      </c>
      <c s="6" r="C8" t="n">
        <v>885</v>
      </c>
      <c s="6" r="E8" t="n">
        <v>885</v>
      </c>
    </row>
    <row spans="1:5" r="9">
      <c s="4" r="A9" t="s">
        <v>125</v>
      </c>
      <c s="6" r="C9" t="n">
        <v>-1080</v>
      </c>
      <c s="6" r="E9" t="n">
        <v>-1080</v>
      </c>
    </row>
    <row spans="1:5" r="10">
      <c s="4" r="A10" t="s">
        <v>126</v>
      </c>
      <c s="6" r="B10" t="n">
        <v>-100000</v>
      </c>
    </row>
    <row spans="1:5" r="11">
      <c s="4" r="A11" t="s">
        <v>127</v>
      </c>
      <c s="6" r="C11" t="n">
        <v>252</v>
      </c>
      <c s="6" r="E11" t="n">
        <v>252</v>
      </c>
    </row>
    <row spans="1:5" r="12">
      <c s="4" r="A12" t="s">
        <v>128</v>
      </c>
      <c s="6" r="B12" t="n">
        <v>30000</v>
      </c>
    </row>
    <row spans="1:5" r="13">
      <c s="4" r="A13" t="s">
        <v>129</v>
      </c>
      <c s="7" r="B13" t="n">
        <v>4</v>
      </c>
      <c s="6" r="C13" t="n">
        <v>39017</v>
      </c>
      <c s="6" r="E13" t="n">
        <v>39021</v>
      </c>
    </row>
    <row spans="1:5" r="14">
      <c s="4" r="A14" t="s">
        <v>130</v>
      </c>
      <c s="6" r="B14" t="n">
        <v>3795000</v>
      </c>
    </row>
    <row spans="1:5" r="15">
      <c s="4" r="A15" t="s">
        <v>131</v>
      </c>
      <c s="6" r="C15" t="n">
        <v>-2647</v>
      </c>
      <c s="6" r="E15" t="n">
        <v>-2647</v>
      </c>
    </row>
    <row spans="1:5" r="16">
      <c s="4" r="A16" t="s">
        <v>132</v>
      </c>
      <c s="6" r="C16" t="n">
        <v>-112</v>
      </c>
      <c s="6" r="E16" t="n">
        <v>-112</v>
      </c>
    </row>
    <row spans="1:5" r="17">
      <c s="4" r="A17" t="s">
        <v>133</v>
      </c>
      <c s="7" r="B17" t="n">
        <v>23</v>
      </c>
      <c s="6" r="C17" t="n">
        <v>111239</v>
      </c>
      <c s="6" r="D17" t="n">
        <v>34534</v>
      </c>
      <c s="6" r="E17" t="n">
        <v>145796</v>
      </c>
    </row>
    <row spans="1:5" r="18">
      <c s="4" r="A18" t="s">
        <v>134</v>
      </c>
      <c s="6" r="B18" t="n">
        <v>22785000</v>
      </c>
    </row>
    <row spans="1:5" r="19">
      <c s="3" r="A19" t="s">
        <v>121</v>
      </c>
    </row>
    <row spans="1:5" r="20">
      <c s="4" r="A20" t="s">
        <v>107</v>
      </c>
      <c s="6" r="D20" t="n">
        <v>11081</v>
      </c>
      <c s="6" r="E20" t="n">
        <v>11081</v>
      </c>
    </row>
    <row spans="1:5" r="21">
      <c s="4" r="A21" t="s">
        <v>122</v>
      </c>
      <c s="6" r="C21" t="n">
        <v>4041</v>
      </c>
      <c s="6" r="E21" t="n">
        <v>4041</v>
      </c>
    </row>
    <row spans="1:5" r="22">
      <c s="4" r="A22" t="s">
        <v>123</v>
      </c>
      <c s="6" r="B22" t="n">
        <v>302000</v>
      </c>
    </row>
    <row spans="1:5" r="23">
      <c s="4" r="A23" t="s">
        <v>124</v>
      </c>
      <c s="6" r="C23" t="n">
        <v>817</v>
      </c>
      <c s="6" r="E23" t="n">
        <v>817</v>
      </c>
    </row>
    <row spans="1:5" r="24">
      <c s="4" r="A24" t="s">
        <v>125</v>
      </c>
      <c s="6" r="C24" t="n">
        <v>-1735</v>
      </c>
      <c s="6" r="E24" t="n">
        <v>-1735</v>
      </c>
    </row>
    <row spans="1:5" r="25">
      <c s="4" r="A25" t="s">
        <v>126</v>
      </c>
      <c s="6" r="B25" t="n">
        <v>-146000</v>
      </c>
    </row>
    <row spans="1:5" r="26">
      <c s="4" r="A26" t="s">
        <v>127</v>
      </c>
      <c s="6" r="C26" t="n">
        <v>89</v>
      </c>
      <c s="6" r="E26" t="n">
        <v>89</v>
      </c>
    </row>
    <row spans="1:5" r="27">
      <c s="4" r="A27" t="s">
        <v>128</v>
      </c>
      <c s="6" r="B27" t="n">
        <v>23000</v>
      </c>
    </row>
    <row spans="1:5" r="28">
      <c s="4" r="A28" t="s">
        <v>135</v>
      </c>
      <c s="6" r="C28" t="n">
        <v>1474</v>
      </c>
      <c s="6" r="E28" t="n">
        <v>1474</v>
      </c>
    </row>
    <row spans="1:5" r="29">
      <c s="4" r="A29" t="s">
        <v>136</v>
      </c>
      <c s="6" r="B29" t="n">
        <v>156000</v>
      </c>
    </row>
    <row spans="1:5" r="30">
      <c s="4" r="A30" t="s">
        <v>137</v>
      </c>
      <c s="6" r="C30" t="n">
        <v>-877</v>
      </c>
      <c s="6" r="E30" t="n">
        <v>-877</v>
      </c>
    </row>
    <row spans="1:5" r="31">
      <c s="4" r="A31" t="s">
        <v>138</v>
      </c>
      <c s="6" r="B31" t="n">
        <v>-243000</v>
      </c>
    </row>
    <row spans="1:5" r="32">
      <c s="4" r="A32" t="s">
        <v>139</v>
      </c>
      <c s="7" r="B32" t="n">
        <v>23</v>
      </c>
      <c s="6" r="C32" t="n">
        <v>115048</v>
      </c>
      <c s="6" r="D32" t="n">
        <v>45615</v>
      </c>
      <c s="7" r="E32" t="n">
        <v>160686</v>
      </c>
    </row>
    <row spans="1:5" r="33">
      <c s="4" r="A33" t="s">
        <v>140</v>
      </c>
      <c s="6" r="B33" t="n">
        <v>22877000</v>
      </c>
      <c s="6" r="E33" t="n">
        <v>22876753</v>
      </c>
    </row>
    <row spans="1:5" r="34">
      <c s="3" r="A34" t="s">
        <v>121</v>
      </c>
    </row>
    <row spans="1:5" r="35">
      <c s="4" r="A35" t="s">
        <v>107</v>
      </c>
      <c s="6" r="D35" t="n">
        <v>4699</v>
      </c>
      <c s="7" r="E35" t="n">
        <v>4699</v>
      </c>
    </row>
    <row spans="1:5" r="36">
      <c s="4" r="A36" t="s">
        <v>124</v>
      </c>
      <c s="6" r="C36" t="n">
        <v>-3</v>
      </c>
      <c s="6" r="E36" t="n">
        <v>-3</v>
      </c>
    </row>
    <row spans="1:5" r="37">
      <c s="4" r="A37" t="s">
        <v>125</v>
      </c>
      <c s="6" r="C37" t="n">
        <v>-1182</v>
      </c>
      <c s="6" r="E37" t="n">
        <v>-1182</v>
      </c>
    </row>
    <row spans="1:5" r="38">
      <c s="4" r="A38" t="s">
        <v>126</v>
      </c>
      <c s="6" r="B38" t="n">
        <v>-126000</v>
      </c>
    </row>
    <row spans="1:5" r="39">
      <c s="4" r="A39" t="s">
        <v>127</v>
      </c>
      <c s="6" r="C39" t="n">
        <v>34</v>
      </c>
      <c s="6" r="E39" t="n">
        <v>34</v>
      </c>
    </row>
    <row spans="1:5" r="40">
      <c s="4" r="A40" t="s">
        <v>128</v>
      </c>
      <c s="6" r="B40" t="n">
        <v>8000</v>
      </c>
    </row>
    <row spans="1:5" r="41">
      <c s="4" r="A41" t="s">
        <v>141</v>
      </c>
      <c s="6" r="C41" t="n">
        <v>5351</v>
      </c>
      <c s="6" r="E41" t="n">
        <v>5351</v>
      </c>
    </row>
    <row spans="1:5" r="42">
      <c s="4" r="A42" t="s">
        <v>142</v>
      </c>
      <c s="6" r="B42" t="n">
        <v>406000</v>
      </c>
    </row>
    <row spans="1:5" r="43">
      <c s="4" r="A43" t="s">
        <v>143</v>
      </c>
      <c s="6" r="C43" t="n">
        <v>-4817</v>
      </c>
      <c s="7" r="E43" t="n">
        <v>-4817</v>
      </c>
    </row>
    <row spans="1:5" r="44">
      <c s="4" r="A44" t="s">
        <v>144</v>
      </c>
      <c s="6" r="B44" t="n">
        <v>-629000</v>
      </c>
      <c s="6" r="E44" t="n">
        <v>-629000</v>
      </c>
    </row>
    <row spans="1:5" r="45">
      <c s="4" r="A45" t="s">
        <v>145</v>
      </c>
      <c s="7" r="B45" t="n">
        <v>23</v>
      </c>
      <c s="7" r="C45" t="n">
        <v>114431</v>
      </c>
      <c s="7" r="D45" t="n">
        <v>50314</v>
      </c>
      <c s="7" r="E45" t="n">
        <v>164768</v>
      </c>
    </row>
    <row spans="1:5" r="46">
      <c s="4" r="A46" t="s">
        <v>146</v>
      </c>
      <c s="6" r="B46" t="n">
        <v>22536000</v>
      </c>
      <c s="6" r="E46" t="n">
        <v>226273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822</v>
      </c>
      <c s="2" r="B1" t="s">
        <v>1</v>
      </c>
    </row>
    <row spans="1:3" r="2">
      <c s="2" r="B2" t="s">
        <v>2</v>
      </c>
      <c s="2" r="C2" t="s">
        <v>30</v>
      </c>
    </row>
    <row spans="1:3" r="3">
      <c s="4" r="A3" t="s">
        <v>823</v>
      </c>
      <c s="7" r="B3" t="n">
        <v>10400000</v>
      </c>
      <c s="7" r="C3" t="n">
        <v>6100000</v>
      </c>
    </row>
    <row spans="1:3" r="4">
      <c s="4" r="A4" t="s">
        <v>824</v>
      </c>
      <c s="6" r="B4" t="n">
        <v>492000</v>
      </c>
      <c s="6" r="C4" t="n">
        <v>435000</v>
      </c>
    </row>
    <row spans="1:3" r="5">
      <c s="4" r="A5" t="s">
        <v>825</v>
      </c>
      <c s="6" r="B5" t="n">
        <v>0</v>
      </c>
      <c s="6" r="C5" t="n">
        <v>0</v>
      </c>
    </row>
    <row spans="1:3" r="6">
      <c s="3" r="A6" t="s">
        <v>826</v>
      </c>
    </row>
    <row spans="1:3" r="7">
      <c s="6" r="A7" t="n">
        <v>2016</v>
      </c>
      <c s="6" r="B7" t="n">
        <v>3895000</v>
      </c>
    </row>
    <row spans="1:3" r="8">
      <c s="6" r="A8" t="n">
        <v>2017</v>
      </c>
      <c s="6" r="B8" t="n">
        <v>3466000</v>
      </c>
    </row>
    <row spans="1:3" r="9">
      <c s="6" r="A9" t="n">
        <v>2018</v>
      </c>
      <c s="6" r="B9" t="n">
        <v>2804000</v>
      </c>
    </row>
    <row spans="1:3" r="10">
      <c s="6" r="A10" t="n">
        <v>2019</v>
      </c>
      <c s="6" r="B10" t="n">
        <v>505000</v>
      </c>
    </row>
    <row spans="1:3" r="11">
      <c s="6" r="A11" t="n">
        <v>2020</v>
      </c>
      <c s="6" r="B11" t="n">
        <v>242000</v>
      </c>
    </row>
    <row spans="1:3" r="12">
      <c s="4" r="A12" t="s">
        <v>827</v>
      </c>
      <c s="6" r="B12" t="n">
        <v>10912000</v>
      </c>
    </row>
    <row spans="1:3" r="13">
      <c s="4" r="A13" t="s">
        <v>828</v>
      </c>
      <c s="6" r="B13" t="n">
        <v>-3895000</v>
      </c>
      <c s="6" r="C13" t="n">
        <v>-2482000</v>
      </c>
    </row>
    <row spans="1:3" r="14">
      <c s="4" r="A14" t="s">
        <v>48</v>
      </c>
      <c s="6" r="B14" t="n">
        <v>7017000</v>
      </c>
      <c s="6" r="C14" t="n">
        <v>4016000</v>
      </c>
    </row>
    <row spans="1:3" r="15">
      <c s="3" r="A15" t="s">
        <v>829</v>
      </c>
    </row>
    <row spans="1:3" r="16">
      <c s="6" r="A16" t="n">
        <v>2016</v>
      </c>
      <c s="6" r="B16" t="n">
        <v>3382000</v>
      </c>
    </row>
    <row spans="1:3" r="17">
      <c s="6" r="A17" t="n">
        <v>2017</v>
      </c>
      <c s="6" r="B17" t="n">
        <v>3226000</v>
      </c>
    </row>
    <row spans="1:3" r="18">
      <c s="6" r="A18" t="n">
        <v>2018</v>
      </c>
      <c s="6" r="B18" t="n">
        <v>2415000</v>
      </c>
    </row>
    <row spans="1:3" r="19">
      <c s="6" r="A19" t="n">
        <v>2019</v>
      </c>
      <c s="6" r="B19" t="n">
        <v>336000</v>
      </c>
    </row>
    <row spans="1:3" r="20">
      <c s="6" r="A20" t="n">
        <v>2020</v>
      </c>
      <c s="6" r="B20" t="n">
        <v>141000</v>
      </c>
    </row>
    <row spans="1:3" r="21">
      <c s="4" r="A21" t="s">
        <v>830</v>
      </c>
      <c s="6" r="B21" t="n">
        <v>9500000</v>
      </c>
    </row>
    <row spans="1:3" r="22">
      <c s="4" r="A22" t="s">
        <v>828</v>
      </c>
      <c s="6" r="B22" t="n">
        <v>-3643000</v>
      </c>
      <c s="6" r="C22" t="n">
        <v>-2319000</v>
      </c>
    </row>
    <row spans="1:3" r="23">
      <c s="4" r="A23" t="s">
        <v>64</v>
      </c>
      <c s="6" r="B23" t="n">
        <v>5857000</v>
      </c>
      <c s="7" r="C23" t="n">
        <v>3278000</v>
      </c>
    </row>
    <row spans="1:3" r="24">
      <c s="4" r="A24" t="s">
        <v>831</v>
      </c>
      <c s="7" r="B24" t="n">
        <v>480000</v>
      </c>
    </row>
    <row spans="1:3" r="25">
      <c s="4" r="A25" t="s">
        <v>365</v>
      </c>
    </row>
    <row spans="1:3" r="26">
      <c s="4" r="A26" t="s">
        <v>832</v>
      </c>
      <c s="4" r="B26" t="s">
        <v>833</v>
      </c>
    </row>
    <row spans="1:3" r="27">
      <c s="4" r="A27" t="s">
        <v>368</v>
      </c>
    </row>
    <row spans="1:3" r="28">
      <c s="4" r="A28" t="s">
        <v>832</v>
      </c>
      <c s="4" r="B28" t="s">
        <v>8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835</v>
      </c>
      <c s="2" r="B1" t="s">
        <v>1</v>
      </c>
    </row>
    <row spans="1:2" r="2">
      <c s="2" r="B2" t="s">
        <v>2</v>
      </c>
    </row>
    <row spans="1:2" r="3">
      <c s="3" r="A3" t="s">
        <v>221</v>
      </c>
    </row>
    <row spans="1:2" r="4">
      <c s="4" r="A4" t="s">
        <v>836</v>
      </c>
      <c s="4" r="B4" t="s">
        <v>367</v>
      </c>
    </row>
    <row spans="1:2" r="5">
      <c s="4" r="A5" t="s">
        <v>837</v>
      </c>
      <c s="4" r="B5"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38</v>
      </c>
      <c s="2" r="B1" t="s">
        <v>343</v>
      </c>
      <c s="2" r="N1" t="s">
        <v>1</v>
      </c>
    </row>
    <row spans="1:16" r="2">
      <c s="2" r="B2" t="s">
        <v>2</v>
      </c>
      <c s="2" r="C2" t="s">
        <v>380</v>
      </c>
      <c s="2" r="D2" t="s">
        <v>4</v>
      </c>
      <c s="2" r="E2" t="s">
        <v>381</v>
      </c>
      <c s="2" r="F2" t="s">
        <v>30</v>
      </c>
      <c s="2" r="G2" t="s">
        <v>382</v>
      </c>
      <c s="2" r="H2" t="s">
        <v>383</v>
      </c>
      <c s="2" r="I2" t="s">
        <v>384</v>
      </c>
      <c s="2" r="J2" t="s">
        <v>82</v>
      </c>
      <c s="2" r="K2" t="s">
        <v>385</v>
      </c>
      <c s="2" r="L2" t="s">
        <v>386</v>
      </c>
      <c s="2" r="M2" t="s">
        <v>387</v>
      </c>
      <c s="2" r="N2" t="s">
        <v>2</v>
      </c>
      <c s="2" r="O2" t="s">
        <v>30</v>
      </c>
      <c s="2" r="P2" t="s">
        <v>82</v>
      </c>
    </row>
    <row spans="1:16" r="3">
      <c s="3" r="A3" t="s">
        <v>224</v>
      </c>
    </row>
    <row spans="1:16" r="4">
      <c s="4" r="A4" t="s">
        <v>839</v>
      </c>
      <c s="7" r="B4" t="n">
        <v>208750</v>
      </c>
      <c s="7" r="C4" t="n">
        <v>198032</v>
      </c>
      <c s="7" r="D4" t="n">
        <v>182631</v>
      </c>
      <c s="7" r="E4" t="n">
        <v>175352</v>
      </c>
      <c s="7" r="F4" t="n">
        <v>186374</v>
      </c>
      <c s="7" r="G4" t="n">
        <v>144947</v>
      </c>
      <c s="7" r="H4" t="n">
        <v>159380</v>
      </c>
      <c s="7" r="I4" t="n">
        <v>139535</v>
      </c>
      <c s="7" r="J4" t="n">
        <v>173368</v>
      </c>
      <c s="7" r="K4" t="n">
        <v>139519</v>
      </c>
      <c s="7" r="L4" t="n">
        <v>147779</v>
      </c>
      <c s="7" r="M4" t="n">
        <v>133518</v>
      </c>
      <c s="7" r="N4" t="n">
        <v>764765</v>
      </c>
      <c s="7" r="O4" t="n">
        <v>630236</v>
      </c>
      <c s="7" r="P4" t="n">
        <v>594184</v>
      </c>
    </row>
    <row spans="1:16" r="5">
      <c s="4" r="A5" t="s">
        <v>91</v>
      </c>
      <c s="6" r="B5" t="n">
        <v>36909</v>
      </c>
      <c s="6" r="C5" t="n">
        <v>34881</v>
      </c>
      <c s="6" r="D5" t="n">
        <v>36472</v>
      </c>
      <c s="6" r="E5" t="n">
        <v>35168</v>
      </c>
      <c s="6" r="F5" t="n">
        <v>39529</v>
      </c>
      <c s="6" r="G5" t="n">
        <v>32333</v>
      </c>
      <c s="6" r="H5" t="n">
        <v>35483</v>
      </c>
      <c s="6" r="I5" t="n">
        <v>29482</v>
      </c>
      <c s="6" r="J5" t="n">
        <v>40659</v>
      </c>
      <c s="6" r="K5" t="n">
        <v>29805</v>
      </c>
      <c s="6" r="L5" t="n">
        <v>33561</v>
      </c>
      <c s="6" r="M5" t="n">
        <v>29833</v>
      </c>
      <c s="6" r="N5" t="n">
        <v>143430</v>
      </c>
      <c s="6" r="O5" t="n">
        <v>136827</v>
      </c>
      <c s="6" r="P5" t="n">
        <v>133858</v>
      </c>
    </row>
    <row spans="1:16" r="6">
      <c s="4" r="A6" t="s">
        <v>99</v>
      </c>
      <c s="6" r="B6" t="n">
        <v>5427</v>
      </c>
      <c s="6" r="C6" t="n">
        <v>2476</v>
      </c>
      <c s="6" r="D6" t="n">
        <v>1179</v>
      </c>
      <c s="6" r="E6" t="n">
        <v>-8</v>
      </c>
      <c s="6" r="F6" t="n">
        <v>6372</v>
      </c>
      <c s="6" r="G6" t="n">
        <v>4564</v>
      </c>
      <c s="6" r="H6" t="n">
        <v>5974</v>
      </c>
      <c s="6" r="I6" t="n">
        <v>-413</v>
      </c>
      <c s="6" r="J6" t="n">
        <v>9348</v>
      </c>
      <c s="6" r="K6" t="n">
        <v>1155</v>
      </c>
      <c s="6" r="L6" t="n">
        <v>4936</v>
      </c>
      <c s="6" r="M6" t="n">
        <v>1966</v>
      </c>
      <c s="6" r="N6" t="n">
        <v>9054</v>
      </c>
      <c s="6" r="O6" t="n">
        <v>16497</v>
      </c>
      <c s="6" r="P6" t="n">
        <v>17405</v>
      </c>
    </row>
    <row spans="1:16" r="7">
      <c s="4" r="A7" t="s">
        <v>107</v>
      </c>
      <c s="7" r="B7" t="n">
        <v>2738</v>
      </c>
      <c s="7" r="C7" t="n">
        <v>1314</v>
      </c>
      <c s="7" r="D7" t="n">
        <v>661</v>
      </c>
      <c s="7" r="E7" t="n">
        <v>-14</v>
      </c>
      <c s="7" r="F7" t="n">
        <v>3671</v>
      </c>
      <c s="7" r="G7" t="n">
        <v>3546</v>
      </c>
      <c s="7" r="H7" t="n">
        <v>3563</v>
      </c>
      <c s="7" r="I7" t="n">
        <v>301</v>
      </c>
      <c s="7" r="J7" t="n">
        <v>5225</v>
      </c>
      <c s="7" r="K7" t="n">
        <v>818</v>
      </c>
      <c s="7" r="L7" t="n">
        <v>2904</v>
      </c>
      <c s="7" r="M7" t="n">
        <v>1098</v>
      </c>
      <c s="7" r="N7" t="n">
        <v>4699</v>
      </c>
      <c s="7" r="O7" t="n">
        <v>11081</v>
      </c>
      <c s="7" r="P7" t="n">
        <v>10045</v>
      </c>
    </row>
    <row spans="1:16" r="8">
      <c s="4" r="A8" t="s">
        <v>390</v>
      </c>
      <c s="9" r="B8" t="n">
        <v>0.13</v>
      </c>
      <c s="9" r="C8" t="n">
        <v>0.06</v>
      </c>
      <c s="9" r="D8" t="n">
        <v>0.03</v>
      </c>
      <c s="7" r="E8" t="n">
        <v>0</v>
      </c>
      <c s="9" r="F8" t="n">
        <v>0.17</v>
      </c>
      <c s="9" r="G8" t="n">
        <v>0.16</v>
      </c>
      <c s="9" r="H8" t="n">
        <v>0.17</v>
      </c>
      <c s="9" r="I8" t="n">
        <v>0.01</v>
      </c>
      <c s="9" r="J8" t="n">
        <v>0.24</v>
      </c>
      <c s="9" r="K8" t="n">
        <v>0.05</v>
      </c>
      <c s="9" r="L8" t="n">
        <v>0.17</v>
      </c>
      <c s="9" r="M8" t="n">
        <v>0.07000000000000001</v>
      </c>
      <c s="9" r="N8" t="n">
        <v>0.21</v>
      </c>
      <c s="9" r="O8" t="n">
        <v>0.51</v>
      </c>
      <c s="9" r="P8" t="n">
        <v>0.53</v>
      </c>
    </row>
    <row spans="1:16" r="9">
      <c s="4" r="A9" t="s">
        <v>395</v>
      </c>
      <c s="9" r="B9" t="n">
        <v>0.12</v>
      </c>
      <c s="9" r="C9" t="n">
        <v>0.06</v>
      </c>
      <c s="9" r="D9" t="n">
        <v>0.03</v>
      </c>
      <c s="7" r="E9" t="n">
        <v>0</v>
      </c>
      <c s="9" r="F9" t="n">
        <v>0.17</v>
      </c>
      <c s="9" r="G9" t="n">
        <v>0.16</v>
      </c>
      <c s="9" r="H9" t="n">
        <v>0.16</v>
      </c>
      <c s="9" r="I9" t="n">
        <v>0.01</v>
      </c>
      <c s="9" r="J9" t="n">
        <v>0.24</v>
      </c>
      <c s="9" r="K9" t="n">
        <v>0.05</v>
      </c>
      <c s="9" r="L9" t="n">
        <v>0.16</v>
      </c>
      <c s="9" r="M9" t="n">
        <v>0.07000000000000001</v>
      </c>
      <c s="9" r="N9" t="n">
        <v>0.21</v>
      </c>
      <c s="9" r="O9" t="n">
        <v>0.5</v>
      </c>
      <c s="9" r="P9" t="n">
        <v>0.52</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 customWidth="1" max="5" min="5" width="14"/>
  </cols>
  <sheetData>
    <row spans="1:5" r="1">
      <c s="1" r="A1" t="s">
        <v>840</v>
      </c>
      <c s="2" r="B1" t="s">
        <v>841</v>
      </c>
      <c s="2" r="C1" t="s">
        <v>343</v>
      </c>
      <c s="2" r="D1" t="s">
        <v>1</v>
      </c>
    </row>
    <row spans="1:5" r="2">
      <c s="2" r="B2" t="s">
        <v>842</v>
      </c>
      <c s="2" r="C2" t="s">
        <v>2</v>
      </c>
      <c s="2" r="D2" t="s">
        <v>2</v>
      </c>
      <c s="2" r="E2" t="s">
        <v>625</v>
      </c>
    </row>
    <row spans="1:5" r="3">
      <c s="3" r="A3" t="s">
        <v>843</v>
      </c>
    </row>
    <row spans="1:5" r="4">
      <c s="4" r="A4" t="s">
        <v>626</v>
      </c>
      <c s="7" r="E4" t="n">
        <v>10000</v>
      </c>
    </row>
    <row spans="1:5" r="5">
      <c s="4" r="A5" t="s">
        <v>627</v>
      </c>
      <c s="6" r="D5" t="n">
        <v>629000</v>
      </c>
    </row>
    <row spans="1:5" r="6">
      <c s="4" r="A6" t="s">
        <v>628</v>
      </c>
      <c s="7" r="C6" t="n">
        <v>4800</v>
      </c>
      <c s="7" r="D6" t="n">
        <v>4817</v>
      </c>
    </row>
    <row spans="1:5" r="7">
      <c s="4" r="A7" t="s">
        <v>368</v>
      </c>
    </row>
    <row spans="1:5" r="8">
      <c s="3" r="A8" t="s">
        <v>843</v>
      </c>
    </row>
    <row spans="1:5" r="9">
      <c s="4" r="A9" t="s">
        <v>626</v>
      </c>
      <c s="7" r="E9" t="n">
        <v>10000</v>
      </c>
    </row>
    <row spans="1:5" r="10">
      <c s="4" r="A10" t="s">
        <v>844</v>
      </c>
    </row>
    <row spans="1:5" r="11">
      <c s="3" r="A11" t="s">
        <v>843</v>
      </c>
    </row>
    <row spans="1:5" r="12">
      <c s="4" r="A12" t="s">
        <v>627</v>
      </c>
      <c s="6" r="B12" t="n">
        <v>600000</v>
      </c>
    </row>
    <row spans="1:5" r="13">
      <c s="4" r="A13" t="s">
        <v>628</v>
      </c>
      <c s="7" r="B13" t="n">
        <v>4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845</v>
      </c>
      <c s="2" r="B1" t="s">
        <v>1</v>
      </c>
    </row>
    <row spans="1:4" r="2">
      <c s="2" r="B2" t="s">
        <v>2</v>
      </c>
      <c s="2" r="C2" t="s">
        <v>30</v>
      </c>
      <c s="2" r="D2" t="s">
        <v>82</v>
      </c>
    </row>
    <row spans="1:4" r="3">
      <c s="4" r="A3" t="s">
        <v>846</v>
      </c>
    </row>
    <row spans="1:4" r="4">
      <c s="3" r="A4" t="s">
        <v>847</v>
      </c>
    </row>
    <row spans="1:4" r="5">
      <c s="4" r="A5" t="s">
        <v>848</v>
      </c>
      <c s="7" r="B5" t="n">
        <v>460026</v>
      </c>
      <c s="7" r="C5" t="n">
        <v>330689</v>
      </c>
      <c s="7" r="D5" t="n">
        <v>222860</v>
      </c>
    </row>
    <row spans="1:4" r="6">
      <c s="4" r="A6" t="s">
        <v>496</v>
      </c>
      <c s="6" r="B6" t="n">
        <v>90667</v>
      </c>
      <c s="6" r="C6" t="n">
        <v>151714</v>
      </c>
      <c s="6" r="D6" t="n">
        <v>115354</v>
      </c>
    </row>
    <row spans="1:4" r="7">
      <c s="4" r="A7" t="s">
        <v>849</v>
      </c>
      <c s="6" r="B7" t="n">
        <v>128667</v>
      </c>
      <c s="6" r="C7" t="n">
        <v>22377</v>
      </c>
      <c s="6" r="D7" t="n">
        <v>7525</v>
      </c>
    </row>
    <row spans="1:4" r="8">
      <c s="4" r="A8" t="s">
        <v>850</v>
      </c>
      <c s="6" r="B8" t="n">
        <v>422026</v>
      </c>
      <c s="6" r="C8" t="n">
        <v>460026</v>
      </c>
      <c s="6" r="D8" t="n">
        <v>330689</v>
      </c>
    </row>
    <row spans="1:4" r="9">
      <c s="4" r="A9" t="s">
        <v>851</v>
      </c>
    </row>
    <row spans="1:4" r="10">
      <c s="3" r="A10" t="s">
        <v>847</v>
      </c>
    </row>
    <row spans="1:4" r="11">
      <c s="4" r="A11" t="s">
        <v>848</v>
      </c>
      <c s="6" r="B11" t="n">
        <v>87377</v>
      </c>
      <c s="6" r="C11" t="n">
        <v>89076</v>
      </c>
      <c s="6" r="D11" t="n">
        <v>309501</v>
      </c>
    </row>
    <row spans="1:4" r="12">
      <c s="4" r="A12" t="s">
        <v>496</v>
      </c>
      <c s="6" r="B12" t="n">
        <v>191240</v>
      </c>
      <c s="6" r="C12" t="n">
        <v>131063</v>
      </c>
      <c s="6" r="D12" t="n">
        <v>151986</v>
      </c>
    </row>
    <row spans="1:4" r="13">
      <c s="4" r="A13" t="s">
        <v>849</v>
      </c>
      <c s="6" r="B13" t="n">
        <v>177006</v>
      </c>
      <c s="6" r="C13" t="n">
        <v>132762</v>
      </c>
      <c s="6" r="D13" t="n">
        <v>372411</v>
      </c>
    </row>
    <row spans="1:4" r="14">
      <c s="4" r="A14" t="s">
        <v>850</v>
      </c>
      <c s="7" r="B14" t="n">
        <v>101611</v>
      </c>
      <c s="7" r="C14" t="n">
        <v>87377</v>
      </c>
      <c s="7" r="D14" t="n">
        <v>890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v>
      </c>
      <c s="2" r="B1" t="s">
        <v>1</v>
      </c>
    </row>
    <row spans="1:4" r="2">
      <c s="2" r="B2" t="s">
        <v>2</v>
      </c>
      <c s="2" r="C2" t="s">
        <v>30</v>
      </c>
      <c s="2" r="D2" t="s">
        <v>82</v>
      </c>
    </row>
    <row spans="1:4" r="3">
      <c s="3" r="A3" t="s">
        <v>148</v>
      </c>
    </row>
    <row spans="1:4" r="4">
      <c s="4" r="A4" t="s">
        <v>107</v>
      </c>
      <c s="7" r="B4" t="n">
        <v>4699</v>
      </c>
      <c s="7" r="C4" t="n">
        <v>11081</v>
      </c>
      <c s="7" r="D4" t="n">
        <v>10045</v>
      </c>
    </row>
    <row spans="1:4" r="5">
      <c s="3" r="A5" t="s">
        <v>149</v>
      </c>
    </row>
    <row spans="1:4" r="6">
      <c s="4" r="A6" t="s">
        <v>150</v>
      </c>
      <c s="6" r="B6" t="n">
        <v>104</v>
      </c>
      <c s="6" r="C6" t="n">
        <v>5</v>
      </c>
      <c s="6" r="D6" t="n">
        <v>-187</v>
      </c>
    </row>
    <row spans="1:4" r="7">
      <c s="4" r="A7" t="s">
        <v>151</v>
      </c>
      <c s="6" r="B7" t="n">
        <v>38</v>
      </c>
      <c s="6" r="C7" t="n">
        <v>-152</v>
      </c>
      <c s="6" r="D7" t="n">
        <v>115</v>
      </c>
    </row>
    <row spans="1:4" r="8">
      <c s="4" r="A8" t="s">
        <v>152</v>
      </c>
      <c s="6" r="B8" t="n">
        <v>3222</v>
      </c>
      <c s="6" r="C8" t="n">
        <v>2667</v>
      </c>
      <c s="6" r="D8" t="n">
        <v>2102</v>
      </c>
    </row>
    <row spans="1:4" r="9">
      <c s="4" r="A9" t="s">
        <v>153</v>
      </c>
      <c s="6" r="B9" t="n">
        <v>7347</v>
      </c>
      <c s="6" r="C9" t="n">
        <v>6428</v>
      </c>
      <c s="6" r="D9" t="n">
        <v>7251</v>
      </c>
    </row>
    <row spans="1:4" r="10">
      <c s="4" r="A10" t="s">
        <v>154</v>
      </c>
      <c s="6" r="C10" t="n">
        <v>-877</v>
      </c>
      <c s="6" r="D10" t="n">
        <v>611</v>
      </c>
    </row>
    <row spans="1:4" r="11">
      <c s="4" r="A11" t="s">
        <v>155</v>
      </c>
      <c s="6" r="B11" t="n">
        <v>-4584</v>
      </c>
      <c s="6" r="C11" t="n">
        <v>-1278</v>
      </c>
      <c s="6" r="D11" t="n">
        <v>-9985</v>
      </c>
    </row>
    <row spans="1:4" r="12">
      <c s="4" r="A12" t="s">
        <v>156</v>
      </c>
      <c s="6" r="B12" t="n">
        <v>5351</v>
      </c>
      <c s="6" r="C12" t="n">
        <v>4041</v>
      </c>
      <c s="6" r="D12" t="n">
        <v>4049</v>
      </c>
    </row>
    <row spans="1:4" r="13">
      <c s="4" r="A13" t="s">
        <v>157</v>
      </c>
      <c s="6" r="B13" t="n">
        <v>-3</v>
      </c>
      <c s="6" r="C13" t="n">
        <v>817</v>
      </c>
      <c s="6" r="D13" t="n">
        <v>885</v>
      </c>
    </row>
    <row spans="1:4" r="14">
      <c s="4" r="A14" t="s">
        <v>125</v>
      </c>
      <c s="6" r="B14" t="n">
        <v>-1182</v>
      </c>
      <c s="6" r="C14" t="n">
        <v>-1735</v>
      </c>
      <c s="6" r="D14" t="n">
        <v>-1080</v>
      </c>
    </row>
    <row spans="1:4" r="15">
      <c s="3" r="A15" t="s">
        <v>158</v>
      </c>
    </row>
    <row spans="1:4" r="16">
      <c s="4" r="A16" t="s">
        <v>159</v>
      </c>
      <c s="6" r="B16" t="n">
        <v>3920</v>
      </c>
      <c s="6" r="C16" t="n">
        <v>-30471</v>
      </c>
      <c s="6" r="D16" t="n">
        <v>12909</v>
      </c>
    </row>
    <row spans="1:4" r="17">
      <c s="4" r="A17" t="s">
        <v>160</v>
      </c>
      <c s="6" r="B17" t="n">
        <v>869</v>
      </c>
      <c s="6" r="C17" t="n">
        <v>-4587</v>
      </c>
      <c s="6" r="D17" t="n">
        <v>-8782</v>
      </c>
    </row>
    <row spans="1:4" r="18">
      <c s="4" r="A18" t="s">
        <v>161</v>
      </c>
      <c s="6" r="B18" t="n">
        <v>3267</v>
      </c>
      <c s="6" r="C18" t="n">
        <v>4033</v>
      </c>
      <c s="6" r="D18" t="n">
        <v>7630</v>
      </c>
    </row>
    <row spans="1:4" r="19">
      <c s="4" r="A19" t="s">
        <v>162</v>
      </c>
      <c s="6" r="B19" t="n">
        <v>-8404</v>
      </c>
      <c s="6" r="C19" t="n">
        <v>13150</v>
      </c>
      <c s="6" r="D19" t="n">
        <v>-23420</v>
      </c>
    </row>
    <row spans="1:4" r="20">
      <c s="4" r="A20" t="s">
        <v>163</v>
      </c>
      <c s="6" r="B20" t="n">
        <v>-2714</v>
      </c>
      <c s="6" r="C20" t="n">
        <v>-3588</v>
      </c>
      <c s="6" r="D20" t="n">
        <v>-814</v>
      </c>
    </row>
    <row spans="1:4" r="21">
      <c s="4" r="A21" t="s">
        <v>164</v>
      </c>
      <c s="6" r="B21" t="n">
        <v>8686</v>
      </c>
      <c s="6" r="C21" t="n">
        <v>-15780</v>
      </c>
      <c s="6" r="D21" t="n">
        <v>14016</v>
      </c>
    </row>
    <row spans="1:4" r="22">
      <c s="4" r="A22" t="s">
        <v>165</v>
      </c>
      <c s="6" r="B22" t="n">
        <v>785</v>
      </c>
      <c s="6" r="C22" t="n">
        <v>-1962</v>
      </c>
      <c s="6" r="D22" t="n">
        <v>-270</v>
      </c>
    </row>
    <row spans="1:4" r="23">
      <c s="4" r="A23" t="s">
        <v>166</v>
      </c>
      <c s="6" r="B23" t="n">
        <v>21401</v>
      </c>
      <c s="6" r="C23" t="n">
        <v>-18208</v>
      </c>
      <c s="6" r="D23" t="n">
        <v>15075</v>
      </c>
    </row>
    <row spans="1:4" r="24">
      <c s="3" r="A24" t="s">
        <v>167</v>
      </c>
    </row>
    <row spans="1:4" r="25">
      <c s="4" r="A25" t="s">
        <v>168</v>
      </c>
      <c s="6" r="B25" t="n">
        <v>37981</v>
      </c>
      <c s="6" r="C25" t="n">
        <v>108292</v>
      </c>
    </row>
    <row spans="1:4" r="26">
      <c s="4" r="A26" t="s">
        <v>169</v>
      </c>
      <c s="6" r="B26" t="n">
        <v>-35670</v>
      </c>
      <c s="6" r="C26" t="n">
        <v>-80077</v>
      </c>
      <c s="6" r="D26" t="n">
        <v>-51027</v>
      </c>
    </row>
    <row spans="1:4" r="27">
      <c s="4" r="A27" t="s">
        <v>170</v>
      </c>
      <c s="6" r="B27" t="n">
        <v>-3941</v>
      </c>
      <c s="6" r="C27" t="n">
        <v>-2214</v>
      </c>
      <c s="6" r="D27" t="n">
        <v>-2742</v>
      </c>
    </row>
    <row spans="1:4" r="28">
      <c s="4" r="A28" t="s">
        <v>171</v>
      </c>
      <c s="6" r="C28" t="n">
        <v>-12707</v>
      </c>
    </row>
    <row spans="1:4" r="29">
      <c s="4" r="A29" t="s">
        <v>172</v>
      </c>
      <c s="6" r="B29" t="n">
        <v>-1630</v>
      </c>
      <c s="6" r="C29" t="n">
        <v>13294</v>
      </c>
      <c s="6" r="D29" t="n">
        <v>-53769</v>
      </c>
    </row>
    <row spans="1:4" r="30">
      <c s="3" r="A30" t="s">
        <v>173</v>
      </c>
    </row>
    <row spans="1:4" r="31">
      <c s="4" r="A31" t="s">
        <v>174</v>
      </c>
      <c s="6" r="D31" t="n">
        <v>-6000</v>
      </c>
    </row>
    <row spans="1:4" r="32">
      <c s="4" r="A32" t="s">
        <v>175</v>
      </c>
      <c s="6" r="B32" t="n">
        <v>-3316</v>
      </c>
      <c s="6" r="C32" t="n">
        <v>7679</v>
      </c>
      <c s="6" r="D32" t="n">
        <v>19977</v>
      </c>
    </row>
    <row spans="1:4" r="33">
      <c s="4" r="A33" t="s">
        <v>143</v>
      </c>
      <c s="6" r="B33" t="n">
        <v>-4817</v>
      </c>
    </row>
    <row spans="1:4" r="34">
      <c s="4" r="A34" t="s">
        <v>176</v>
      </c>
      <c s="6" r="D34" t="n">
        <v>39021</v>
      </c>
    </row>
    <row spans="1:4" r="35">
      <c s="4" r="A35" t="s">
        <v>177</v>
      </c>
      <c s="6" r="B35" t="n">
        <v>34</v>
      </c>
      <c s="6" r="C35" t="n">
        <v>89</v>
      </c>
      <c s="6" r="D35" t="n">
        <v>252</v>
      </c>
    </row>
    <row spans="1:4" r="36">
      <c s="4" r="A36" t="s">
        <v>178</v>
      </c>
      <c s="6" r="B36" t="n">
        <v>-8099</v>
      </c>
      <c s="6" r="C36" t="n">
        <v>7768</v>
      </c>
      <c s="6" r="D36" t="n">
        <v>53250</v>
      </c>
    </row>
    <row spans="1:4" r="37">
      <c s="4" r="A37" t="s">
        <v>179</v>
      </c>
      <c s="6" r="B37" t="n">
        <v>11672</v>
      </c>
      <c s="6" r="C37" t="n">
        <v>2854</v>
      </c>
      <c s="6" r="D37" t="n">
        <v>14556</v>
      </c>
    </row>
    <row spans="1:4" r="38">
      <c s="4" r="A38" t="s">
        <v>180</v>
      </c>
      <c s="6" r="B38" t="n">
        <v>27725</v>
      </c>
      <c s="6" r="C38" t="n">
        <v>24871</v>
      </c>
      <c s="6" r="D38" t="n">
        <v>10315</v>
      </c>
    </row>
    <row spans="1:4" r="39">
      <c s="4" r="A39" t="s">
        <v>181</v>
      </c>
      <c s="6" r="B39" t="n">
        <v>39397</v>
      </c>
      <c s="6" r="C39" t="n">
        <v>27725</v>
      </c>
      <c s="6" r="D39" t="n">
        <v>24871</v>
      </c>
    </row>
    <row spans="1:4" r="40">
      <c s="3" r="A40" t="s">
        <v>182</v>
      </c>
    </row>
    <row spans="1:4" r="41">
      <c s="4" r="A41" t="s">
        <v>183</v>
      </c>
      <c s="6" r="B41" t="n">
        <v>343</v>
      </c>
      <c s="6" r="C41" t="n">
        <v>22579</v>
      </c>
      <c s="6" r="D41" t="n">
        <v>1738</v>
      </c>
    </row>
    <row spans="1:4" r="42">
      <c s="4" r="A42" t="s">
        <v>184</v>
      </c>
      <c s="6" r="B42" t="n">
        <v>95</v>
      </c>
      <c s="6" r="C42" t="n">
        <v>99</v>
      </c>
      <c s="6" r="D42" t="n">
        <v>11</v>
      </c>
    </row>
    <row spans="1:4" r="43">
      <c s="4" r="A43" t="s">
        <v>185</v>
      </c>
      <c s="7" r="B43" t="n">
        <v>242</v>
      </c>
      <c s="6" r="C43" t="n">
        <v>278</v>
      </c>
      <c s="6" r="D43" t="n">
        <v>154</v>
      </c>
    </row>
    <row spans="1:4" r="44">
      <c s="3" r="A44" t="s">
        <v>186</v>
      </c>
    </row>
    <row spans="1:4" r="45">
      <c s="4" r="A45" t="s">
        <v>187</v>
      </c>
      <c s="6" r="C45" t="n">
        <v>1474</v>
      </c>
    </row>
    <row spans="1:4" r="46">
      <c s="4" r="A46" t="s">
        <v>188</v>
      </c>
      <c s="7" r="D46" t="n">
        <v>2647</v>
      </c>
    </row>
    <row spans="1:4" r="47">
      <c s="4" r="A47" t="s">
        <v>189</v>
      </c>
      <c s="7" r="C47" t="n">
        <v>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0</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93</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6</v>
      </c>
      <c s="2" r="B1" t="s">
        <v>1</v>
      </c>
    </row>
    <row spans="1:2" r="2">
      <c s="2" r="B2" t="s">
        <v>2</v>
      </c>
    </row>
    <row spans="1:2" r="3">
      <c s="3" r="A3" t="s">
        <v>197</v>
      </c>
    </row>
    <row spans="1:2" r="4">
      <c s="4" r="A4" t="s">
        <v>197</v>
      </c>
      <c s="4" r="B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Acquisitions</vt:lpstr>
      <vt:lpstr>Short-Term Investments</vt:lpstr>
      <vt:lpstr>Goodwill and Intangible Assets</vt:lpstr>
      <vt:lpstr>Income Taxes</vt:lpstr>
      <vt:lpstr>Operating Lease Commitments</vt:lpstr>
      <vt:lpstr>Employee Benefit Plan</vt:lpstr>
      <vt:lpstr>Line of Credit</vt:lpstr>
      <vt:lpstr>Stockholders' Equity</vt:lpstr>
      <vt:lpstr>Sales-Type Lease Receivable and</vt:lpstr>
      <vt:lpstr>Commitments and Contingencies</vt:lpstr>
      <vt:lpstr>Quarterly Financial Information</vt:lpstr>
      <vt:lpstr>Subsequent Events</vt:lpstr>
      <vt:lpstr>SCHEDULE II VALUATION AND QUALI</vt:lpstr>
      <vt:lpstr>Summary of Significant Accoun21</vt:lpstr>
      <vt:lpstr>Summary of Significant Accoun22</vt:lpstr>
      <vt:lpstr>Acquisitions (Tables)</vt:lpstr>
      <vt:lpstr>Short-Term Investments (Tables)</vt:lpstr>
      <vt:lpstr>Goowill and Intangible Assets (</vt:lpstr>
      <vt:lpstr>Income Taxes (Tables)</vt:lpstr>
      <vt:lpstr>Operating Lease Commitments (Ta</vt:lpstr>
      <vt:lpstr>Stockholders' Equity (Tables)</vt:lpstr>
      <vt:lpstr>Leases Receivable and Leases Pa</vt:lpstr>
      <vt:lpstr>Quarterly Financial Informati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Acquisitions - Bear Data Soluti</vt:lpstr>
      <vt:lpstr>Acquisitions - Strategic Techno</vt:lpstr>
      <vt:lpstr>Short-Term Investments (Details</vt:lpstr>
      <vt:lpstr>Goodwill and Intangible Assets </vt:lpstr>
      <vt:lpstr>Income Taxes - Reconciliation ,</vt:lpstr>
      <vt:lpstr>Income Taxes (Details)</vt:lpstr>
      <vt:lpstr>Operating Lease Commitments (De</vt:lpstr>
      <vt:lpstr>Operating Lease Commitments - F</vt:lpstr>
      <vt:lpstr>Employee Benefit Plan (Details)</vt:lpstr>
      <vt:lpstr>Line of Credit (Details)</vt:lpstr>
      <vt:lpstr>Stockholders' Equity - Repurcha</vt:lpstr>
      <vt:lpstr>Stockholders' Equity - Stock Co</vt:lpstr>
      <vt:lpstr>Stockholders' Equity - Stock Op</vt:lpstr>
      <vt:lpstr>Leases Receivable and Leases 50</vt:lpstr>
      <vt:lpstr>Commitments and Contingencies (</vt:lpstr>
      <vt:lpstr>Quarterly Financial Informati52</vt:lpstr>
      <vt:lpstr>Subsequent Events (Details)</vt:lpstr>
      <vt:lpstr>SCHEDULE II VALUATION AND QUA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5:11:10Z</dcterms:created>
  <dcterms:modified xmlns:dcterms="http://purl.org/dc/terms/" xmlns:xsi="http://www.w3.org/2001/XMLSchema-instance" xsi:type="dcterms:W3CDTF">2016-03-14T15:11:10Z</dcterms:modified>
  <dc:title xmlns:dc="http://purl.org/dc/elements/1.1/">Untitled</dc:title>
  <dc:description xmlns:dc="http://purl.org/dc/elements/1.1/"/>
  <dc:subject xmlns:dc="http://purl.org/dc/elements/1.1/"/>
  <cp:keywords/>
  <cp:category/>
</cp:coreProperties>
</file>